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CAS7" sheetId="7" r:id="rId7"/>
    <s:sheet name="CONSOLIDATED STATEMENTS OF SHAR" sheetId="8" r:id="rId8"/>
    <s:sheet name="CONSOLIDATED STATEMENTS OF SHA9" sheetId="9" r:id="rId9"/>
    <s:sheet name="Summary of Significant Accounti" sheetId="10" r:id="rId10"/>
    <s:sheet name="Acquisitions" sheetId="11" r:id="rId11"/>
    <s:sheet name="Discontinued Operations and Div" sheetId="12" r:id="rId12"/>
    <s:sheet name="Goodwill and Other Intangible A" sheetId="13" r:id="rId13"/>
    <s:sheet name="Debt" sheetId="14" r:id="rId14"/>
    <s:sheet name="Fair Value Measurements" sheetId="15" r:id="rId15"/>
    <s:sheet name="Derivatives" sheetId="16" r:id="rId16"/>
    <s:sheet name="Leases" sheetId="17" r:id="rId17"/>
    <s:sheet name="Employee Benefit Plans" sheetId="18" r:id="rId18"/>
    <s:sheet name="Income Taxes" sheetId="19" r:id="rId19"/>
    <s:sheet name="Capital Stock and Share Repurch" sheetId="20" r:id="rId20"/>
    <s:sheet name="Stock Plans" sheetId="21" r:id="rId21"/>
    <s:sheet name="Business Segment, Geographic an" sheetId="22" r:id="rId22"/>
    <s:sheet name="Contingencies and Litigation" sheetId="23" r:id="rId23"/>
    <s:sheet name="Guarantor Subsidiaries" sheetId="24" r:id="rId24"/>
    <s:sheet name="Quarterly Financial Data (Unaud" sheetId="25" r:id="rId25"/>
    <s:sheet name="Valuation and Qualifying Accoun" sheetId="26" r:id="rId26"/>
    <s:sheet name="Summary of Significant Accoun27" sheetId="27" r:id="rId27"/>
    <s:sheet name="Summary of Significant Accoun28" sheetId="28" r:id="rId28"/>
    <s:sheet name="Acquisitions (Tables)" sheetId="29" r:id="rId29"/>
    <s:sheet name="Discontinued Operations and D30" sheetId="30" r:id="rId30"/>
    <s:sheet name="Goodwill and Other Intangible31" sheetId="31" r:id="rId31"/>
    <s:sheet name="Debt (Tables)" sheetId="32" r:id="rId32"/>
    <s:sheet name="Derivatives Gain (Loss) (Tables" sheetId="33" r:id="rId33"/>
    <s:sheet name="Employee Benefit Plans (Tables)" sheetId="34" r:id="rId34"/>
    <s:sheet name="Income Taxes (Tables)" sheetId="35" r:id="rId35"/>
    <s:sheet name="Capital Stock (Tables)" sheetId="36" r:id="rId36"/>
    <s:sheet name="Stock Plans (Tables)" sheetId="37" r:id="rId37"/>
    <s:sheet name="Business Segment, Geographic 38" sheetId="38" r:id="rId38"/>
    <s:sheet name="Guarantor Subsidiaries (Tables)" sheetId="39" r:id="rId39"/>
    <s:sheet name="Quarterly Financial Data (Una40" sheetId="40" r:id="rId40"/>
    <s:sheet name="Reconciliation of Changes in Ac" sheetId="41" r:id="rId41"/>
    <s:sheet name="Summary of Significant Accoun42" sheetId="42" r:id="rId42"/>
    <s:sheet name="Proforma Results of Operations " sheetId="43" r:id="rId43"/>
    <s:sheet name="Acquisitions - Additional Infor" sheetId="44" r:id="rId44"/>
    <s:sheet name="Discontinued Operations Income " sheetId="45" r:id="rId45"/>
    <s:sheet name="Discontinued Operations - Addit" sheetId="46" r:id="rId46"/>
    <s:sheet name="Changes in Carrying Value of Go" sheetId="47" r:id="rId47"/>
    <s:sheet name="Gross Carrying Value and Accumu" sheetId="48" r:id="rId48"/>
    <s:sheet name="Goodwill and Other Intangible49" sheetId="49" r:id="rId49"/>
    <s:sheet name="Long-Term Indebtedness (Detail)" sheetId="50" r:id="rId50"/>
    <s:sheet name="Debt - Additional Information (" sheetId="51" r:id="rId51"/>
    <s:sheet name="Fair Value Measurements - Addit" sheetId="52" r:id="rId52"/>
    <s:sheet name="Derivatives - Additional Inform" sheetId="53" r:id="rId53"/>
    <s:sheet name="Leases - Additional Information" sheetId="54" r:id="rId54"/>
    <s:sheet name="Changes in Projected Benefit Ob" sheetId="55" r:id="rId55"/>
    <s:sheet name="Net Periodic Benefit Costs (Det" sheetId="56" r:id="rId56"/>
    <s:sheet name="Weighted Average Assumptions Us" sheetId="57" r:id="rId57"/>
    <s:sheet name="U.S. Pension Plan Investment Al" sheetId="58" r:id="rId58"/>
    <s:sheet name="Funded Status of Defined Benefi" sheetId="59" r:id="rId59"/>
    <s:sheet name="Employee Benefit Plans - Additi" sheetId="60" r:id="rId60"/>
    <s:sheet name="Income Tax Expense from Continu" sheetId="61" r:id="rId61"/>
    <s:sheet name="Reconciliation of Income Taxes " sheetId="62" r:id="rId62"/>
    <s:sheet name="Temporary Differences and Carry" sheetId="63" r:id="rId63"/>
    <s:sheet name="Changes in Gross Liability for " sheetId="64" r:id="rId64"/>
    <s:sheet name="Earnings before Income Taxes, I" sheetId="65" r:id="rId65"/>
    <s:sheet name="Income Taxes - Additional Infor" sheetId="66" r:id="rId66"/>
    <s:sheet name="Capital Stock(Detail)" sheetId="67" r:id="rId67"/>
    <s:sheet name="Share Repurchases - Additional " sheetId="68" r:id="rId68"/>
    <s:sheet name="Summary of Stock Option Activit" sheetId="69" r:id="rId69"/>
    <s:sheet name="Summary of Weighted-Average Gra" sheetId="70" r:id="rId70"/>
    <s:sheet name="Summary Of Restricted Stock Act" sheetId="71" r:id="rId71"/>
    <s:sheet name="Weighted-Average Assumptions (D" sheetId="72" r:id="rId72"/>
    <s:sheet name="Stocks Plans - Additional Infor" sheetId="73" r:id="rId73"/>
    <s:sheet name="Summary of Financial Informatio" sheetId="74" r:id="rId74"/>
    <s:sheet name="Financial Information from Cont" sheetId="75" r:id="rId75"/>
    <s:sheet name="Business Segment, Geographic 76" sheetId="76" r:id="rId76"/>
    <s:sheet name="Contingencies and Litigation - " sheetId="77" r:id="rId77"/>
    <s:sheet name="Condensed Consolidating Stateme" sheetId="78" r:id="rId78"/>
    <s:sheet name="Condensed Consolidating Balance" sheetId="79" r:id="rId79"/>
    <s:sheet name="Condensed Consolidating State80" sheetId="80" r:id="rId80"/>
    <s:sheet name="Guarantor Subsidiaries - Additi" sheetId="81" r:id="rId81"/>
    <s:sheet name="Quarterly Financial Data (Detai" sheetId="82" r:id="rId82"/>
    <s:sheet name="Quarterly Financial Data - Addi" sheetId="83" r:id="rId83"/>
    <s:sheet name="Valuation and Qualifying Acco84" sheetId="84" r:id="rId84"/>
  </s:sheets>
  <s:definedNames/>
  <s:calcPr calcId="124519" calcMode="auto" fullCalcOnLoad="1"/>
</s:workbook>
</file>

<file path=xl/sharedStrings.xml><?xml version="1.0" encoding="utf-8"?>
<sst xmlns="http://schemas.openxmlformats.org/spreadsheetml/2006/main" uniqueCount="920">
  <si>
    <t>Document and Entity Information - USD ($) $ in Millions</t>
  </si>
  <si>
    <t>12 Months Ended</t>
  </si>
  <si>
    <t>Aug. 31, 2015</t>
  </si>
  <si>
    <t>Sep. 30, 2015</t>
  </si>
  <si>
    <t>Feb. 28, 2015</t>
  </si>
  <si>
    <t>Document Documentand Entity Information [Abstract]</t>
  </si>
  <si>
    <t>Document Type</t>
  </si>
  <si>
    <t>10-K</t>
  </si>
  <si>
    <t>Amendment Flag</t>
  </si>
  <si>
    <t>false</t>
  </si>
  <si>
    <t>Document Period End Date</t>
  </si>
  <si>
    <t>Aug. 31,
		2015</t>
  </si>
  <si>
    <t>Document Fiscal Year Focus</t>
  </si>
  <si>
    <t>Document Fiscal Period Focus</t>
  </si>
  <si>
    <t>FY</t>
  </si>
  <si>
    <t>Trading Symbol</t>
  </si>
  <si>
    <t>ATU</t>
  </si>
  <si>
    <t>Entity Registrant Name</t>
  </si>
  <si>
    <t>ACTUANT CORP</t>
  </si>
  <si>
    <t>Entity Central Index Key</t>
  </si>
  <si>
    <t>Current Fiscal Year End Date</t>
  </si>
  <si>
    <t>--08-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 USD ($) shares in Thousands, $ in Thousands</t>
  </si>
  <si>
    <t>Aug. 31, 2014</t>
  </si>
  <si>
    <t>Aug. 31, 2013</t>
  </si>
  <si>
    <t>Income Statement [Abstract]</t>
  </si>
  <si>
    <t>Net sales</t>
  </si>
  <si>
    <t>Cost of products sold</t>
  </si>
  <si>
    <t>Gross profit</t>
  </si>
  <si>
    <t>Selling, administrative and engineering expenses</t>
  </si>
  <si>
    <t>Gain on product line divestiture</t>
  </si>
  <si>
    <t>Amortization of intangible assets</t>
  </si>
  <si>
    <t>Impairment charge</t>
  </si>
  <si>
    <t>Operating profit</t>
  </si>
  <si>
    <t>Financing costs, net</t>
  </si>
  <si>
    <t>Other expense, net</t>
  </si>
  <si>
    <t>Earnings from continuing operations before income tax expense</t>
  </si>
  <si>
    <t>Income tax expense</t>
  </si>
  <si>
    <t>Earnings from continuing operations</t>
  </si>
  <si>
    <t>Earnings (loss) from discontinued operations, net of income taxes</t>
  </si>
  <si>
    <t>Net earnings</t>
  </si>
  <si>
    <t>Earnings from continuing operations per share:</t>
  </si>
  <si>
    <t>Basic (in dollars per share)</t>
  </si>
  <si>
    <t>Diluted (in dollars per share)</t>
  </si>
  <si>
    <t>Earnings per share:</t>
  </si>
  <si>
    <t>Weighted 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adjustments</t>
  </si>
  <si>
    <t>Pension and other postretirement benefit plans</t>
  </si>
  <si>
    <t>Cash flow hedges</t>
  </si>
  <si>
    <t>Total other comprehensive (loss) income, net of tax</t>
  </si>
  <si>
    <t>Total comprehensive income</t>
  </si>
  <si>
    <t>CONSOLIDATED BALANCE SHEETS - USD ($) $ in Thousands</t>
  </si>
  <si>
    <t>Current assets</t>
  </si>
  <si>
    <t>Cash and cash equivalents</t>
  </si>
  <si>
    <t>Accounts receivable, net</t>
  </si>
  <si>
    <t>Inventories, net</t>
  </si>
  <si>
    <t>Deferred income taxes</t>
  </si>
  <si>
    <t>Other current assets</t>
  </si>
  <si>
    <t>Total current assets</t>
  </si>
  <si>
    <t>Property, plant and equipment</t>
  </si>
  <si>
    <t>Land, buildings, and improvements</t>
  </si>
  <si>
    <t>Machinery and equipment</t>
  </si>
  <si>
    <t>Gross property, plant and equipment</t>
  </si>
  <si>
    <t>Less: Accumulated depreciation</t>
  </si>
  <si>
    <t>Property, plant and equipment, net</t>
  </si>
  <si>
    <t>Goodwill</t>
  </si>
  <si>
    <t>Other intangibles, net</t>
  </si>
  <si>
    <t>Other long-term assets</t>
  </si>
  <si>
    <t>Total assets</t>
  </si>
  <si>
    <t>Current liabilities</t>
  </si>
  <si>
    <t>Trade accounts payable</t>
  </si>
  <si>
    <t>Accrued compensation and benefits</t>
  </si>
  <si>
    <t>Current maturities of debt and short-term borrowings</t>
  </si>
  <si>
    <t>Income taxes payable</t>
  </si>
  <si>
    <t>Other current liabilities</t>
  </si>
  <si>
    <t>Total current liabilities</t>
  </si>
  <si>
    <t>Long-term debt</t>
  </si>
  <si>
    <t>Pension and postretirement benefit liabilities</t>
  </si>
  <si>
    <t>Other long-term liabilities</t>
  </si>
  <si>
    <t>Total liabilities</t>
  </si>
  <si>
    <t>Shareholders’ equity</t>
  </si>
  <si>
    <t>Class A common stock, $0.20 par value per share, authorized 168,000,000 shares, issued 78,932,533 and 78,480,780 shares, respectively</t>
  </si>
  <si>
    <t>Additional paid-in capital</t>
  </si>
  <si>
    <t>Treasury stock, at cost, 19,726,479 shares and 12,195,359 shares, respectively</t>
  </si>
  <si>
    <t>Retained earnings</t>
  </si>
  <si>
    <t>Accumulated other comprehensive loss</t>
  </si>
  <si>
    <t>Stock held in trust</t>
  </si>
  <si>
    <t>Deferred compensation liability</t>
  </si>
  <si>
    <t>Total shareholders’ equity</t>
  </si>
  <si>
    <t>Total liabilities and shareholders’ equity</t>
  </si>
  <si>
    <t>CONSOLIDATED BALANCE SHEETS (Parenthetical) - $ / shares</t>
  </si>
  <si>
    <t>Treasury stock, shares</t>
  </si>
  <si>
    <t>Common Class A</t>
  </si>
  <si>
    <t>Common stock, par value</t>
  </si>
  <si>
    <t>Common stock, shares authorized</t>
  </si>
  <si>
    <t>Common stock, shares issued</t>
  </si>
  <si>
    <t>CONSOLIDATED STATEMENTS OF CASH FLOWS - USD ($) $ in Thousands</t>
  </si>
  <si>
    <t>Operating Activities</t>
  </si>
  <si>
    <t>Non-cash items:</t>
  </si>
  <si>
    <t>Depreciation and amortization</t>
  </si>
  <si>
    <t>Net gain on disposal of businesses</t>
  </si>
  <si>
    <t>Stock-based compensation expense</t>
  </si>
  <si>
    <t>Provision (benefit) for deferred income taxes</t>
  </si>
  <si>
    <t>Impairment charge including Discontinued Operations</t>
  </si>
  <si>
    <t>Amortization of debt discount and debt issuance costs</t>
  </si>
  <si>
    <t>Other non-cash adjustments</t>
  </si>
  <si>
    <t>Changes in components of working capital and other:</t>
  </si>
  <si>
    <t>Accounts receivable</t>
  </si>
  <si>
    <t>Inventories</t>
  </si>
  <si>
    <t>Other assets</t>
  </si>
  <si>
    <t>Other accrued liabilities</t>
  </si>
  <si>
    <t>Cash provided by operating activities</t>
  </si>
  <si>
    <t>Investing Activities</t>
  </si>
  <si>
    <t>Capital expenditures</t>
  </si>
  <si>
    <t>Proceeds from sale of property, plant and equipment</t>
  </si>
  <si>
    <t>Proceeds from sale of businesses, net of transaction costs</t>
  </si>
  <si>
    <t>Business acquisitions, net of cash acquired</t>
  </si>
  <si>
    <t>Cash (used in ) provided by investing activities</t>
  </si>
  <si>
    <t>Financing Activities</t>
  </si>
  <si>
    <t>Payment of deferred acquisition consideration</t>
  </si>
  <si>
    <t>Debt issuance costs</t>
  </si>
  <si>
    <t>Purchase of treasury shares</t>
  </si>
  <si>
    <t>Stock option exercises, related tax benefits and other</t>
  </si>
  <si>
    <t>Cash dividend</t>
  </si>
  <si>
    <t>Cash (used in) provided by financing activities</t>
  </si>
  <si>
    <t>Effect of exchange rate changes on cash</t>
  </si>
  <si>
    <t>Net increase in cash and cash equivalents</t>
  </si>
  <si>
    <t>Cash and cash equivalents - beginning of period</t>
  </si>
  <si>
    <t>Cash and cash equivalents - end of period</t>
  </si>
  <si>
    <t>Senior Credit Facility | Senior Credit Facility - Revolver</t>
  </si>
  <si>
    <t>Proceeds from (Repayments of) Lines of Credit</t>
  </si>
  <si>
    <t>Senior Credit Facility | Senior Credit Facility - Term Loan</t>
  </si>
  <si>
    <t>Proceeds from term loan</t>
  </si>
  <si>
    <t>Senior Notes | 5.625% Senior Notes</t>
  </si>
  <si>
    <t>Redemption of 5.625% Senior Notes</t>
  </si>
  <si>
    <t>CONSOLIDATED STATEMENTS OF CASH FLOWS (Parenthetical)</t>
  </si>
  <si>
    <t>Apr. 16, 2012</t>
  </si>
  <si>
    <t>Debt instrument, interest rate</t>
  </si>
  <si>
    <t>5.625%</t>
  </si>
  <si>
    <t>CONSOLIDATED STATEMENTS OF SHAREHOLDERS' EQUITY - USD ($) shares in Thousands, $ in Thousands</t>
  </si>
  <si>
    <t>Total</t>
  </si>
  <si>
    <t>Common Stock</t>
  </si>
  <si>
    <t>Additional Paid-in Capital</t>
  </si>
  <si>
    <t>Treasury Stock</t>
  </si>
  <si>
    <t>Retained Earnings</t>
  </si>
  <si>
    <t>Accumulated Other Comprehensive Loss</t>
  </si>
  <si>
    <t>Stock Held in Trust</t>
  </si>
  <si>
    <t>Deferred Compensation Liability</t>
  </si>
  <si>
    <t>Shares, Issued at Aug. 31, 2012</t>
  </si>
  <si>
    <t>Beginning Balance at Aug. 31, 2012</t>
  </si>
  <si>
    <t>Increase (Decrease) in Stockholders' Equity [Roll Forward]</t>
  </si>
  <si>
    <t>Other comprehensive loss, net of tax</t>
  </si>
  <si>
    <t>Company stock contribution to employee benefit plans and other (in shares)</t>
  </si>
  <si>
    <t>Company stock contribution to employee benefit plans and other</t>
  </si>
  <si>
    <t>Restricted stock awards, vesting and withhold to cover (in shares)</t>
  </si>
  <si>
    <t>Restricted stock awards issuance and vesting</t>
  </si>
  <si>
    <t>Cash dividend ($0.04 per share)</t>
  </si>
  <si>
    <t>Treasury stock repurchases</t>
  </si>
  <si>
    <t>Stock based compensation expense</t>
  </si>
  <si>
    <t>Stock option exercises (in shares)</t>
  </si>
  <si>
    <t>Stock option exercises</t>
  </si>
  <si>
    <t>Excess tax benefit (shortfall) on stock option exercises</t>
  </si>
  <si>
    <t>Stock issued to, acquired for and distributed from rabbi trust (in shares)</t>
  </si>
  <si>
    <t>Stock issued to, acquired for and distributed from rabbi trust</t>
  </si>
  <si>
    <t>Shares, Issued at Aug. 31, 2013</t>
  </si>
  <si>
    <t>Ending Balance at Aug. 31, 2013</t>
  </si>
  <si>
    <t>Shares, Issued at Aug. 31, 2014</t>
  </si>
  <si>
    <t>Ending Balance at Aug. 31, 2014</t>
  </si>
  <si>
    <t>Shares, Issued at Aug. 31, 2015</t>
  </si>
  <si>
    <t>Ending Balance at Aug. 31, 2015</t>
  </si>
  <si>
    <t>CONSOLIDATED STATEMENTS OF SHAREHOLDERS' EQUITY (Parenthetical) - $ / shares</t>
  </si>
  <si>
    <t>Statement of Stockholders' Equity [Abstract]</t>
  </si>
  <si>
    <t>Cash dividend, per share</t>
  </si>
  <si>
    <t>Summary of Significant Accounting Policies</t>
  </si>
  <si>
    <t>Accounting Policies [Abstract]</t>
  </si>
  <si>
    <t>Summary of Significant Accounting Policies Nature of Operations: Actuant Corporation (“Actuant” or the “Company”) is a global manufacturer of a broad range of industrial products and systems, organized into three reportable segment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mooring solutions, as well as rope and cable solutions to the global oil &amp; gas, power generation and energy markets. The Engineered Solutions segment provides highly engineered position and motion control systems to OEMs in various vehicle markets, as well as a variety of other products to the industrial and agriculture markets. 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 Cash Equivalents: The Company considers all highly liquid investments with original maturities of 90 days or less to be cash equivalents. Inventories: Inventories are comprised of material, direct labor and manufacturing overhead, and are stated at the lower of cost or market. Inventory cost is determined using the last-in, first-out (“LIFO”) method for a portion of the U.S. owned inventory (approximately 22.6% and 20.6% of total inventories in both 2015 and 2014 , respectively). The first-in, first-out or average cost methods are used for all other inventories. If the LIFO method were not used, inventory balances would be higher than the amounts in the consolidated balance sheets by $5.6 million and $5.7 million at August 31, 2015 and 2014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 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marine mooring equipment and joint integrity tools) which are rented to customers and asset owners in the Energy segment. Leasehold improvements are amortized over the life of the related asset or the term of the lease, whichever is shorter. Goodwill and Other Intangible Assets: Other intangible assets with definite lives, consisting primarily of purchased customer relationships, patents, trademarks and non-compete agreements, are amortized over periods from two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the goodwill is potentially impaired and the Company then determines the implied fair value of goodwill, which is compared to the carrying value to determine if impairment exists.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the impairment tests, principally in determining the fair value of each reporting unit and the indefinite lived intangible assets. Product Warranty Costs : The Company generally offers its customers a warranty on products sold, although warranty periods may vary by product type and application. The reserve for future warranty claims is based on historical claim rates and current warranty cost experience. The following is a reconciliation of the changes in product warranty reserves for fiscal years 2015 and 2014 (in thousands): 2015 2014 Beginning balance $ 4,056 $ 7,413 Warranty reserve of acquired business — 44 Product line divestiture — (699 ) Provision for warranties 4,929 2,769 Warranty payments and costs incurred (5,009 ) (5,477 ) Impact of changes in foreign currency rates (257 ) 6 Ending balance $ 3,719 $ 4,056 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Unearned revenue related to long-term customer contracts was $8.3 million and $5.0 million at August 31, 2015 and 2014,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4.0 million and $6.0 million at August 31, 2015 and 2014 , respectively. Shipping and Handling Costs: The Company records costs associated with shipping its products in cost of products sold. Restructuring: The Company has committed to various restructuring initiatives including workforce reductions, plant consolidations to reduce manufacturing overhead, the continued movement of production and product sourcing to low cost countries and the centralization of certain selling and administrative functions. Total restructuring charges for these activities were $5.9 million in fiscal 2015 and impacted all segments. The Company expects to incur an additional $25.0 million of restructuring charges in fiscal 2016 and 2017. 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17.7 million , $20.0 million and $21.0 million in fiscal 2015 , 2014 and 2013 , respectively. The Company also incurs significant costs in connection with fulfilling custom orders and developing solutions for unique customer needs which are not included in these research and development expense totals. Other Income/Expense: Other income and expense primarily consists of foreign exchange transaction gains and losses of $0.1 million , $4.2 million and $2.7 million in fiscal 2015 , 2014 and 2013 , respectively. Financing Costs: Financing costs represent interest expense, financing fees and amortization of debt issuance costs, net of interest income. 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 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 Use of Estimates: The Company has recorded reserves, asset write downs or allowanc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 under different assumptions or conditions. New Accounting Pronouncements: In April 2014, the Financial Accounting Standards Board ("FASB") issued Accounting Standard Update (ASU) 2014-08, Reporting Discontinued Operations and Disclosures of Disposals of Components of an Entity ,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financial statements of the Company.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The Company is currently evaluating the impact of adopting this standard. In April 2015, the FASB issued ASU 2015-03, Interest-Imputation of Interest (Subtopic 835-30):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standard is not expected to have a material impact on the financial statements of the Company.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including interim periods within fiscal years. The adoption of this standard is not expected to have a material impact on the financial statements of the Company.</t>
  </si>
  <si>
    <t>Acquisitions</t>
  </si>
  <si>
    <t>Business Combinations [Abstract]</t>
  </si>
  <si>
    <t xml:space="preserve">Acquisitions The Company completed two business acquisitions during the last three years. These acquisitions resulted in the recognition of goodwill in the Company’s consolidated financial statements because the purchase prices reflected the future earnings and cash flow potential of these companies, as well as the complementary strategic fit and resulting synergies these businesses bring to existing operations. The Company incurred acquisition transaction costs of $0.1 million , $0.5 million and $3.7 million in fiscal 2015 , 2014 and 2013 , respectively, related to various business acquisition activities. The Company makes an initial allocation of the purchase price, at the date of acquisition, based upon its understanding of the fair value of the acquired assets and assumed liabilities. The Company obtains this information during due diligence and through other sources. If additional information is obtained about these assets and liabilities within the measurement period (not to exceed one year from the date of acquisition), through asset appraisals and learning more about the newly acquired business, the Company will refine its estimates of fair value and adjust the purchase price allocation. During fiscal 2015 , goodwill related to prior year acquisitions decreased by $3.2 million , the net result of purchase accounting adjustments to the fair value of acquired assets and assumed liabilities. The Company acquired Hayes Industries Ltd. ("Hayes") on May 23, 2014 for $30.5 million . This Industrial segment acquisition is headquartered in Sugarland, Texas and maintains a leading position in the concrete tensioning market. Its products include patented encapsulated anchor systems, wedges and customized extruded cables. The purchase price allocation resulted in the recognition of $14.3 million of goodwill (which is deductible for tax purposes) and $10.6 million of intangible assets, including $5.0 million of patents, $3.3 million of customer relationships, $2.0 million of tradenames and $0.3 million for non-compete agreements. The Company acquired Viking SeaTech (“Viking”) for $235.5 million on August 27, 2013 . Viking expands the Energy segment's geographic presence, technologies and services provided to the global energy market. Headquartered in Aberdeen, Scotland, Viking provides marine mooring equipment and services to the offshore oil &amp; gas industry. Viking serves customers globally with primary markets in the North Sea (the United Kingdom and Norway), Australia and Southeast Asia. The majority of Viking's revenue is derived from offshore vessel mooring solutions which include design, rental, installation and inspection. The purchase price allocation for this acquisition resulted in the recognition of $86.9 million of goodwill (which is not deductible for tax purposes) and $65.4 million of intangible assets, including $40.5 million of customer relationships and $24.9 million of tradenames. The following unaudited pro forma results of operations of the Company give effect to all acquisitions completed in the years ended August 31, 2014 and 2013 as though the transactions and related financing activities had occurred on September 1, 2012 (in thousands, except per share amounts). 2014 2013 Net Sales As reported $ 1,399,862 $ 1,279,742 Pro Forma 1,419,915 1,390,251 Earnings from continuing operations As reported $ 141,453 $ 147,577 Pro Forma 142,589 156,353 Basic earnings per share from continuing operations As reported $ 1.99 $ 2.02 Pro Forma 2.01 2.14 Diluted earnings per share from continuing operations As reported $ 1.95 $ 1.98 Pro Forma 1.97 2.10 </t>
  </si>
  <si>
    <t>Discontinued Operations and Divestitures</t>
  </si>
  <si>
    <t>Discontinued Operations and Disposal Groups [Abstract]</t>
  </si>
  <si>
    <t>Discontinued Operations</t>
  </si>
  <si>
    <t>Discontinued Operations and Divestitures On June 13, 2014 , the Company completed the divestiture of its Recreational Vehicle ("RV") business for $36.5 million in cash. This product line divestiture resulted in a $13.5 million pre-tax gain on sale ( $2.8 million net of tax). The results of the RV business (which had sales of $22.0 million in fiscal 2014) are not material to the consolidated financial results and are included in continuing operations. The former Electrical segment designed, manufactured and distributed a broad range of electrical products to the retail DIY, wholesale, OEM, solar, utility and marine markets. The Company committed to a plan to divest the former Electrical segment during fiscal 2013, and recognized a non-cash impairment charge of $159.1 million , including a write-down of $137.8 million of goodwill and $21.3 million of indefinite lived intangible assets (tradenames). The impairment charge represented the excess of the net book value of the assets held for sale over the estimated fair value, less selling costs. On December 13, 2013 , the Company completed the sale of the Electrical segment for net cash proceeds of $252.4 million , which resulted in a pre-tax gain on disposal of $34.5 million ( $26.3 million net of tax). The following table summarizes the results of the Electrical segment, which is reported as a discontinued operation, for the years ended August 31, 2014 and 2013 (in thousands): 2014 2013 Net sales $ 72,139 $ 286,308 Operating profit (loss) (4,873 ) 34,536 Impairment charge — (159,104 ) Gain on disposal 34,459 — Income tax benefit (expense) (7,466 ) 7,039 Income (loss) from discontinued operations, net of taxes $ 22,120 $ (117,529 )</t>
  </si>
  <si>
    <t>Goodwill and Other Intangible Assets</t>
  </si>
  <si>
    <t>Goodwill and Intangible Assets Disclosure [Abstract]</t>
  </si>
  <si>
    <t>Goodwill and Other Intangible Assets The Energy segment provides products and services to the global energy markets, where safety, reliability, up-time and productivity are key value drivers. The dramatic decline in oil prices in fiscal 2015 caused customers to reduce the scope of maintenance activities or extend intervals between scheduled maintenance and significantly cut back capital spending. While the Company believes in the long-term growth prospects of the global energy markets, it has taken several actions to adjust the cost structure of the Energy segment in response to current unfavorable market demand. The Energy segment contains three reporting units for goodwill impairment testing (Hydratight, Cortland and Viking). The Hydratight business is primarily tied to downstream production and maintenance activities and therefore is less impacted by changes in customer capital spending patterns or oil &amp; gas prices. However, customer demand at the more recent Cortland and Viking acquisitions is more susceptible to changes in oil &amp; gas prices and capital spending reductions. During the second quarter of fiscal 2015, the Company recognized a $84.4 million non-cash pre-tax impairment charge related to the goodwill and indefinite-lived intangible assets of the Cortland and Viking businesses. The impairment charge (as a result of lower projected near-term sales and profits) consisted of a $78.0 million write-down of goodwill and $6.4 million impairment of indefinite-lived intangible assets (tradenames). Changes in the gross carrying value of intangible assets and goodwill result from changes in foreign currency exchange rates, business acquisitions, divestitures and impairment charges. The changes in the carrying amount of goodwill for the years ended August 31, 2015 and 2014 are as follows (in thousands): Industrial Energy Engineered Solutions Total Balance as of August 31, 2013 $ 82,611 $ 341,903 $ 310,438 $ 734,952 Business acquired (Hayes) 17,536 — — 17,536 Purchase accounting adjustments — (835 ) — (835 ) Divestiture of RV business — — (17,843 ) (17,843 ) Impact of changes in foreign currency rates 119 9,559 (718 ) 8,960 Balance as of August 31, 2014 100,266 350,627 291,877 742,770 Purchase accounting adjustments (3,244 ) — — (3,244 ) Impairment charge — (78,530 ) — (78,530 ) Impact of changes in foreign currency rates (4,915 ) (35,647 ) (12,178 ) (52,740 ) Balance as of August 31, 2015 $ 92,107 $ 236,450 $ 279,699 $ 608,256 The gross carrying amount and accumulated amortization of the Company’s intangible assets are as follows (in thousands): Weighted Average Amortization Period (Year) August 31, 2015 August 31, 2014 Gross Accumulated Amortization Net Book Value Gross Accumulated Amortization Net Book Value Amortizable intangible assets: Customer relationships 15 $ 302,518 $ 132,007 $ 170,511 $ 325,164 $ 117,706 $ 207,458 Patents 10 30,899 19,928 10,971 31,678 17,494 14,184 Trademarks and tradenames 18 21,604 7,055 14,549 23,241 6,201 17,040 Non-compete agreements &amp; other 3 6,790 6,496 294 7,373 6,783 590 Indefinite lived intangible assets: Tradenames N/A 112,437 — 112,437 125,905 — 125,905 $ 474,248 $ 165,486 $ 308,762 $ 513,361 $ 148,184 $ 365,177 Amortization expense for future years is estimated to be: $23.5 million in fiscal year 2016 , $22.5 million in fiscal 2017 , $22.2 million in fiscal 2018 , $22.0 million in fiscal 2019 , $21.4 million in fiscal 2020 and $84.7 million in aggregate thereafter. The future amortization expense amounts represent estimates and may be impacted by potential future acquisitions, divestitures or changes in foreign currency exchange rates.</t>
  </si>
  <si>
    <t>Debt</t>
  </si>
  <si>
    <t>Debt Disclosure [Abstract]</t>
  </si>
  <si>
    <t>Debt The following is a summary of the Company’s long-term indebtedness (in thousands): August 31, 2015 2014 Senior Credit Facility Revolver $ — $ — Term Loan 300,000 90,000 300,000 90,000 5.625% Senior Notes 288,059 300,000 Total Senior Indebtedness 588,059 390,000 Less: current maturities of long-term debt (3,750 ) (4,500 ) Total long-term debt, less current maturities $ 584,309 $ 385,500 The Company’s Senior Credit Facility, which was amended and extended during the third quarter of fiscal 2015, matures on May 8, 2020 , provides a $600.0 million revolver, a $300.0 million term loan and a $450.0 million expansion option, subject to certain conditions. Borrowings are subject to a pricing grid, which can result in increases or decreases to the borrowing spread, depending on the Company’s leverage ratio, ranging from 1.00% to 2.25% in the case of loans bearing interest at LIBOR and from 0.00% to 1.25% in the case of loans bearing interest at the base rate. As of August 31, 2015 , the borrowing spread on LIBOR based borrowings was 1.75% (aggregating to a 2.00% variable rate borrowing cost). In addition, a non-use fee is payable quarterly on the average unused credit line under the revolver ranging from 0.15% to 0.35% per annum. As of August 31, 2015 , the unused credit line under the revolver was $589.0 million , of which $176.0 million was available for borrowings. Quarterly term loan principal payments of $3.8 million begin on June 30, 2016 , increase to $7.5 million per quarter on June 30, 2017 , with the remaining principal due at maturity. The Senior Credit Facility, which is secured by substantially all of the Company’s domestic personal property assets, also contains customary limits and restrictions concerning investments, sales of assets, liens on assets, dividends and other payments. The two financial covenants included in the Senior Credit Facility agreement are a maximum leverage ratio of 3.75 :1 and a minimum interest coverage ratio of 3.50 :1. The Company was in compliance with all financial covenants at August 31, 2015 . On April 16, 2012 , the Company issued $300.0 million of 5.625% Senior Notes due 2022 (the “Senior Notes”). The Senior Notes require no principal installments prior to their June 15, 2022 maturity, require semiannual interest payments in December and June of each year and contain certain financial and non-financial covenants. The Senior Notes include a call feature that allows the Company to repurchase them anytime on or after June 15, 2017 at stated redemption prices (ranging from 100.0% to 102.8% ), plus accrued and unpaid interest. As required under the indenture governing the Senior Notes, on June 19, 2015 , the Company initiated an offer to repurchase, at par value, up to $165.0 million of Senior Notes representing the non-reinvested proceeds from the fiscal 2014 business divestitures. Prior to its expiration, the Company repurchased $11.9 million of Senior Notes pursuant to this tender offer in the fourth quarter of fiscal 2015. The Company made cash interest payments of $24.8 million , $21.0 million and $21.0 million in fiscal 2015 , 2014 and 2013 , respectively.</t>
  </si>
  <si>
    <t>Fair Value Measurements</t>
  </si>
  <si>
    <t>Fair Value Disclosures [Abstract]</t>
  </si>
  <si>
    <t>Fair Value Measurements The Company assesses the inputs used to measure the fair value of financial assets and liabilities using a three-tier hierarchy.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fair value of the Company’s cash and cash equivalents, foreign currency derivatives, accounts receivable, accounts payable and its variable rate long-term debt approximated book value at August 31, 2015 and 2014 due to their short-term nature and the fact that the interest rates approximated year-end market rates. The fair value of the Company’s outstanding 5.625% Senior Notes was $287.3 million ( $288.1 million outstanding) and $315.8 million ( $300.0 million outstanding) at August 31, 2015 and 2014 , respectively. The fair value of the Senior Notes was based on quoted inactive market prices and are therefore classified as Level 2 within the valuation hierarchy.</t>
  </si>
  <si>
    <t>Derivatives</t>
  </si>
  <si>
    <t>Derivative Instruments and Hedging Activities Disclosure [Abstract]</t>
  </si>
  <si>
    <t>Derivatives All derivatives are recognized in the balance sheet at their estimated fair value. On the date the Company enters into a derivative contract, it designates the derivative as a hedge of a recognized asset or liability (fair value hedge) or a hedge of a forecasted transaction or of the variability of cash flows to be received or paid related to a recognized asset or liability (cash flow hedge). The Company does not enter into derivatives for speculative purposes. Changes in the value of fair value hedges and non-designated hedges are recorded in earnings along with the gain or loss on the hedged asset or liability, while changes in the value of cash flow hedges are recorded in accumulated other comprehensive loss, until earnings are affected by the variability of cash flows. The fair value of outstanding foreign currency derivatives was a liability of $0.2 million and $1.0 million at August 31, 2015 and 2014 , respectively. The Company is exposed to market risk for changes in foreign currency exchange rates due to the global nature of its operations. In order to manage this risk the Company has hedged portions of its forecasted inventory purchases and other cash flows that are denominated in non-functional currencies (cash flow hedges). The U.S. dollar equivalent notional value of these foreign currency forward contracts was $0.5 million and $1.0 million , at August 31, 2015 and 2014 , respectively. The Company also utilizes forward foreign currency exchange contracts to reduce the exchange rate risk associated with recognized non-functional currency balances. The effects of changes in exchange rates are reflected concurrently in earnings for both the fair value of the foreign currency exchange contracts and the related non-functional currency asset or liability. The U.S. dollar equivalent notional value of these short duration foreign currency forward contracts was $170.7 million and $219.9 million , at August 31, 2015 and 2014 , respectively. Net foreign currency losses related to these derivative instruments are as follows (in thousands): Year ended August 31, 2015 2014 Foreign currency loss $ (95 ) $ (13,465 ) These derivative gains and losses offset foreign currency gains and losses from the related revaluation of non-functional currency assets and liabilities (amounts included in other expense in the condensed consolidated statement of earnings).</t>
  </si>
  <si>
    <t>Leases</t>
  </si>
  <si>
    <t>Leases [Abstract]</t>
  </si>
  <si>
    <t>Leases The Company leases certain facilities, computers, equipment and vehicles under various lease agreements generally over periods of one to twenty years. Under most arrangements, the Company pays the property taxes, insurance, maintenance and expenses related to the leased property. Many of the leases include provisions that enable the Company to renew the lease based upon fair value rental rates on the date of expiration of the initial lease. As of August 31, 2015 , future obligations under non-cancelable operating leases were as follows: $29.5 million in fiscal 2016 ; $24.9 million in fiscal 2017 ; $20.9 million in fiscal 2018 ; $17.8 million in fiscal 2019 ; $15.1 million in fiscal 2020 ; and $31.5 million in aggregate thereafter. Total related rental expense under operating leases was $35.7 million , $31.6 million and $26.0 million in fiscal 2015 , 2014 and 2013 , respectively. In fiscal 2014 , the Company completed the sale leaseback ( seven year term ) of certain rental assets of the Viking business for proceeds of $41.0 million . As discussed in Note 14, “Contingencies and Litigation” the Company remains contingently liable for lease payments under leases of businesses that it previously divested or spun off.</t>
  </si>
  <si>
    <t>Employee Benefit Plans</t>
  </si>
  <si>
    <t>Compensation and Retirement Disclosure [Abstract]</t>
  </si>
  <si>
    <t>Employee Benefit Plans Defined Benefit Pension Plans The Company has several defined benefit pension plans covering certain existing and former employees of domestic businesses it acquired, that were entitled to those benefits prior to acquisition, or existing and former employees of international subsidiaries. Most of the U.S. defined benefit pension plans are frozen, and as a result, the majority of the plan participants no longer earn additional benefits. The following table provides detail of changes in the projected benefit obligations, the fair value of plan assets and the funded status of the Company’s U.S. defined benefit pension plans as of the August 31 measurement date (in thousands): 2015 2014 Reconciliation of benefit obligations: Benefit obligation at beginning of year $ 47,545 $ 45,046 Interest cost 1,920 2,146 Actuarial (gain) loss (170 ) 3,769 Benefits paid (3,683 ) (3,416 ) Benefit obligation at end of year $ 45,612 $ 47,545 Reconciliation of plan assets: Fair value of plan assets at beginning of year $ 44,642 $ 34,054 Actual return on plan assets (2,088 ) 5,180 Company contributions 310 8,824 Benefits paid from plan assets (3,683 ) (3,416 ) Fair value of plan assets at end of year 39,181 44,642 Funded status of the plans (underfunded) $ (6,431 ) $ (2,903 ) The following table provides detail on the Company’s net periodic benefit costs (in thousands): Year ended August 31, 2015 2014 2013 Interest cost $ 1,920 $ 2,146 $ 1,928 Expected return on assets (3,143 ) (2,959 ) (2,468 ) Amortization of actuarial loss 828 667 878 Net benefit cost (income) $ (395 ) $ (146 ) $ 338 At August 31, 2015 and 2014 , $15.2 million and $12.6 million , respectively, of pension plan actuarial losses, which have not yet been recognized in net periodic benefit cost, were included in accumulated other comprehensive loss, net of income taxes. During fiscal 2016 , $0.5 million of these actuarial losses are expected to be recognized in net periodic benefit cost. Weighted-average assumptions used to determine U.S. pension plan obligations as of August 31 and weighted-average assumptions used to determine net periodic benefit cost for the years ended August 31 are as follows: 2015 2014 2013 Assumptions for benefit obligations: Discount rate 4.45 % 4.15 % 4.90 % Assumptions for net periodic benefit cost: Discount rate 4.15 % 4.90 % 3.90 % Expected return on plan assets 7.50 % 7.65 % 7.75 % The Company employs a total return on investment approach for its pension plan assets whereby a mix of equity and fixed income investments are used to maximize the long-term return for plan assets, at a prudent level of risk. The investment portfolio contains a diversified blend of equity and fixed income investments. Within the equity allocation, a blend of growth and value investments is maintained in a variety of market capitalizations and diversified between U.S. and non-U.S. stocks. The Company’s targeted asset allocation as a percentage of total plan assets is 60% - 80% in equity securities, with the remainder invested in fixed income securities and cash. Cash balances are maintained at levels adequate to meet near-term plan expenses and benefit payments. Investment risk is measured and monitored on an ongoing basis. At August 31, 2015 , Company’s overall expected long-term rate of return for assets in U.S. pension plans was 7.4% . The expected long-term rate of return is based on the portfolio as a whole and not on the sum of the returns on individual asset categories. The target return is based on historical returns adjusted to reflect the current view of the long-term investment market. The fair value of all U.S. pension plan assets are determined based on quoted market prices and therefore all plan assets are determined based on Level 1 inputs, except for fixed income securities which are valued based on Level 2 inputs, as defined in Note 6, “Fair Value Measurements.” The U.S. pension plan investment allocations by asset category were as follows (in thousands): Year Ended August 31, 2015 % 2014 % Cash and cash equivalents $ 314 0.8 % $ — — % Fixed income securities: Corporate bonds 9,481 24.2 9,749 21.8 Mutual funds 3,100 7.9 4,474 10.0 12,581 32.1 14,223 31.8 Equity securities: Mutual funds 26,286 67.1 30,419 68.2 Total plan assets $ 39,181 100.0 % $ 44,642 100.0 % Projected benefit payments from plan assets to participants in the Company’s U.S. pension plans are approximately $2.8 million per year for fiscal 2016 through 2020 and $15.0 million in aggregate for the following five years. Non-U.S. Defined Benefit Pension Plans The Company has several non-U.S. defined benefit pension plans which cover certain existing and former employees of businesses outside the U.S. Most of the participants in the non-U.S. defined benefit pension plans continue to earn additional benefits. The funded status of these plans is summarized as follows (in thousands): August 31, 2015 2014 Benefit obligation $ 14,255 $ 18,599 Fair value of plan assets 8,675 10,312 Funded status of plans (underfunded) $ (5,580 ) $ (8,287 ) Net periodic benefit cost for these non-U.S. plans was $1.0 million , $1.3 million and $0.8 million in fiscal 2015 , 2014 and 2013 , respectively. The weighted average discount rate utilized for determining the benefit obligation at August 31, 2015 and 2014 was 3.1% and 3.2% , respectively. The plan assets of these non-U.S. pension plans consist primarily of participating units in fixed income securities and insurance contracts. The Company’s overall expected long-term rate of return on these investments is 3.9% . During fiscal 2016 , the Company anticipates contributing $0.4 million in aggregate to these pension plans. Other Postretirement Health Benefit Plans The Company provides other postretirement health benefits (“OPEB”) to certain existing and former employees of domestic businesses it acquired, who were entitled to such benefits prior to acquisition. These unfunded plans had a benefit obligation of $3.5 million and $3.1 million at August 31, 2015 and 2014 , respectively. These obligations are determined utilizing assumptions consistent with those used for U.S. pension plans and a health care cost trend rate of 7.8% , trending downward to 5.0% by the year 2022, and remaining level thereafter. Net periodic benefit costs for the other postretirement benefits was a benefit of approximately $0.1 million for each of the years ended August 31, 2015 , 2014 and 2013 . Benefit payments from the plan are funded through participant contributions and Company contributions, which are projected to be $0.3 million in fiscal 2016 . Defined Contribution Benefit Plans The Company maintains a 401(k) Plan for substantially all full time U.S. employees (the “401(k) Plan”). Under plan provisions, the Company either funds cash or issues new shares of Class A common stock for its contributions. Amounts are allocated to accounts set aside for each employee’s retirement. Employees generally may contribute up to 50% of their compensation to individual accounts within the 401(k) Plan. While contributions vary, the Company generally makes core contributions to employee accounts equal to 3% of each employee’s eligible annual cash compensation, subject to IRS limitations. In addition, the Company matches approximately 25% of each employee’s contribution up to 6% of the employee’s eligible compensation. The Company also maintains a Restoration Plan that allows eligible highly compensated employees (as defined by the Internal Revenue Code) to receive a core contribution as if no IRS limits were in place. Company contributions to the Restoration Plan are made in the form of Actuant common stock and are contributed into each eligible participant’s Deferred Compensation Plan account. Expense recognized related to the 401(k) plan totaled $4.3 million , $4.5 million and $4.5 million for the years ended August 31, 2015 , 2014 and 2013 , respectively. In addition to the 401(k) Plan, the Company sponsors a nonqualified supplemental executive retirement plan (“the SERP Plan”). The unfunded SERP Plan covers certain executive employees and has a benefit accrual formula based on age and years of service (with Company contributions ranging from 3% to 6% of eligible wages). This unfunded plan had a $2.0 million benefit obligation at both August 31, 2015 and 2014 , respectively. Expense recognized in fiscal 2015 , 2014 and 2013 for the SERP Plan was $0.3 million , $0.4 million , and $0.6 million respectively. Deferred Compensation Plan The Company maintains a deferred compensation plan to allow eligible U.S. employees to defer receipt of current cash compensation in order to provide future savings benefits. Eligibility is limited to employees that earn compensation that exceeds certain pre-defined levels. Participants have the option to invest their deferrals in a fixed income investment, in Company common stock, or a combination of the two. The fixed income portion of the plan is unfunded, and therefore all compensation deferred under the plan is held by the Company and commingled with its general assets. Liabilities of $22.7 million and $22.8 million are included in the consolidated balance sheets at August 31, 2015 and 2014 , respectively, to reflect the unfunded portion of the deferred compensation liability. The Company recorded expense of $1.8 million , $1.7 million and $1.6 million for the years ended August 31, 2015 , 2014 and 2013 , respectively, for non-funded interest on participant deferrals in the fixed income investment option. Company common stock contributions to fund the plan are held in a rabbi trust, accounted for in a manner similar to treasury stock and are recorded at cost in “Stock held in trust” within shareholders’ equity with the corresponding deferred compensation liability also recorded within shareholders’ equity. Since no investment diversification is permitted within the trust, changes in fair value of Actuant common stock are not recognized. The shares held in the trust are included in both the basic and diluted earnings per share calculations. The cost of the shares held in the trust was $3.7 million and $2.9 million at August 31, 2015 and 2014 , respectively.</t>
  </si>
  <si>
    <t>Income Taxes</t>
  </si>
  <si>
    <t>Income Tax Disclosure [Abstract]</t>
  </si>
  <si>
    <t>Income Taxes Income tax expense from continuing operations is summarized as follows (in thousands): Year ended August 31, 2015 2014 2013 Currently payable: Federal $ (126 ) $ 23,211 $ 24,809 Foreign 21,200 9,059 13,335 State (1,616 ) (657 ) 902 19,458 31,613 39,046 Deferred: Federal (4,416 ) 4,224 (13,514 ) Foreign (9,199 ) (4,130 ) (9,942 ) State (324 ) 866 (218 ) (13,939 ) 960 (23,674 ) $ 5,519 $ 32,573 $ 15,372 Income tax expense from continuing operations recognized in the accompanying consolidated statements of earnings differs from the amounts computed by applying the federal income tax rate to earnings from continuing operations before income tax expense. A reconciliation of income taxes at the federal statutory rate to the effective tax rate is summarized in the following table: Year ended August 31, 2015 2014 2013 Federal statutory rate 35.0 % 35.0 % 35.0 % State income taxes, net of federal effect (0.2 ) 0.8 0.9 Net effects of foreign tax rate differential and credits (1) (58.4 ) (10.5 ) (8.8 ) Domestic manufacturing deduction (5.1 ) (1.0 ) (1.0 ) Goodwill impairment (2) 78.6 — — Valuation allowance additions and releases (3) 15.5 (8.0 ) (3.1 ) Changes in liability for unrecognized tax benefits (4) (42.1 ) 3.2 (5.6 ) Change in income tax accounting method, net — (5.6 ) — Business (RV) divestiture — 3.0 — Prior period correction (5) — — (6.5 ) Other items (1.6 ) 1.8 (1.5 ) Effective income tax rate 21.7 % 18.7 % 9.4 % (1) During fiscal 2015, the Company generated significant foreign tax credits and approximately 68% of pre-tax earnings (excluding the impairment charge) were generated in foreign jurisdictions with tax rates lower than the U.S. federal income tax rate. (2) Fiscal 2015 net earnings includes an $84.4 million impairment of goodwill and intangible assets, of which $6.3 million is deductible for income tax purposes. (3) Additional valuation allowances of $5.7 million , were established in fiscal 2015 due to uncertainty regarding utilization of foreign operating loss carryforwards, which were partially offset by the reversal of $2.3 million of previously established reserves. (4) The liability for unrecognized tax benefits decreased $9.5 million in fiscal 2015 primarily due to settlements and lapsing of tax audit statutes. (5) During fiscal 2013 , the Company recorded a $10.6 million adjustment to properly state deferred income tax balances associated with its equity compensation programs. The correction was not material to current or previously issued financial statements. Temporary differences and carryforwards that gave rise to deferred tax assets and liabilities include the following items (in thousands): August 31, 2015 2014 Deferred income tax assets: Operating loss and tax credit carryforwards $ 19,419 $ 18,062 Compensation related liabilities 27,047 23,496 Postretirement benefits 5,462 5,082 Inventory 3,253 2,775 Book reserves and other items 11,976 12,214 Total deferred income tax assets 67,157 61,629 Valuation allowance (8,053 ) (5,608 ) Net deferred income tax assets 59,104 56,021 Deferred income tax liabilities: Depreciation and amortization (109,447 ) (124,688 ) Other items (4,539 ) (5,728 ) Deferred income tax liabilities (113,986 ) (130,416 ) Net deferred income tax liability $ (54,882 ) $ (74,395 ) The Company has $50.5 million of state net operating loss carryforwards, which are available to reduce future state tax liabilities. These state net operating carryforwards expire at various times through 2035. The Company also has $66.1 million of foreign loss carryforwards which are available to reduce certain future foreign tax liabilities. Approximately half of the foreign loss carryforwards are not subject to any expiration dates, while the balance expire at various times through 2025. The valuation allowance represents a reserve for deferred tax assets, including net operating loss and tax credit carryforwards, for which utilization is uncertain. Changes in the Company’s gross liability for unrecognized tax benefits, excluding interest and penalties, are as follows (in thousands): 2015 2014 2013 Beginning balance $ 39,509 $ 18,006 $ 24,608 Increases based on tax positions related to the current year 2,183 28,053 3,601 Increase for tax positions taken in a prior period 8,935 — — Decrease for tax positions taken in a prior period (633 ) — (100 ) Decrease due to lapse of statute of limitations (4,464 ) (7,030 ) (7,522 ) Decrease due to settlements (14,180 ) — (2,581 ) Changes in foreign currency exchange rates (1,426 ) 480 — Ending balance $ 29,924 $ 39,509 $ 18,006 Substantially all of these unrecognized tax benefits, if recognized, would impact the effective income tax rate. As of August 31, 2015 , 2014 and 2013 , the Company recognized $1.8 million , $2.0 million and $2.9 million , respectively for interest and penalties related to unrecognized tax benefits. The Company recognizes interest and penalties related to underpayment of income taxes as a component of income tax expense. The previously reported August 31, 2014 reserve for unrecognized tax benefits increased by $7.2 million the result of an adjustment to reclassify amounts previously reported as a valuation allowance reserve. With few exceptions, the Company is no longer subject to U.S. federal, state and foreign income tax examinations by tax authorities in our major tax jurisdictions for years before fiscal 2006. The Company believes it is reasonably possible that the total amount of unrecognized tax benefits could decrease by $1.6 million within the next twelve months. The Company’s policy is to remit earnings from foreign subsidiaries only to the extent any resultant foreign income taxes are creditable in the U.S.. Accordingly, the Company does not currently provide for the additional U.S. and foreign income taxes which would become payable upon remission of undistributed earnings of foreign subsidiaries. Undistributed earnings on which additional income taxes have not been provided amounted to $384.5 million at August 31, 2015. If all such undistributed earnings were remitted, an additional income tax provision of $70.9 million would have been necessary as of August 31, 2015. The percentage of incremental U.S. taxes on unremitted earnings as of August 31, 2015 was 18.4% . Earnings before income taxes, for continuing operations, are summarized as follows (in thousands): Year Ended August 31, 2015 2014 2013 Domestic $ 14,593 $ 84,854 $ 67,392 Foreign 10,798 89,172 95,557 $ 25,391 $ 174,026 $ 162,949 Both domestic and foreign pre-tax earnings are impacted by changes in sales levels, acquisition and divestiture activities, restructuring costs and the related benefits, growth investments, debt levels and the impact of changes in foreign currency exchange rates. In fiscal 2015, domestic and foreign earnings included goodwill impairment charges of $20.3 million and $64.1 million , respectively, while, fiscal 2014 domestic earnings included a $13.5 million gain on the RV divestiture. Cash paid for income taxes (including tax due on divestitures), net of refunds was $26.4 million , $57.2 million and $42.1 million during the years ended August 31, 2015 , 2014 and 2013 , respectively.</t>
  </si>
  <si>
    <t>Capital Stock and Share Repurchases</t>
  </si>
  <si>
    <t>Earnings Per Share [Abstract]</t>
  </si>
  <si>
    <t>Capital Stock and Share Repurchases The authorized common stock of the Company as of August 31, 2015 consisted of 168,000,000 shares of Class A common stock, 0.20 par value, of which 78,932,533 shares were issued and 59,206,054 outstanding; 1,500,000 shares of Class B common stock, 0.20 par value, none of which were issued and outstanding; and 160,000 shares of cumulative preferred stock, 1.00 par value (“preferred stock”), none of which have been issued. Holders of both classes of the Company’s common stock are entitled to dividends, as the Company’s board of directors may declare out of funds legally available, subject to any contractual restrictions on the payment of dividends or other distributions on the common stock. If the Company were to issue any of its preferred stock, no dividends could be paid or set apart on shares of common stock, unless paid in common stock, until dividends on all of the issued and outstanding shares of preferred stock had been paid or set apart for payment and provision had been made for any mandatory sinking fund payments. The Company's Board of Directors authorized four separate authorizations (September 2011, March 2014, October 2014 and March 2015) to repurchase up to 7,000,000 shares each of the Company’s outstanding common stock. At August 31, 2015 , total shares repurchased totaled 19,726,479 and an additional 8,273,521 shares have been authorized to be repurchased under the existing share repurchase programs. Earnings Per Share The following table sets forth the computation of basic and diluted earnings per share (in thousands, except per share amounts): Year Ended August 31, 2015 2014 2013 Numerator: Net earnings $ 19,872 $ 163,573 $ 30,048 Denominator: Weighted average common shares outstanding - basic 61,262 70,942 72,979 Net effect of dilutive securities - stock based compensation plans 793 1,544 1,601 Weighted average common shares outstanding - diluted 62,055 72,486 74,580 Basic Earnings Per Share: $ 0.32 $ 2.31 $ 0.41 Diluted Earnings Per Share: $ 0.32 $ 2.26 $ 0.40 At August 31, 2015 , 2014 and 2013 , outstanding share based awards to acquire 2,056,000 , 522,000 and 619,000 shares of common stock were not included in the computation of diluted earnings per share because the effect would have been anti-dilutive.</t>
  </si>
  <si>
    <t>Stock Plans</t>
  </si>
  <si>
    <t>Disclosure of Compensation Related Costs, Share-based Payments [Abstract]</t>
  </si>
  <si>
    <t>Stock Plans Stock options may be granted to key employees and directors under the Actuant Corporation 2009 Omnibus Incentive Plan (the “Plan”). At August 31, 2015 , 9,400,000 shares of Class A common stock were authorized for issuance under the Plan, of which 2,700,793 shares were available for future award grants. The Plan permits the Company to grant share-based awards, including stock options, restricted stock and Performance Shares to employees and directors. Options generally have a maximum term of ten years, an exercise price equal to 100% of the fair market value of the Company’s common stock at the date of grant and generally vest 50% after three years and 100% after five years. The Company’s restricted stock grants generally have similar vesting provisions. The Performance Shares include a three -year performance period, with vesting based 50% on achievement of an absolute Free Cash Flow Conversion target and 50% on the Company’s Total Shareholder Return (TSR) relative to the S&amp;P 600 SmallCap Industrial index. The provisions of share-based awards may vary by individual grant with respect to vesting period, dividend and voting rights, performance conditions and forfeitures. A summary of stock option activity during fiscal 2015 is as follows: Shares Weighted-Average Weighted-Average Aggregate Outstanding on September 1, 2014 3,250,401 $ 25.24 Granted 777,238 21.41 Exercised (70,581 ) 19.99 Forfeited (104,395 ) 28.50 Outstanding on August 31, 2015 3,852,663 $ 24.47 4.9 $ 2.9 million Exercisable on August 31, 2015 2,551,341 $ 24.29 3.0 $ 2.3 million Intrinsic value is the difference between the market value of the stock at August 31, 2015 and the exercise price which is aggregated for all options outstanding and exercisable. A summary of the weighted-average grant-date fair value of options, total intrinsic value of options exercised, and cash receipts from options exercised is shown below (in thousands, except per share amounts): Year Ended August 31, 2015 2014 2013 Weighted-average fair value of options granted (per share) $ 8.35 $ 14.46 $ 10.49 Intrinsic value of options exercised 366 16,380 15,803 Cash receipts from exercise of options 1,147 21,995 24,840 A summary of restricted stock activity (including Performance Shares) during fiscal 2015 is as follows: Number of Weighted-Average Fair Value at Grant Date (Per Share) Outstanding on August 31, 2014 1,326,460 $28.27 Granted 579,980 23.96 Forfeited (295,400 ) 27.58 Vested (413,772 ) 23.85 Outstanding on August 31, 2015 1,197,268 28.13 As of August 31, 2015 , there was $23.8 million of total unrecognized compensation cost related to share-based awards, including stock options and restricted stock awards/units. That cost is expected to be recognized over a weighted average period of 3.1 years. The total fair value of shares vested during the fiscal years ended August 31, 2015 and 2014 was $14.2 million and $17.9 million , respectively. The Company generally records compensation expense over the vesting period for restricted stock awards based on the market value of Actuant common stock on the grant date. Stock based compensation expense is determined using a binomial pricing model for options. The fair value of Performance Shares with market vesting conditions is determined utilizing a Monte Carlo simulation model. Assumptions used to determine the fair value of each option were based upon historical data and standard industry valuation practices and methodology. The following weighted-average assumptions were used in each fiscal year: Fiscal Year Ended August 31, 2015 2014 2013 Dividend yield 0.15 % 0.11 % 0.14 % Expected volatility 37.80 % 38.30 % 38.36 % Risk-free rate of return 1.19 % 0.70 % 0.84 % Expected forfeiture rate 14 % 14 % 15 % Expected life 6.1 years 6.1 years 6.1 years</t>
  </si>
  <si>
    <t>Business Segment, Geographic and Customer Information</t>
  </si>
  <si>
    <t>Segment Reporting [Abstract]</t>
  </si>
  <si>
    <t>Business Segment, Geographic and Customer Information The Company is a global manufacturer of a broad range of industrial products and systems and is organized into three reportable segments: Industrial, Energy and Engineered Solution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vessel mooring solutions, as well as rope and cable solutions to the global oil &amp; gas, power generation and energy markets. The Engineered Solutions segment provides highly engineered position and motion control systems to original equipment manufacturers (“OEM”) in various on and off-highway vehicle markets, as well as, a variety of other products to the industrial and agricultural markets. The following tables summarize financial information by reportable segment and product line (in thousands): Year Ended August 31, 2015 2014 2013 Net Sales by Segment: Industrial $ 402,464 $ 413,902 $ 422,620 Energy 411,875 462,368 363,372 Engineered Solutions 434,915 523,592 493,750 $ 1,249,254 $ 1,399,862 $ 1,279,742 Net Sales by Reportable Product Line: Industrial $ 402,464 $ 413,902 $ 422,620 Energy 411,875 462,368 363,372 Vehicle Systems 220,889 272,201 253,073 Other 214,026 251,391 240,677 $ 1,249,254 $ 1,399,862 $ 1,279,742 Operating Profit (Loss): Industrial $ 105,652 $ 120,250 $ 117,644 Energy (41,351 ) 56,412 63,280 Engineered Solutions 19,789 55,430 40,328 General Corporate (30,536 ) (28,984 ) (31,107 ) $ 53,554 $ 203,108 $ 190,145 Depreciation and Amortization: Industrial $ 8,257 $ 7,597 $ 8,553 Energy 26,532 33,983 18,451 Engineered Solutions 16,652 17,602 16,949 General Corporate 1,798 1,453 2,145 Discontinued Operations — — 7,804 $ 53,239 $ 60,635 $ 53,902 Capital Expenditures Industrial $ 1,249 $ 3,349 $ 3,524 Energy 11,864 26,787 9,417 Engineered Solutions 8,472 8,763 7,001 General Corporate 931 2,956 867 Discontinued Operations — 2 2,859 $ 22,516 $ 41,857 $ 23,668 August 31, 2015 2014 Assets: Industrial $ 293,738 $ 307,058 Energy 601,521 788,915 Engineered Solutions 588,200 643,323 General Corporate 153,458 117,583 $ 1,636,917 $ 1,856,879 In addition to the impact of changes in foreign currency exchange rates, the comparability of segment and product line information is impacted by acquisition/divestiture activities, impairment charges, restructuring costs and related benefits. Corporate assets, which are not allocated, principally represent cash and cash equivalents, capitalized debt issuance costs and deferred income taxes. The following tables summarize sales and long-lived assets (fixed assets, deposits and other long-term assets) by geographic region (in thousands): Year Ended August 31, 2015 2014 2013 Net Sales: United States $ 526,061 $ 573,590 $ 549,057 Netherlands 139,432 151,549 159,396 United Kingdom 113,743 162,508 144,131 Australia 94,319 82,778 68,255 China 46,702 47,844 43,302 United Arab Emirates 44,211 18,101 10,429 France 43,068 53,542 52,806 All other 241,718 279,530 252,366 $ 1,249,254 $ 1,399,862 $ 1,279,742 August 31, 2015 2014 Long-lived Assets: United States $ 41,645 $ 44,971 Norway 20,297 29,715 United Kingdom 21,704 28,364 Australia 15,227 20,431 China 18,199 19,166 All other 27,990 42,317 $ 145,062 $ 184,964 The Company’s largest customer accounted for less than 2% of sales in each of the last three fiscal years. Export sales from domestic operations were approximately 6.6% of total net sales in each of the periods presented.</t>
  </si>
  <si>
    <t>Contingencies and Litigation</t>
  </si>
  <si>
    <t>Commitments and Contingencies Disclosure [Abstract]</t>
  </si>
  <si>
    <t>Contingencies and Litigation The Company had outstanding letters of credit of $18.1 million and $14.0 million at August 31, 2015 and 2014 , respectively, the majority of which secure self-insured workers compensation obligations. The Company is a party to various legal proceedings that have arisen in the normal course of its business. These legal proceedings typically include product liability, environmental, labor, patent claims other disputes. Fiscal 2015 financial results include a $4.3 million charge for adverse litigation matters. The Company has recorded reserves for loss contingencies based on the specific circumstances of each case. Such reserves are recorded when it is probable that a loss has been incurred as of the balance sheet date and can be reasonably estimated. In the opinion of management, the resolution of these contingencies will not have a material adverse effect on the Company’s financial condition, results of operations or cash flows. The Company remains contingently liable for lease payments under leases of businesses that it previously divested or spun-off, in the event that such businesses are unable to fulfill their future lease payment obligations. The discounted present value of future minimum lease payments for these leases was $17.9 million at August 31, 2015 (including $13.2 million related to the divested Electrical segment). The Company has facilities in numerous geographic locations that are subject to a range of environmental laws and regulations. Environmental expenditures over the past three years have not been material. Management believes that such costs will not have a material adverse effect on the Company’s financial position, results of operations or cash flows.</t>
  </si>
  <si>
    <t>Guarantor Subsidiaries</t>
  </si>
  <si>
    <t>Organization, Consolidation and Presentation of Financial Statements [Abstract]</t>
  </si>
  <si>
    <t>Guarantor Subsidiaries On April 16, 2012, Actuant Corporation (the “Parent”) issued $300.0 million of 5.625% Senior Notes, of which $288.1 million remains outstanding as of August 31, 2015 . All of our material domestic wholly owned subsidiaries (the “Guarantors”) fully and unconditionally guarantee the 5.625% Senior Notes on a joint and several basis. There are no significant restrictions on the ability of the Guarantors to make distributions to the Parent. The following tables present the results of operations, financial position and cash flows of Actuant Corporation and its subsidiaries, the Guarantor and non-Guarantor entities, and the eliminations necessary to arrive at the information for the Company on a consolidated basis. Certain assets, liabilities and expenses have not been allocated to the Guarantors and non-Guarantors and therefore are included in the Parent column in the accompanying consolidating financial statements. These items are of a corporate or consolidated nature and include, but are not limited to, tax provisions and related assets and liabilities, certain employee benefit obligations, prepaid and accrued insurance and corporate indebtedness. Intercompany activity in the consolidating financial statements primarily includes loan activity, purchases and sales of goods or services, investments and dividends. Intercompany balances also reflect certain non-cash transactions including transfers of assets and liabilities between the Parent, Guarantor and non-Guarantor, allocation of non-cash expenses from the Parent to the Guarantors and non-Guarantors, non-cash intercompany dividends and the impact of foreign currency rate changes. CONDENSED CONSOLIDATING STATEMENTS OF OPERATIONS AND COMPREHENSIVE LOSS (in thousands) Year Ended August 31, 2015 Parent Guarantors Non-Guarantors Eliminations Consolidated Net sales $ 158,836 $ 268,070 $ 822,348 $ — $ 1,249,254 Cost of products sold 40,858 189,251 557,304 — 787,413 Gross profit 117,978 78,819 265,044 — 461,841 Selling, administrative and engineering expenses 74,588 56,054 168,959 — 299,601 Impairment charge — 20,249 64,104 — 84,353 Amortization of intangible assets 1,272 10,594 12,467 — 24,333 Operating profit (loss) 42,118 (8,078 ) 19,514 — 53,554 Financing costs, net 29,295 — (1,238 ) — 28,057 Intercompany expense (income), net (19,727 ) 1,432 18,295 — — Intercompany dividends (212 ) (243 ) (31 ) 486 — Other expense (income), net 160 (71 ) 17 — 106 Earnings (loss) before income tax expense (benefit) 32,602 (9,196 ) 2,471 (486 ) 25,391 Income tax expense (benefit) (8,218 ) 1,702 12,119 (84 ) 5,519 Net earnings (loss) before equity in earnings (loss) of subsidiaries 40,820 (10,898 ) (9,648 ) (402 ) 19,872 Equity in earnings (loss) of subsidiaries (20,948 ) 8,466 31 12,451 — Net earnings (loss) $ 19,872 $ (2,432 ) $ (9,617 ) $ 12,049 $ 19,872 Comprehensive loss $ (125,360 ) $ (19,551 ) $ (85,374 ) $ 104,925 $ (125,360 ) CONDENSED CONSOLIDATING STATEMENTS OF EARNINGS AND COMPREHENSIVE INCOME (in thousands) Year Ended August 31, 2014 Parent Guarantors Non-Guarantors Eliminations Consolidated Net sales $ 195,573 $ 315,715 $ 888,574 $ — $ 1,399,862 Cost of products sold 57,464 219,750 575,776 — 852,990 Gross profit 138,109 95,965 312,798 — 546,872 Selling, administrative and engineering expenses 96,220 44,102 191,771 — 332,093 Loss (gain) on product line divestiture 1,200 (14,695 ) — — (13,495 ) Amortization of intangible assets 1,272 10,520 13,374 — 25,166 Operating profit 39,417 56,038 107,653 — 203,108 Financing costs, net 25,611 3 (569 ) — 25,045 Intercompany expense (income), net (27,601 ) 5,520 22,081 — — Other expense (income), net 12,716 153 (8,832 ) — 4,037 Earnings from continuing operations before income tax expense (benefit) 28,691 50,362 94,973 — 174,026 Income tax expense (benefit) (16,529 ) 30,793 18,309 — 32,573 Net earnings from continuing operations before equity in earnings of subsidiaries 45,220 19,569 76,664 — 141,453 Equity in earnings of subsidiaries 139,865 33,061 6,160 (179,086 ) — Earnings from continuing operations 185,085 52,630 82,824 (179,086 ) 141,453 Earnings (loss) from discontinued operations (21,512 ) 56,494 (12,862 ) — 22,120 Net earnings $ 163,573 $ 109,124 $ 69,962 $ (179,086 ) $ 163,573 Comprehensive income $ 163,825 $ 123,148 $ 55,990 $ (179,138 ) $ 163,825 CONDENSED CONSOLIDATING STATEMENTS OF OPERATIONS AND COMPREHENSIVE INCOME (LOSS) (in thousands) Year Ended August 31, 2013 Parent Guarantors Non-Guarantors Eliminations Consolidated Net sales $ 196,531 $ 293,884 $ 789,327 $ — $ 1,279,742 Cost of products sold 65,178 201,704 505,910 — 772,792 Gross profit 131,353 92,180 283,417 — 506,950 Selling, administrative and engineering expenses 69,734 59,358 164,774 — 293,866 Amortization of intangible assets 1,276 10,481 11,182 — 22,939 Operating profit 60,343 22,341 107,461 — 190,145 Financing costs, net 25,270 9 (442 ) — 24,837 Intercompany expense (income), net (21,041 ) 1,082 19,959 — — Other expense (income), net (2,105 ) (571 ) 5,035 — 2,359 Earnings from continuing operations before income tax expense (benefit) 58,219 21,821 82,909 — 162,949 Income tax expense (benefit) (798 ) 2,009 14,161 — 15,372 Net earnings from continuing operations before equity in earnings (loss) of subsidiaries 59,017 19,812 68,748 — 147,577 Equity in earnings (loss) of subsidiaries (26,527 ) 7,822 2,173 16,532 — Earnings from continuing operations 32,490 27,634 70,921 16,532 147,577 Loss from discontinued operations (2,442 ) (76,634 ) (38,453 ) — (117,529 ) Net earnings (loss) 30,048 (49,000 ) 32,468 16,532 30,048 Comprehensive income (loss) $ 30,860 $ (48,416 ) $ 31,099 $ 17,317 $ 30,860 CONDENSED CONSOLIDATING BALANCE SHEETS (in thousands) August 31, 2015 Parent Guarantors Non-Guarantors Eliminations Consolidated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mp;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Trade accounts payable $ 14,700 $ 19,213 $ 84,202 $ — $ 118,115 Accrued compensation and benefits 16,479 2,952 24,276 — 43,707 Current maturities of debt and other short-term borrowings 3,750 — 219 — 3,969 Income taxes payable 10,947 — 3,858 — 14,805 Other current liabilities 19,817 4,783 29,860 — 54,460 Total current liabilities 65,693 26,948 142,415 — 235,056 Long-term debt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 CONDENSED CONSOLIDATING BALANCE SHEETS (in thousands) August 31, 2014 Parent Guarantors Non-Guarantors Eliminations Consolidated ASSETS Cash and cash equivalents $ 27,931 $ 3,325 $ 77,756 $ — $ 109,012 Accounts receivable, net 22,811 38,511 165,686 — 227,008 Inventories, net 31,024 38,860 92,736 — 162,620 Deferred income taxes 7,503 — 3,547 — 11,050 Other current assets 3,871 1,057 28,372 — 33,300 Total current assets 93,140 81,753 368,097 — 542,990 Property, plant &amp; equipment, net 9,096 22,879 137,126 — 169,101 Goodwill 44,700 280,693 417,377 — 742,770 Other intangibles, net 11,974 140,400 212,803 — 365,177 Investment in subsidiaries 2,286,068 806,414 237,207 (3,329,689 ) — Intercompany receivable — 678,073 622,818 (1,300,891 ) — Other long-term assets 23,432 — 13,409 — 36,841 Total assets $ 2,468,410 $ 2,010,212 $ 2,008,837 $ (4,630,580 ) $ 1,856,879 LIABILITIES &amp; SHAREHOLDERS' EQUITY Trade accounts payable $ 20,014 $ 25,673 $ 100,111 $ — $ 145,798 Accrued compensation and benefits 15,135 3,293 34,536 — 52,964 Current maturities of debt 4,500 — — — 4,500 Income taxes payable 31,582 — 6,765 — 38,347 Other current liabilities 19,081 3,989 34,442 — 57,512 Total current liabilities 90,312 32,955 175,854 — 299,121 Long-term debt 385,500 — — — 385,500 Deferred income taxes 47,543 — 49,427 — 96,970 Pension and post-retirement benefit liabilities 8,668 — 7,031 — 15,699 Other long-term liabilities 42,647 4,138 11,093 — 57,878 Intercompany payable 892,029 — 408,861 (1,300,890 ) — Shareholders’ equity 1,001,711 1,973,119 1,356,571 (3,329,690 ) 1,001,711 Total liabilities and shareholders’ equity $ 2,468,410 $ 2,010,212 $ 2,008,837 $ (4,630,580 ) $ 1,856,879 CONDENSED CONSOLIDATING STATEMENTS OF CASH FLOWS (in thousands) Year Ended August 31, 2015 Parent Guarantors Non-Guarantors Eliminations Consolidated Operating Activities Net cash provided by (used in) operating activities $ 88,166 $ (33,047 ) $ 73,849 $ — $ 128,968 Investing Activities Capital expenditures (1,086 ) (4,094 ) (17,336 ) — (22,516 ) Proceeds from sale of property, plant and equipment — 258 986 — 1,244 Intercompany investment (3,727 ) — — 3,727 — Cash used in investing activities (4,813 ) (3,836 ) (16,350 ) 3,727 (21,272 ) Financing Activities Net borrowings on revolver and other debt — — 220 — 220 Principal repayment on term loan (3,375 ) — — — (3,375 ) Proceeds from term loans 213,375 — — — 213,375 Redemption on 5.625% Senior Notes (11,941 ) — — — (11,941 ) Debt issuance costs (2,025 ) — — — (2,025 ) Purchase of treasury shares (212,003 ) — — — (212,003 ) Stock option exercises, related tax benefits and other 5,396 — — — 5,396 Cash dividend (2,598 ) — — — (2,598 ) Intercompany loan activity (79,425 ) 34,081 45,344 — — Intercompany capital contributions — — 3,727 (3,727 ) — Cash provided by (used in) financing activities (92,596 ) 34,081 49,291 (3,727 ) (12,951 ) Effect of exchange rate changes on cash — — (34,911 ) — (34,911 ) Net increase (decrease) in cash and cash equivalents (9,243 ) (2,802 ) 71,879 — 59,834 Cash and cash equivalents—beginning of period 27,931 3,325 77,756 — 109,012 Cash and cash equivalents—end of period $ 18,688 $ 523 $ 149,635 $ — $ 168,846 CONDENSED CONSOLIDATING STATEMENTS OF CASH FLOWS (in thousands) Year Ended August 31, 2014 Parent Guarantors Non-Guarantors Eliminations Consolidated Operating Activities Net cash provided by (used in) operating activities $ 75,924 $ (20,966 ) $ 84,992 $ (14,716 ) $ 125,234 Investing Activities Capital expenditures (4,498 ) (4,675 ) (32,684 ) — (41,857 ) Proceeds from sale of property, plant and equipment 85 484 43,705 — 44,274 Proceeds from sale of businesses (4,586 ) 250,748 43,428 — 289,590 Business acquisitions, net of cash acquired (30,500 ) — — — (30,500 ) Intercompany investment — (99,963 ) — 99,963 — Cash (used in) provided by investing activities (39,499 ) 146,594 54,449 99,963 261,507 Financing Activities Net repayments on revolver (125,000 ) — — — (125,000 ) Payment of deferred acquisition consideration — — (1,585 ) — (1,585 ) Purchase of treasury shares (283,712 ) — — — (283,712 ) Stock option exercises, related tax benefits and other 32,224 — — — 32,224 Cash dividend (2,919 ) — (14,716 ) 14,716 (2,919 ) Intercompany loan activity 354,791 (122,303 ) (232,488 ) — — Intercompany capital contribution — — 99,963 (99,963 ) — Cash used financing activities (24,616 ) (122,303 ) (148,826 ) (85,247 ) (380,992 ) Effect of exchange rate changes on cash — — (723 ) — (723 ) Net increase (decrease) in cash and cash equivalents 11,809 3,325 (10,108 ) — 5,026 Cash and cash equivalents—beginning of period 16,122 — 87,864 — 103,986 Cash and cash equivalents—end of period $ 27,931 $ 3,325 $ 77,756 $ — $ 109,012 CONDENSED CONSOLIDATING STATEMENTS OF CASH FLOWS (in thousands) Year Ended August 31, 2013 Parent Guarantors Non-Guarantors Eliminations Consolidated Operating Activities Net cash provided by operating activities $ 81,597 $ 26,095 $ 86,097 $ — $ 193,789 Investing Activities Capital expenditures (2,022 ) (4,021 ) (17,625 ) — (23,668 ) Proceeds from sale of property, plant and equipment 563 206 852 — 1,621 Proceeds from sale of business — — 4,854 — 4,854 Business acquisitions, net of cash acquired — — (235,489 ) — (235,489 ) Cash used in investing activities (1,459 ) (3,815 ) (247,408 ) — (252,682 ) Financing Activities Net repayments on revolver 125,000 — — — 125,000 Principal repayment on term loans (7,500 ) — — — (7,500 ) Payment of deferred acquisition consideration (1,350 ) — (4,028 ) — (5,378 ) Debt issuance cost (2,035 ) — — — (2,035 ) Purchase of treasury shares (41,832 ) — — — (41,832 ) Stock option exercises, related tax benefits and other 33,261 — — — 33,261 Cash dividend (2,911 ) — — — (2,911 ) Intercompany loan activity (179,050 ) (22,371 ) 201,421 — — Cash provided by (used in) financing activities (76,417 ) (22,371 ) 197,393 — 98,605 Effect of exchange rate changes on cash — — (3,910 ) — (3,910 ) Net increase in cash and cash equivalents 3,721 (91 ) 32,172 — 35,802 Cash and cash equivalents—beginning of period 12,401 91 55,692 — 68,184 Cash and cash equivalents—end of period $ 16,122 $ — $ 87,864 $ — $ 103,986</t>
  </si>
  <si>
    <t>Quarterly Financial Data (Unaudited)</t>
  </si>
  <si>
    <t>Quarterly Financial Information Disclosure [Abstract]</t>
  </si>
  <si>
    <t>Quarterly Financial Data (Unaudited) Quarterly financial data for fiscal 2015 and fiscal 2014 is as follows: Year Ended August 31, 2015 First Second Third Fourth Total Net sales $ 327,765 $ 301,005 $ 320,100 $ 300,384 $ 1,249,254 Gross profit 126,976 109,763 118,560 106,542 461,841 Net earnings (loss) 24,674 (64,838 ) 37,958 22,078 19,872 Net earnings (loss) per share: Basic $ 0.38 $ (1.05 ) $ 0.64 $ 0.37 $ 0.32 Diluted 0.38 (1.05 ) 0.63 0.37 0.32 Year Ended August 31, 2014 First Second Third Fourth Total Net sales $ 339,556 $ 327,770 $ 378,187 $ 354,349 $ 1,399,862 Gross profit 131,780 124,447 148,550 142,095 546,872 Earnings from continuing operations 33,005 22,304 50,557 35,587 141,453 Earnings from discontinued operations 3,032 19,088 — — 22,120 Net earnings 36,037 41,392 50,557 35,587 163,573 Earnings from continuing operations per share: Basic $ 0.45 $ 0.31 $ 0.72 $ 0.52 $ 1.99 Diluted 0.44 0.30 0.70 0.51 1.95 Earnings from discontinued operations per share: Basic $ 0.04 $ 0.26 $ — $ — $ 0.32 Diluted 0.04 0.26 — — 0.32 Net earnings per share: Basic $ 0.49 $ 0.57 $ 0.72 $ 0.52 $ 2.31 Diluted 0.48 0.56 0.70 0.51 2.26 The sum of the quarters may not equal the total of the respective year’s earnings per share on either a basic or diluted basis due to changes in the weighted average shares outstanding during the year. During the second quarter of fiscal 2015 the Company recognized a $84.4 million non-cash impairment charge related to the goodwill and intangible assets of the Energy segment (see Note 4, "Goodwill and Other Intangible Assets").</t>
  </si>
  <si>
    <t>Valuation and Qualifying Accounts</t>
  </si>
  <si>
    <t>Valuation and Qualifying Accounts [Abstract]</t>
  </si>
  <si>
    <t>SCHEDULE II—VALUATION AND QUALIFYING ACCOUNTS (in thousands) Additions Deductions Description Balance at Charged to Acquisition/ (Divestiture) Accounts Other Balance at Allowance for losses—Trade accounts receivable August 31, 2015 $ 6,034 $ 1,633 $ — $ (2,742 ) $ (955 ) $ 3,970 August 31, 2014 3,701 2,447 440 (664 ) 110 6,034 August 31, 2013 4,375 584 (437 ) (787 ) (34 ) 3,701 Valuation allowance—Income taxes August 31, 2015 $ 5,608 $ 5,694 $ — $ (2,254 ) $ (995 ) $ 8,053 August 31, 2014 17,268 1,243 (5,487 ) (6,936 ) (480 ) 5,608 August 31, 2013 8,153 4,527 5,772 (1,184 ) — 17,268</t>
  </si>
  <si>
    <t>Summary of Significant Accounting Policies (Policies)</t>
  </si>
  <si>
    <t>Nature of Operations</t>
  </si>
  <si>
    <t xml:space="preserve">Nature of Operations: Actuant Corporation (“Actuant” or the “Company”) is a global manufacturer of a broad range of industrial products and systems, organized into three reportable segments. The Industrial segment is primarily engaged in the design, manufacture and distribution of branded hydraulic and mechanical tools to the maintenance, industrial, infrastructure and production automation markets. The Energy segment provides joint integrity products and services, customized offshore mooring solutions, as well as rope and cable solutions to the global oil &amp; gas, power generation and energy markets. The Engineered Solutions segment provides highly engineered position and motion control systems to OEMs in various vehicle markets, as well as a variety of other products to the industrial and agriculture markets. </t>
  </si>
  <si>
    <t>Consolidation and Presentation</t>
  </si>
  <si>
    <t>Consolidation and Presentation: The consolidated financial statements include the accounts of the Company and its subsidiaries, all of which are wholly-owned. The results of companies acquired or disposed of during the year are included in the consolidated financial statements from the effective date of acquisition or until the date of divestiture. All intercompany balances, transactions and profits have been eliminated in consolidation. Certain prior year amounts have been reclassified to conform to current year presentation.</t>
  </si>
  <si>
    <t>Cash Equivalents</t>
  </si>
  <si>
    <t>Cash Equivalents: The Company considers all highly liquid investments with original maturities of 90 days or less to be cash equivalents.</t>
  </si>
  <si>
    <t>Inventories: Inventories are comprised of material, direct labor and manufacturing overhead, and are stated at the lower of cost or market. Inventory cost is determined using the last-in, first-out (“LIFO”) method for a portion of the U.S. owned inventory (approximately 22.6% and 20.6% of total inventories in both 2015 and 2014 , respectively). The first-in, first-out or average cost methods are used for all other inventories. If the LIFO method were not used, inventory balances would be higher than the amounts in the consolidated balance sheets by $5.6 million and $5.7 million at August 31, 2015 and 2014 , respectively. The nature of the Company’s products is such that they generally have a very short production cycle. Consequently, the amount of work-in-process at any point in time is minimal. In addition, many parts or components are ultimately either sold individually or assembled with other parts making a distinction between raw materials and finished goods impractical to determine. Other locations maintain and manage their inventories using a job cost system where the distinction of categories of inventory by state of completion is also not available. As a result of these factors, it is neither practical nor cost effective to segregate the amounts of raw materials, work-in-process or finished goods inventories at the respective balance sheet dates, as segregation would only be possible as the result of physical inventories which are taken at dates different from the balance sheet dates.</t>
  </si>
  <si>
    <t>Property, Plant and Equipment</t>
  </si>
  <si>
    <t>Property, Plant and Equipment: Property, plant and equipment are stated at cost. Plant and equipment are depreciated on a straight-line basis over the estimated useful lives of the assets, ranging from ten to forty years for buildings and improvements and two to fifteen years for machinery and equipment. Equipment includes assets (marine mooring equipment and joint integrity tools) which are rented to customers and asset owners in the Energy segment. Leasehold improvements are amortized over the life of the related asset or the term of the lease, whichever is shorter.</t>
  </si>
  <si>
    <t>Goodwill and Other Intangible Assets: Other intangible assets with definite lives, consisting primarily of purchased customer relationships, patents, trademarks and non-compete agreements, are amortized over periods from two to twenty-five years. Goodwill and other intangible assets with indefinite lives are not subject to amortization, but are subject to annual impairment testing. The Company’s goodwill is tested for impairment annually, during the fourth quarter, or more frequently if events or changes in circumstances indicate that goodwill might be impaired. The Company performs impairment reviews for its reporting units using a fair value method based on management’s judgments and assumptions. In estimating the fair value, the Company utilizes a discounted cash flow model, which is dependent on a number of assumptions including estimated future revenues and expenses, weighted average cost of capital, capital expenditures and other variables. The estimated fair value of the reporting unit is compared to the carrying amount of the reporting unit, including goodwill. If the carrying value of the reporting unit exceeds its fair value, the goodwill is potentially impaired and the Company then determines the implied fair value of goodwill, which is compared to the carrying value to determine if impairment exists. Indefinite lived intangible assets are also subject to an annual impairment test. On an annual basis, or more frequently if events or changes in circumstances indicate that the asset might be impaired, the fair value of the indefinite lived intangible assets are evaluated by the Company to determine if an impairment charge is required. A considerable amount of management judgment is required in performing the impairment tests, principally in determining the fair value of each reporting unit and the indefinite lived intangible assets.</t>
  </si>
  <si>
    <t>Product Warranty Costs</t>
  </si>
  <si>
    <t>Product Warranty Costs : The Company generally offers its customers a warranty on products sold, although warranty periods may vary by product type and application. The reserve for future warranty claims is based on historical claim rates and current warranty cost experience. The following is a reconciliation of the changes in product warranty reserves for fiscal years 2015 and 2014 (in thousands): 2015 2014 Beginning balance $ 4,056 $ 7,413 Warranty reserve of acquired business — 44 Product line divestiture — (699 ) Provision for warranties 4,929 2,769 Warranty payments and costs incurred (5,009 ) (5,477 ) Impact of changes in foreign currency rates (257 ) 6 Ending balance $ 3,719 $ 4,056</t>
  </si>
  <si>
    <t>Revenue Recognition</t>
  </si>
  <si>
    <t>Revenue Recognition: The Company recognizes revenue when persuasive evidence of an arrangement exists, delivery has occurred, the sales price is fixed or determinable and collectability of the sales price is reasonably assured. For product sales, delivery does not occur until the passage of title and risk of loss have transferred to the customer (generally when products are shipped). Revenue from services and rental contracts are recognized when the services are provided or ratably over the contract term. Unearned revenue related to long-term customer contracts was $8.3 million and $5.0 million at August 31, 2015 and 2014, respectively. Customer sales are recorded net of allowances for returns and discounts, which are recognized as a deduction from sales at the time of sale. The Company commits to one-time or on-going trade discounts and promotions with customers that require the Company to estimate and accrue the ultimate costs of such programs. The Company generally does not require collateral or other security for receivables and provides for an allowance for doubtful accounts based on historical experience and a review of its existing receivables. Accounts receivable are stated net of an allowance for doubtful accounts of $4.0 million and $6.0 million at August 31, 2015 and 2014 , respectively.</t>
  </si>
  <si>
    <t>Shipping and Handling Costs</t>
  </si>
  <si>
    <t>Shipping and Handling Costs: The Company records costs associated with shipping its products in cost of products sold.</t>
  </si>
  <si>
    <t>Restructuring</t>
  </si>
  <si>
    <t xml:space="preserve">Restructuring: The Company has committed to various restructuring initiatives including workforce reductions, plant consolidations to reduce manufacturing overhead, the continued movement of production and product sourcing to low cost countries and the centralization of certain selling and administrative functions. Total restructuring charges for these activities were $5.9 million in fiscal 2015 and impacted all segments. The Company expects to incur an additional $25.0 million of restructuring charges in fiscal 2016 and 2017. </t>
  </si>
  <si>
    <t>Research and Development Costs</t>
  </si>
  <si>
    <t>Research and Development Costs: Research and development costs consist primarily of an allocation of overall engineering and development resources and are expensed as incurred. Such costs incurred in the development of new products or significant improvements to existing products were $17.7 million , $20.0 million and $21.0 million in fiscal 2015 , 2014 and 2013 , respectively. The Company also incurs significant costs in connection with fulfilling custom orders and developing solutions for unique customer needs which are not included in these research and development expense totals.</t>
  </si>
  <si>
    <t>Other Income/Expense</t>
  </si>
  <si>
    <t>Other Income/Expense: Other income and expense primarily consists of foreign exchange transaction gains and losses of $0.1 million , $4.2 million and $2.7 million in fiscal 2015 , 2014 and 2013 , respectively.</t>
  </si>
  <si>
    <t>Financing Costs</t>
  </si>
  <si>
    <t>Financing Costs: Financing costs represent interest expense, financing fees and amortization of debt issuance costs, net of interest income.</t>
  </si>
  <si>
    <t>Income Taxes: The provision for income taxes includes federal, state, local and non-U.S. taxes on income. Tax credits, primarily for non-U.S. earnings, are recognized as a reduction of the provision for income taxes in the year in which they are available for U.S. tax purposes. Deferred taxes are provided on temporary differences between assets and liabilities for financial and tax reporting purposes as measured by enacted tax rates expected to apply when temporary differences are settled or realized. Future tax benefits are recognized to the extent that realization of those benefits is considered to be more likely than not. A valuation allowance is established for deferred tax assets for which realization is not more likely than not of being realized. The Company has not provided for any residual U.S. income taxes on unremitted earnings of non-U.S. subsidiaries as such earnings are intended to be indefinitely reinvested. The Company recognizes interest and penalties related to unrecognized tax benefits in income tax expense.</t>
  </si>
  <si>
    <t>Foreign Currency Translation</t>
  </si>
  <si>
    <t>Foreign Currency Translation: The financial statements of the Company’s foreign operations are translated into U.S. dollars using the exchange rate at each balance sheet date for assets and liabilities and an appropriate weighted average exchange rate for each applicable period for revenues and expenses. Translation adjustments are reflected in the consolidated balance sheets and consolidated statements of shareholders' equity caption “Accumulated Other Comprehensive Loss.”</t>
  </si>
  <si>
    <t>Use of Estimates</t>
  </si>
  <si>
    <t>Use of Estimates: The Company has recorded reserves, asset write downs or allowances for customer rebates, returns and discounts, doubtful accounts, inventory, incurred but not reported medical claims, environmental matters, warranty claims, workers compensation claims, product and non-product litigation and incentive compensation. These reserves require the use of estimates and judgment. The Company bases its estimates on historical experience and on various other assumptions that are believed to be reasonable under the circumstances. The Company believes that such estimates are made with consistent and appropriate assumptions. Actual results may differ from these estimates under different assumptions or conditions.</t>
  </si>
  <si>
    <t>New Accounting Pronouncements</t>
  </si>
  <si>
    <t>New Accounting Pronouncements: In April 2014, the Financial Accounting Standards Board ("FASB") issued Accounting Standard Update (ASU) 2014-08, Reporting Discontinued Operations and Disclosures of Disposals of Components of an Entity , which includes amendments that change the requirements for reporting discontinued operations and requires additional disclosures about discontinued operations. Under the new guidance, only disposals representing a strategic shift in operations should be presented as discontinued operations. The guidance is effective for annual periods beginning on or after December 15, 2014. The adoption of this standard is not expected to have a material impact on the financial statements of the Company. In May 2014, the FASB issued ASU 2014-09, Revenue from Contracts with Customers. Under ASU 2014-09,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This guidance is effective for annual periods beginning on or after December 15, 2017. The Company is currently evaluating the impact of adopting this standard. In April 2015, the FASB issued ASU 2015-03, Interest-Imputation of Interest (Subtopic 835-30): Simplifying the Presentation of Debt Issuance Costs, which includes amendments that require that debt issuance costs related to a recognized debt liability be presented in the balance sheet as a direct deduction from the carrying amount of that debt liability, consistent with debt discounts. Under the new guidance, the recognition and measurement of debt issuance costs is not affected. This guidance is effective for annual periods beginning on or after December 15, 2015. The adoption of this standard is not expected to have a material impact on the financial statements of the Company. In September 2015, the FASB issued ASU 2015-16, Business Combinations (Topic 805): Simplifying the Accounting for Measurement-Period Adjustments, which eliminates the requirement to retrospectively account for changes to provisional amounts initially recorded in a business acquisition opening balance sheet. This guidance is effective for fiscal years beginning after December 15, 2015, including interim periods within fiscal years. The adoption of this standard is not expected to have a material impact on the financial statements of the Company.</t>
  </si>
  <si>
    <t>Summary of Significant Accounting Policies (Tables)</t>
  </si>
  <si>
    <t>Reconciliation of Changes in Accrued Product Warranty</t>
  </si>
  <si>
    <t>The following is a reconciliation of the changes in product warranty reserves for fiscal years 2015 and 2014 (in thousands): 2015 2014 Beginning balance $ 4,056 $ 7,413 Warranty reserve of acquired business — 44 Product line divestiture — (699 ) Provision for warranties 4,929 2,769 Warranty payments and costs incurred (5,009 ) (5,477 ) Impact of changes in foreign currency rates (257 ) 6 Ending balance $ 3,719 $ 4,056</t>
  </si>
  <si>
    <t>Acquisitions (Tables)</t>
  </si>
  <si>
    <t>Proforma Results of Operations</t>
  </si>
  <si>
    <t xml:space="preserve">The following unaudited pro forma results of operations of the Company give effect to all acquisitions completed in the years ended August 31, 2014 and 2013 as though the transactions and related financing activities had occurred on September 1, 2012 (in thousands, except per share amounts). 2014 2013 Net Sales As reported $ 1,399,862 $ 1,279,742 Pro Forma 1,419,915 1,390,251 Earnings from continuing operations As reported $ 141,453 $ 147,577 Pro Forma 142,589 156,353 Basic earnings per share from continuing operations As reported $ 1.99 $ 2.02 Pro Forma 2.01 2.14 Diluted earnings per share from continuing operations As reported $ 1.95 $ 1.98 Pro Forma 1.97 2.10 </t>
  </si>
  <si>
    <t>Discontinued Operations and Divestitures (Tables)</t>
  </si>
  <si>
    <t>Schedule of Disposal Groups, Including Discontinued Operations, Income Statement, Balance Sheet and Additional Disclosures</t>
  </si>
  <si>
    <t>The following table summarizes the results of the Electrical segment, which is reported as a discontinued operation, for the years ended August 31, 2014 and 2013 (in thousands): 2014 2013 Net sales $ 72,139 $ 286,308 Operating profit (loss) (4,873 ) 34,536 Impairment charge — (159,104 ) Gain on disposal 34,459 — Income tax benefit (expense) (7,466 ) 7,039 Income (loss) from discontinued operations, net of taxes $ 22,120 $ (117,529 )</t>
  </si>
  <si>
    <t>Goodwill and Other Intangible Assets (Tables)</t>
  </si>
  <si>
    <t>Changes in Carrying Value of Goodwill</t>
  </si>
  <si>
    <t>The changes in the carrying amount of goodwill for the years ended August 31, 2015 and 2014 are as follows (in thousands): Industrial Energy Engineered Solutions Total Balance as of August 31, 2013 $ 82,611 $ 341,903 $ 310,438 $ 734,952 Business acquired (Hayes) 17,536 — — 17,536 Purchase accounting adjustments — (835 ) — (835 ) Divestiture of RV business — — (17,843 ) (17,843 ) Impact of changes in foreign currency rates 119 9,559 (718 ) 8,960 Balance as of August 31, 2014 100,266 350,627 291,877 742,770 Purchase accounting adjustments (3,244 ) — — (3,244 ) Impairment charge — (78,530 ) — (78,530 ) Impact of changes in foreign currency rates (4,915 ) (35,647 ) (12,178 ) (52,740 ) Balance as of August 31, 2015 $ 92,107 $ 236,450 $ 279,699 $ 608,256</t>
  </si>
  <si>
    <t>Gross Carrying Amount and Accumulated Amortization of Intangible Assets</t>
  </si>
  <si>
    <t>The gross carrying amount and accumulated amortization of the Company’s intangible assets are as follows (in thousands): Weighted Average Amortization Period (Year) August 31, 2015 August 31, 2014 Gross Accumulated Amortization Net Book Value Gross Accumulated Amortization Net Book Value Amortizable intangible assets: Customer relationships 15 $ 302,518 $ 132,007 $ 170,511 $ 325,164 $ 117,706 $ 207,458 Patents 10 30,899 19,928 10,971 31,678 17,494 14,184 Trademarks and tradenames 18 21,604 7,055 14,549 23,241 6,201 17,040 Non-compete agreements &amp; other 3 6,790 6,496 294 7,373 6,783 590 Indefinite lived intangible assets: Tradenames N/A 112,437 — 112,437 125,905 — 125,905 $ 474,248 $ 165,486 $ 308,762 $ 513,361 $ 148,184 $ 365,177</t>
  </si>
  <si>
    <t>Debt (Tables)</t>
  </si>
  <si>
    <t>Long-Term Indebtedness</t>
  </si>
  <si>
    <t>The following is a summary of the Company’s long-term indebtedness (in thousands): August 31, 2015 2014 Senior Credit Facility Revolver $ — $ — Term Loan 300,000 90,000 300,000 90,000 5.625% Senior Notes 288,059 300,000 Total Senior Indebtedness 588,059 390,000 Less: current maturities of long-term debt (3,750 ) (4,500 ) Total long-term debt, less current maturities $ 584,309 $ 385,500</t>
  </si>
  <si>
    <t>Derivatives Gain (Loss) (Tables)</t>
  </si>
  <si>
    <t>Derivative Instruments Gain (Loss) [Abstract]</t>
  </si>
  <si>
    <t>Derivative Instruments, Gain (Loss) [Table Text Block]</t>
  </si>
  <si>
    <t>Net foreign currency losses related to these derivative instruments are as follows (in thousands): Year ended August 31, 2015 2014 Foreign currency loss $ (95 ) $ (13,465 )</t>
  </si>
  <si>
    <t>Employee Benefit Plans (Tables)</t>
  </si>
  <si>
    <t>Pension Plans, Defined Benefit</t>
  </si>
  <si>
    <t>Defined Benefit Plans and Other Postretirement Benefit Plans Table Text Block [Line Items]</t>
  </si>
  <si>
    <t>Changes in Projected Benefit Obligations, Fair Value of Plan Assets</t>
  </si>
  <si>
    <t>The following table provides detail of changes in the projected benefit obligations, the fair value of plan assets and the funded status of the Company’s U.S. defined benefit pension plans as of the August 31 measurement date (in thousands): 2015 2014 Reconciliation of benefit obligations: Benefit obligation at beginning of year $ 47,545 $ 45,046 Interest cost 1,920 2,146 Actuarial (gain) loss (170 ) 3,769 Benefits paid (3,683 ) (3,416 ) Benefit obligation at end of year $ 45,612 $ 47,545 Reconciliation of plan assets: Fair value of plan assets at beginning of year $ 44,642 $ 34,054 Actual return on plan assets (2,088 ) 5,180 Company contributions 310 8,824 Benefits paid from plan assets (3,683 ) (3,416 ) Fair value of plan assets at end of year 39,181 44,642 Funded status of the plans (underfunded) $ (6,431 ) $ (2,903 )</t>
  </si>
  <si>
    <t>Net Periodic Benefit Costs</t>
  </si>
  <si>
    <t>The following table provides detail on the Company’s net periodic benefit costs (in thousands): Year ended August 31, 2015 2014 2013 Interest cost $ 1,920 $ 2,146 $ 1,928 Expected return on assets (3,143 ) (2,959 ) (2,468 ) Amortization of actuarial loss 828 667 878 Net benefit cost (income) $ (395 ) $ (146 ) $ 338</t>
  </si>
  <si>
    <t>Weighted Average Assumption used to Determine Benefit Obligations and Net Periodic Benefit Cost</t>
  </si>
  <si>
    <t>Weighted-average assumptions used to determine U.S. pension plan obligations as of August 31 and weighted-average assumptions used to determine net periodic benefit cost for the years ended August 31 are as follows: 2015 2014 2013 Assumptions for benefit obligations: Discount rate 4.45 % 4.15 % 4.90 % Assumptions for net periodic benefit cost: Discount rate 4.15 % 4.90 % 3.90 % Expected return on plan assets 7.50 % 7.65 % 7.75 %</t>
  </si>
  <si>
    <t>U.S. Pension Plan Investment Allocations by Asset Category</t>
  </si>
  <si>
    <t>The U.S. pension plan investment allocations by asset category were as follows (in thousands): Year Ended August 31, 2015 % 2014 % Cash and cash equivalents $ 314 0.8 % $ — — % Fixed income securities: Corporate bonds 9,481 24.2 9,749 21.8 Mutual funds 3,100 7.9 4,474 10.0 12,581 32.1 14,223 31.8 Equity securities: Mutual funds 26,286 67.1 30,419 68.2 Total plan assets $ 39,181 100.0 % $ 44,642 100.0 %</t>
  </si>
  <si>
    <t>Other Pension Plans, Defined Benefit</t>
  </si>
  <si>
    <t>The Company has several non-U.S. defined benefit pension plans which cover certain existing and former employees of businesses outside the U.S. Most of the participants in the non-U.S. defined benefit pension plans continue to earn additional benefits. The funded status of these plans is summarized as follows (in thousands): August 31, 2015 2014 Benefit obligation $ 14,255 $ 18,599 Fair value of plan assets 8,675 10,312 Funded status of plans (underfunded) $ (5,580 ) $ (8,287 )</t>
  </si>
  <si>
    <t>Income Taxes (Tables)</t>
  </si>
  <si>
    <t>Income Tax Expense from Continuing Operations</t>
  </si>
  <si>
    <t>Income tax expense from continuing operations is summarized as follows (in thousands): Year ended August 31, 2015 2014 2013 Currently payable: Federal $ (126 ) $ 23,211 $ 24,809 Foreign 21,200 9,059 13,335 State (1,616 ) (657 ) 902 19,458 31,613 39,046 Deferred: Federal (4,416 ) 4,224 (13,514 ) Foreign (9,199 ) (4,130 ) (9,942 ) State (324 ) 866 (218 ) (13,939 ) 960 (23,674 ) $ 5,519 $ 32,573 $ 15,372</t>
  </si>
  <si>
    <t>Reconciliation of Income Taxes at Federal Statutory Rate to Effective Tax Rate</t>
  </si>
  <si>
    <t xml:space="preserve">A reconciliation of income taxes at the federal statutory rate to the effective tax rate is summarized in the following table: Year ended August 31, 2015 2014 2013 Federal statutory rate 35.0 % 35.0 % 35.0 % State income taxes, net of federal effect (0.2 ) 0.8 0.9 Net effects of foreign tax rate differential and credits (1) (58.4 ) (10.5 ) (8.8 ) Domestic manufacturing deduction (5.1 ) (1.0 ) (1.0 ) Goodwill impairment (2) 78.6 — — Valuation allowance additions and releases (3) 15.5 (8.0 ) (3.1 ) Changes in liability for unrecognized tax benefits (4) (42.1 ) 3.2 (5.6 ) Change in income tax accounting method, net — (5.6 ) — Business (RV) divestiture — 3.0 — Prior period correction (5) — — (6.5 ) Other items (1.6 ) 1.8 (1.5 ) Effective income tax rate 21.7 % 18.7 % 9.4 % (1) During fiscal 2015, the Company generated significant foreign tax credits and approximately 68% of pre-tax earnings (excluding the impairment charge) were generated in foreign jurisdictions with tax rates lower than the U.S. federal income tax rate. (2) Fiscal 2015 net earnings includes an $84.4 million impairment of goodwill and intangible assets, of which $6.3 million is deductible for income tax purposes. (3) Additional valuation allowances of $5.7 million , were established in fiscal 2015 due to uncertainty regarding utilization of foreign operating loss carryforwards, which were partially offset by the reversal of $2.3 million of previously established reserves. (4) The liability for unrecognized tax benefits decreased $9.5 million in fiscal 2015 primarily due to settlements and lapsing of tax audit statutes. (5) During fiscal 2013 , the Company recorded a $10.6 million adjustment to properly state deferred income tax balances associated with its equity compensation programs. The correction was not material to current or previously issued financial statements. </t>
  </si>
  <si>
    <t>Temporary Differences and Carryforwards of Deferred Tax Assets and Liabilities</t>
  </si>
  <si>
    <t>Temporary differences and carryforwards that gave rise to deferred tax assets and liabilities include the following items (in thousands): August 31, 2015 2014 Deferred income tax assets: Operating loss and tax credit carryforwards $ 19,419 $ 18,062 Compensation related liabilities 27,047 23,496 Postretirement benefits 5,462 5,082 Inventory 3,253 2,775 Book reserves and other items 11,976 12,214 Total deferred income tax assets 67,157 61,629 Valuation allowance (8,053 ) (5,608 ) Net deferred income tax assets 59,104 56,021 Deferred income tax liabilities: Depreciation and amortization (109,447 ) (124,688 ) Other items (4,539 ) (5,728 ) Deferred income tax liabilities (113,986 ) (130,416 ) Net deferred income tax liability $ (54,882 ) $ (74,395 )</t>
  </si>
  <si>
    <t>Changes in Gross Liability for Unrecognized Tax benefits, Excluding Interest and Penalties</t>
  </si>
  <si>
    <t>Changes in the Company’s gross liability for unrecognized tax benefits, excluding interest and penalties, are as follows (in thousands): 2015 2014 2013 Beginning balance $ 39,509 $ 18,006 $ 24,608 Increases based on tax positions related to the current year 2,183 28,053 3,601 Increase for tax positions taken in a prior period 8,935 — — Decrease for tax positions taken in a prior period (633 ) — (100 ) Decrease due to lapse of statute of limitations (4,464 ) (7,030 ) (7,522 ) Decrease due to settlements (14,180 ) — (2,581 ) Changes in foreign currency exchange rates (1,426 ) 480 — Ending balance $ 29,924 $ 39,509 $ 18,006</t>
  </si>
  <si>
    <t>Earnings before Income Taxes, Including both Continuing and Discontinued Operations</t>
  </si>
  <si>
    <t>Earnings before income taxes, for continuing operations, are summarized as follows (in thousands): Year Ended August 31, 2015 2014 2013 Domestic $ 14,593 $ 84,854 $ 67,392 Foreign 10,798 89,172 95,557 $ 25,391 $ 174,026 $ 162,949</t>
  </si>
  <si>
    <t>Capital Stock (Tables)</t>
  </si>
  <si>
    <t>Basic and Diluted Earnings Per Share</t>
  </si>
  <si>
    <t>The following table sets forth the computation of basic and diluted earnings per share (in thousands, except per share amounts): Year Ended August 31, 2015 2014 2013 Numerator: Net earnings $ 19,872 $ 163,573 $ 30,048 Denominator: Weighted average common shares outstanding - basic 61,262 70,942 72,979 Net effect of dilutive securities - stock based compensation plans 793 1,544 1,601 Weighted average common shares outstanding - diluted 62,055 72,486 74,580 Basic Earnings Per Share: $ 0.32 $ 2.31 $ 0.41 Diluted Earnings Per Share: $ 0.32 $ 2.26 $ 0.40</t>
  </si>
  <si>
    <t>Stock Plans (Tables)</t>
  </si>
  <si>
    <t>Summary Stock option Activity</t>
  </si>
  <si>
    <t>A summary of stock option activity during fiscal 2015 is as follows: Shares Weighted-Average Weighted-Average Aggregate Outstanding on September 1, 2014 3,250,401 $ 25.24 Granted 777,238 21.41 Exercised (70,581 ) 19.99 Forfeited (104,395 ) 28.50 Outstanding on August 31, 2015 3,852,663 $ 24.47 4.9 $ 2.9 million Exercisable on August 31, 2015 2,551,341 $ 24.29 3.0 $ 2.3 million</t>
  </si>
  <si>
    <t>Summary of Weighted Average Grant-Date Fair Value Of options, Total Intrinsic Value of Options Exercised, and Cash Receipts from Options Exercised</t>
  </si>
  <si>
    <t>A summary of the weighted-average grant-date fair value of options, total intrinsic value of options exercised, and cash receipts from options exercised is shown below (in thousands, except per share amounts): Year Ended August 31, 2015 2014 2013 Weighted-average fair value of options granted (per share) $ 8.35 $ 14.46 $ 10.49 Intrinsic value of options exercised 366 16,380 15,803 Cash receipts from exercise of options 1,147 21,995 24,840</t>
  </si>
  <si>
    <t>Summary Of Restricted Stock Activity</t>
  </si>
  <si>
    <t>A summary of restricted stock activity (including Performance Shares) during fiscal 2015 is as follows: Number of Weighted-Average Fair Value at Grant Date (Per Share) Outstanding on August 31, 2014 1,326,460 $28.27 Granted 579,980 23.96 Forfeited (295,400 ) 27.58 Vested (413,772 ) 23.85 Outstanding on August 31, 2015 1,197,268 28.13</t>
  </si>
  <si>
    <t>Weighted Average Assumptions</t>
  </si>
  <si>
    <t>The following weighted-average assumptions were used in each fiscal year: Fiscal Year Ended August 31, 2015 2014 2013 Dividend yield 0.15 % 0.11 % 0.14 % Expected volatility 37.80 % 38.30 % 38.36 % Risk-free rate of return 1.19 % 0.70 % 0.84 % Expected forfeiture rate 14 % 14 % 15 % Expected life 6.1 years 6.1 years 6.1 years</t>
  </si>
  <si>
    <t>Business Segment, Geographic and Customer Information (Tables)</t>
  </si>
  <si>
    <t>Summary of Financial Information by Reportable Segment and Product Line</t>
  </si>
  <si>
    <t>The following tables summarize financial information by reportable segment and product line (in thousands): Year Ended August 31, 2015 2014 2013 Net Sales by Segment: Industrial $ 402,464 $ 413,902 $ 422,620 Energy 411,875 462,368 363,372 Engineered Solutions 434,915 523,592 493,750 $ 1,249,254 $ 1,399,862 $ 1,279,742 Net Sales by Reportable Product Line: Industrial $ 402,464 $ 413,902 $ 422,620 Energy 411,875 462,368 363,372 Vehicle Systems 220,889 272,201 253,073 Other 214,026 251,391 240,677 $ 1,249,254 $ 1,399,862 $ 1,279,742 Operating Profit (Loss): Industrial $ 105,652 $ 120,250 $ 117,644 Energy (41,351 ) 56,412 63,280 Engineered Solutions 19,789 55,430 40,328 General Corporate (30,536 ) (28,984 ) (31,107 ) $ 53,554 $ 203,108 $ 190,145 Depreciation and Amortization: Industrial $ 8,257 $ 7,597 $ 8,553 Energy 26,532 33,983 18,451 Engineered Solutions 16,652 17,602 16,949 General Corporate 1,798 1,453 2,145 Discontinued Operations — — 7,804 $ 53,239 $ 60,635 $ 53,902 Capital Expenditures Industrial $ 1,249 $ 3,349 $ 3,524 Energy 11,864 26,787 9,417 Engineered Solutions 8,472 8,763 7,001 General Corporate 931 2,956 867 Discontinued Operations — 2 2,859 $ 22,516 $ 41,857 $ 23,668 August 31, 2015 2014 Assets: Industrial $ 293,738 $ 307,058 Energy 601,521 788,915 Engineered Solutions 588,200 643,323 General Corporate 153,458 117,583 $ 1,636,917 $ 1,856,879</t>
  </si>
  <si>
    <t>Financial Information From Continuing Operations By Geographic Region</t>
  </si>
  <si>
    <t xml:space="preserve">The following tables summarize sales and long-lived assets (fixed assets, deposits and other long-term assets) by geographic region (in thousands): Year Ended August 31, 2015 2014 2013 Net Sales: United States $ 526,061 $ 573,590 $ 549,057 Netherlands 139,432 151,549 159,396 United Kingdom 113,743 162,508 144,131 Australia 94,319 82,778 68,255 China 46,702 47,844 43,302 United Arab Emirates 44,211 18,101 10,429 France 43,068 53,542 52,806 All other 241,718 279,530 252,366 $ 1,249,254 $ 1,399,862 $ 1,279,742 August 31, 2015 2014 Long-lived Assets: United States $ 41,645 $ 44,971 Norway 20,297 29,715 United Kingdom 21,704 28,364 Australia 15,227 20,431 China 18,199 19,166 All other 27,990 42,317 $ 145,062 $ 184,964 </t>
  </si>
  <si>
    <t>Guarantor Subsidiaries (Tables)</t>
  </si>
  <si>
    <t>Condensed Consolidating Statements of Earnings</t>
  </si>
  <si>
    <t>CONDENSED CONSOLIDATING STATEMENTS OF OPERATIONS AND COMPREHENSIVE LOSS (in thousands) Year Ended August 31, 2015 Parent Guarantors Non-Guarantors Eliminations Consolidated Net sales $ 158,836 $ 268,070 $ 822,348 $ — $ 1,249,254 Cost of products sold 40,858 189,251 557,304 — 787,413 Gross profit 117,978 78,819 265,044 — 461,841 Selling, administrative and engineering expenses 74,588 56,054 168,959 — 299,601 Impairment charge — 20,249 64,104 — 84,353 Amortization of intangible assets 1,272 10,594 12,467 — 24,333 Operating profit (loss) 42,118 (8,078 ) 19,514 — 53,554 Financing costs, net 29,295 — (1,238 ) — 28,057 Intercompany expense (income), net (19,727 ) 1,432 18,295 — — Intercompany dividends (212 ) (243 ) (31 ) 486 — Other expense (income), net 160 (71 ) 17 — 106 Earnings (loss) before income tax expense (benefit) 32,602 (9,196 ) 2,471 (486 ) 25,391 Income tax expense (benefit) (8,218 ) 1,702 12,119 (84 ) 5,519 Net earnings (loss) before equity in earnings (loss) of subsidiaries 40,820 (10,898 ) (9,648 ) (402 ) 19,872 Equity in earnings (loss) of subsidiaries (20,948 ) 8,466 31 12,451 — Net earnings (loss) $ 19,872 $ (2,432 ) $ (9,617 ) $ 12,049 $ 19,872 Comprehensive loss $ (125,360 ) $ (19,551 ) $ (85,374 ) $ 104,925 $ (125,360 ) CONDENSED CONSOLIDATING STATEMENTS OF EARNINGS AND COMPREHENSIVE INCOME (in thousands) Year Ended August 31, 2014 Parent Guarantors Non-Guarantors Eliminations Consolidated Net sales $ 195,573 $ 315,715 $ 888,574 $ — $ 1,399,862 Cost of products sold 57,464 219,750 575,776 — 852,990 Gross profit 138,109 95,965 312,798 — 546,872 Selling, administrative and engineering expenses 96,220 44,102 191,771 — 332,093 Loss (gain) on product line divestiture 1,200 (14,695 ) — — (13,495 ) Amortization of intangible assets 1,272 10,520 13,374 — 25,166 Operating profit 39,417 56,038 107,653 — 203,108 Financing costs, net 25,611 3 (569 ) — 25,045 Intercompany expense (income), net (27,601 ) 5,520 22,081 — — Other expense (income), net 12,716 153 (8,832 ) — 4,037 Earnings from continuing operations before income tax expense (benefit) 28,691 50,362 94,973 — 174,026 Income tax expense (benefit) (16,529 ) 30,793 18,309 — 32,573 Net earnings from continuing operations before equity in earnings of subsidiaries 45,220 19,569 76,664 — 141,453 Equity in earnings of subsidiaries 139,865 33,061 6,160 (179,086 ) — Earnings from continuing operations 185,085 52,630 82,824 (179,086 ) 141,453 Earnings (loss) from discontinued operations (21,512 ) 56,494 (12,862 ) — 22,120 Net earnings $ 163,573 $ 109,124 $ 69,962 $ (179,086 ) $ 163,573 Comprehensive income $ 163,825 $ 123,148 $ 55,990 $ (179,138 ) $ 163,825 CONDENSED CONSOLIDATING STATEMENTS OF OPERATIONS AND COMPREHENSIVE INCOME (LOSS) (in thousands) Year Ended August 31, 2013 Parent Guarantors Non-Guarantors Eliminations Consolidated Net sales $ 196,531 $ 293,884 $ 789,327 $ — $ 1,279,742 Cost of products sold 65,178 201,704 505,910 — 772,792 Gross profit 131,353 92,180 283,417 — 506,950 Selling, administrative and engineering expenses 69,734 59,358 164,774 — 293,866 Amortization of intangible assets 1,276 10,481 11,182 — 22,939 Operating profit 60,343 22,341 107,461 — 190,145 Financing costs, net 25,270 9 (442 ) — 24,837 Intercompany expense (income), net (21,041 ) 1,082 19,959 — — Other expense (income), net (2,105 ) (571 ) 5,035 — 2,359 Earnings from continuing operations before income tax expense (benefit) 58,219 21,821 82,909 — 162,949 Income tax expense (benefit) (798 ) 2,009 14,161 — 15,372 Net earnings from continuing operations before equity in earnings (loss) of subsidiaries 59,017 19,812 68,748 — 147,577 Equity in earnings (loss) of subsidiaries (26,527 ) 7,822 2,173 16,532 — Earnings from continuing operations 32,490 27,634 70,921 16,532 147,577 Loss from discontinued operations (2,442 ) (76,634 ) (38,453 ) — (117,529 ) Net earnings (loss) 30,048 (49,000 ) 32,468 16,532 30,048 Comprehensive income (loss) $ 30,860 $ (48,416 ) $ 31,099 $ 17,317 $ 30,860</t>
  </si>
  <si>
    <t>Condensed Consolidating Balance Sheets</t>
  </si>
  <si>
    <t xml:space="preserve">CONDENSED CONSOLIDATING BALANCE SHEETS (in thousands) August 31, 2015 Parent Guarantors Non-Guarantors Eliminations Consolidated ASSETS Cash and cash equivalents $ 18,688 $ 523 $ 149,635 $ — $ 168,846 Accounts receivable, net 16,135 33,748 143,198 — 193,081 Inventories, net 23,074 33,480 86,198 — 142,752 Deferred income taxes 9,256 — 3,666 — 12,922 Other current assets 18,020 2,967 21,801 — 42,788 Total current assets 85,173 70,718 404,498 — 560,389 Property, plant &amp; equipment, net 6,363 23,691 112,404 — 142,458 Goodwill 38,847 189,337 380,072 — 608,256 Other intangibles, net 10,702 109,665 188,395 — 308,762 Investment in subsidiaries 2,067,438 1,017,418 27,552 (3,112,408 ) — Intercompany receivable — 619,198 565,968 (1,185,166 ) — Other long-term assets 10,694 — 6,358 — 17,052 Total assets $ 2,219,217 $ 2,030,027 $ 1,685,247 $ (4,297,574 ) $ 1,636,917 LIABILITIES &amp; SHAREHOLDERS' EQUITY Trade accounts payable $ 14,700 $ 19,213 $ 84,202 $ — $ 118,115 Accrued compensation and benefits 16,479 2,952 24,276 — 43,707 Current maturities of debt and other short-term borrowings 3,750 — 219 — 3,969 Income taxes payable 10,947 — 3,858 — 14,805 Other current liabilities 19,817 4,783 29,860 — 54,460 Total current liabilities 65,693 26,948 142,415 — 235,056 Long-term debt 584,309 — — — 584,309 Deferred income taxes 43,210 — 29,731 — 72,941 Pension and post-retirement benefit liabilities 11,712 — 6,116 — 17,828 Other long-term liabilities 46,407 400 6,975 — 53,782 Intercompany payable 794,885 — 390,281 (1,185,166 ) — Shareholders’ equity 673,001 2,002,679 1,109,729 (3,112,408 ) 673,001 Total liabilities and shareholders’ equity $ 2,219,217 $ 2,030,027 $ 1,685,247 $ (4,297,574 ) $ 1,636,917 CONDENSED CONSOLIDATING BALANCE SHEETS (in thousands) August 31, 2014 Parent Guarantors Non-Guarantors Eliminations Consolidated ASSETS Cash and cash equivalents $ 27,931 $ 3,325 $ 77,756 $ — $ 109,012 Accounts receivable, net 22,811 38,511 165,686 — 227,008 Inventories, net 31,024 38,860 92,736 — 162,620 Deferred income taxes 7,503 — 3,547 — 11,050 Other current assets 3,871 1,057 28,372 — 33,300 Total current assets 93,140 81,753 368,097 — 542,990 Property, plant &amp; equipment, net 9,096 22,879 137,126 — 169,101 Goodwill 44,700 280,693 417,377 — 742,770 Other intangibles, net 11,974 140,400 212,803 — 365,177 Investment in subsidiaries 2,286,068 806,414 237,207 (3,329,689 ) — Intercompany receivable — 678,073 622,818 (1,300,891 ) — Other long-term assets 23,432 — 13,409 — 36,841 Total assets $ 2,468,410 $ 2,010,212 $ 2,008,837 $ (4,630,580 ) $ 1,856,879 LIABILITIES &amp; SHAREHOLDERS' EQUITY Trade accounts payable $ 20,014 $ 25,673 $ 100,111 $ — $ 145,798 Accrued compensation and benefits 15,135 3,293 34,536 — 52,964 Current maturities of debt 4,500 — — — 4,500 Income taxes payable 31,582 — 6,765 — 38,347 Other current liabilities 19,081 3,989 34,442 — 57,512 Total current liabilities 90,312 32,955 175,854 — 299,121 Long-term debt 385,500 — — — 385,500 Deferred income taxes 47,543 — 49,427 — 96,970 Pension and post-retirement benefit liabilities 8,668 — 7,031 — 15,699 Other long-term liabilities 42,647 4,138 11,093 — 57,878 Intercompany payable 892,029 — 408,861 (1,300,890 ) — Shareholders’ equity 1,001,711 1,973,119 1,356,571 (3,329,690 ) 1,001,711 Total liabilities and shareholders’ equity $ 2,468,410 $ 2,010,212 $ 2,008,837 $ (4,630,580 ) $ 1,856,879 </t>
  </si>
  <si>
    <t>Condensed Consolidating Statements of Cash Flows</t>
  </si>
  <si>
    <t>CONDENSED CONSOLIDATING STATEMENTS OF CASH FLOWS (in thousands) Year Ended August 31, 2015 Parent Guarantors Non-Guarantors Eliminations Consolidated Operating Activities Net cash provided by (used in) operating activities $ 88,166 $ (33,047 ) $ 73,849 $ — $ 128,968 Investing Activities Capital expenditures (1,086 ) (4,094 ) (17,336 ) — (22,516 ) Proceeds from sale of property, plant and equipment — 258 986 — 1,244 Intercompany investment (3,727 ) — — 3,727 — Cash used in investing activities (4,813 ) (3,836 ) (16,350 ) 3,727 (21,272 ) Financing Activities Net borrowings on revolver and other debt — — 220 — 220 Principal repayment on term loan (3,375 ) — — — (3,375 ) Proceeds from term loans 213,375 — — — 213,375 Redemption on 5.625% Senior Notes (11,941 ) — — — (11,941 ) Debt issuance costs (2,025 ) — — — (2,025 ) Purchase of treasury shares (212,003 ) — — — (212,003 ) Stock option exercises, related tax benefits and other 5,396 — — — 5,396 Cash dividend (2,598 ) — — — (2,598 ) Intercompany loan activity (79,425 ) 34,081 45,344 — — Intercompany capital contributions — — 3,727 (3,727 ) — Cash provided by (used in) financing activities (92,596 ) 34,081 49,291 (3,727 ) (12,951 ) Effect of exchange rate changes on cash — — (34,911 ) — (34,911 ) Net increase (decrease) in cash and cash equivalents (9,243 ) (2,802 ) 71,879 — 59,834 Cash and cash equivalents—beginning of period 27,931 3,325 77,756 — 109,012 Cash and cash equivalents—end of period $ 18,688 $ 523 $ 149,635 $ — $ 168,846 CONDENSED CONSOLIDATING STATEMENTS OF CASH FLOWS (in thousands) Year Ended August 31, 2014 Parent Guarantors Non-Guarantors Eliminations Consolidated Operating Activities Net cash provided by (used in) operating activities $ 75,924 $ (20,966 ) $ 84,992 $ (14,716 ) $ 125,234 Investing Activities Capital expenditures (4,498 ) (4,675 ) (32,684 ) — (41,857 ) Proceeds from sale of property, plant and equipment 85 484 43,705 — 44,274 Proceeds from sale of businesses (4,586 ) 250,748 43,428 — 289,590 Business acquisitions, net of cash acquired (30,500 ) — — — (30,500 ) Intercompany investment — (99,963 ) — 99,963 — Cash (used in) provided by investing activities (39,499 ) 146,594 54,449 99,963 261,507 Financing Activities Net repayments on revolver (125,000 ) — — — (125,000 ) Payment of deferred acquisition consideration — — (1,585 ) — (1,585 ) Purchase of treasury shares (283,712 ) — — — (283,712 ) Stock option exercises, related tax benefits and other 32,224 — — — 32,224 Cash dividend (2,919 ) — (14,716 ) 14,716 (2,919 ) Intercompany loan activity 354,791 (122,303 ) (232,488 ) — — Intercompany capital contribution — — 99,963 (99,963 ) — Cash used financing activities (24,616 ) (122,303 ) (148,826 ) (85,247 ) (380,992 ) Effect of exchange rate changes on cash — — (723 ) — (723 ) Net increase (decrease) in cash and cash equivalents 11,809 3,325 (10,108 ) — 5,026 Cash and cash equivalents—beginning of period 16,122 — 87,864 — 103,986 Cash and cash equivalents—end of period $ 27,931 $ 3,325 $ 77,756 $ — $ 109,012 CONDENSED CONSOLIDATING STATEMENTS OF CASH FLOWS (in thousands) Year Ended August 31, 2013 Parent Guarantors Non-Guarantors Eliminations Consolidated Operating Activities Net cash provided by operating activities $ 81,597 $ 26,095 $ 86,097 $ — $ 193,789 Investing Activities Capital expenditures (2,022 ) (4,021 ) (17,625 ) — (23,668 ) Proceeds from sale of property, plant and equipment 563 206 852 — 1,621 Proceeds from sale of business — — 4,854 — 4,854 Business acquisitions, net of cash acquired — — (235,489 ) — (235,489 ) Cash used in investing activities (1,459 ) (3,815 ) (247,408 ) — (252,682 ) Financing Activities Net repayments on revolver 125,000 — — — 125,000 Principal repayment on term loans (7,500 ) — — — (7,500 ) Payment of deferred acquisition consideration (1,350 ) — (4,028 ) — (5,378 ) Debt issuance cost (2,035 ) — — — (2,035 ) Purchase of treasury shares (41,832 ) — — — (41,832 ) Stock option exercises, related tax benefits and other 33,261 — — — 33,261 Cash dividend (2,911 ) — — — (2,911 ) Intercompany loan activity (179,050 ) (22,371 ) 201,421 — — Cash provided by (used in) financing activities (76,417 ) (22,371 ) 197,393 — 98,605 Effect of exchange rate changes on cash — — (3,910 ) — (3,910 ) Net increase in cash and cash equivalents 3,721 (91 ) 32,172 — 35,802 Cash and cash equivalents—beginning of period 12,401 91 55,692 — 68,184 Cash and cash equivalents—end of period $ 16,122 $ — $ 87,864 $ — $ 103,986</t>
  </si>
  <si>
    <t>Quarterly Financial Data (Unaudited) (Tables)</t>
  </si>
  <si>
    <t>Quarterly Financial Data</t>
  </si>
  <si>
    <t>Quarterly financial data for fiscal 2015 and fiscal 2014 is as follows: Year Ended August 31, 2015 First Second Third Fourth Total Net sales $ 327,765 $ 301,005 $ 320,100 $ 300,384 $ 1,249,254 Gross profit 126,976 109,763 118,560 106,542 461,841 Net earnings (loss) 24,674 (64,838 ) 37,958 22,078 19,872 Net earnings (loss) per share: Basic $ 0.38 $ (1.05 ) $ 0.64 $ 0.37 $ 0.32 Diluted 0.38 (1.05 ) 0.63 0.37 0.32 Year Ended August 31, 2014 First Second Third Fourth Total Net sales $ 339,556 $ 327,770 $ 378,187 $ 354,349 $ 1,399,862 Gross profit 131,780 124,447 148,550 142,095 546,872 Earnings from continuing operations 33,005 22,304 50,557 35,587 141,453 Earnings from discontinued operations 3,032 19,088 — — 22,120 Net earnings 36,037 41,392 50,557 35,587 163,573 Earnings from continuing operations per share: Basic $ 0.45 $ 0.31 $ 0.72 $ 0.52 $ 1.99 Diluted 0.44 0.30 0.70 0.51 1.95 Earnings from discontinued operations per share: Basic $ 0.04 $ 0.26 $ — $ — $ 0.32 Diluted 0.04 0.26 — — 0.32 Net earnings per share: Basic $ 0.49 $ 0.57 $ 0.72 $ 0.52 $ 2.31 Diluted 0.48 0.56 0.70 0.51 2.26</t>
  </si>
  <si>
    <t>Reconciliation of Changes in Accrued Product Warranty (Detail) - USD ($) $ in Thousands</t>
  </si>
  <si>
    <t>Movement in Standard and Extended Product Warranty, Increase (Decrease) [Roll Forward]</t>
  </si>
  <si>
    <t>Beginning balance</t>
  </si>
  <si>
    <t>Warranty reserve of acquired business</t>
  </si>
  <si>
    <t>Product line divestiture</t>
  </si>
  <si>
    <t>Provision for warranties</t>
  </si>
  <si>
    <t>Warranty payments and costs incurred</t>
  </si>
  <si>
    <t>Impact of changes in foreign currency rates</t>
  </si>
  <si>
    <t>Ending balance</t>
  </si>
  <si>
    <t>Summary of Significant Accounting Policies - Additional Information (Detail) $ in Millions</t>
  </si>
  <si>
    <t>24 Months Ended</t>
  </si>
  <si>
    <t>Aug. 31, 2015USD ($)Segment</t>
  </si>
  <si>
    <t>Aug. 31, 2014USD ($)</t>
  </si>
  <si>
    <t>Aug. 31, 2013USD ($)</t>
  </si>
  <si>
    <t>Aug. 31, 2017USD ($)</t>
  </si>
  <si>
    <t>Significant Accounting Policies [Line Items]</t>
  </si>
  <si>
    <t>Number of reportable segments | Segment</t>
  </si>
  <si>
    <t>Portion of inventory determined using last-in, first-out ("LIFO") method</t>
  </si>
  <si>
    <t>22.60%</t>
  </si>
  <si>
    <t>20.60%</t>
  </si>
  <si>
    <t>Inventory LIFO reserve</t>
  </si>
  <si>
    <t>Unearned Revenue</t>
  </si>
  <si>
    <t>Accounts Receivable, allowance for doubtful accounts</t>
  </si>
  <si>
    <t>Restructuring Charges</t>
  </si>
  <si>
    <t>Research and development costs</t>
  </si>
  <si>
    <t>Foreign exchange transaction (gains)/losses</t>
  </si>
  <si>
    <t>Minimum | Buildings and improvements</t>
  </si>
  <si>
    <t>Property, plant and equipment useful life</t>
  </si>
  <si>
    <t>10 years</t>
  </si>
  <si>
    <t>Minimum | Machinery and equipment</t>
  </si>
  <si>
    <t>2 years</t>
  </si>
  <si>
    <t>Maximum | Buildings and improvements</t>
  </si>
  <si>
    <t>40 years</t>
  </si>
  <si>
    <t>Maximum | Machinery and equipment</t>
  </si>
  <si>
    <t>15 years</t>
  </si>
  <si>
    <t>Scenario, Forecast</t>
  </si>
  <si>
    <t>Restructuring charges in future periods</t>
  </si>
  <si>
    <t>Proforma Results of Operations (Detail) - USD ($) $ / shares in Units, $ in Thousands</t>
  </si>
  <si>
    <t>Net sales, As reported</t>
  </si>
  <si>
    <t>Net sales, Pro forma</t>
  </si>
  <si>
    <t>Earnings from continuing operations, As reported</t>
  </si>
  <si>
    <t>Earnings from continuing operations, Pro forma</t>
  </si>
  <si>
    <t>Basic earnings per share from continuing operations, As reported</t>
  </si>
  <si>
    <t>Basic earnings per share from continuing operations, Pro forma</t>
  </si>
  <si>
    <t>Diluted earnings per share from continuing operations, As reported</t>
  </si>
  <si>
    <t>Diluted earnings per share from continuing operations, Pro forma</t>
  </si>
  <si>
    <t>Acquisitions - Additional Information (Detail) $ in Thousands</t>
  </si>
  <si>
    <t>May. 23, 2014USD ($)</t>
  </si>
  <si>
    <t>Aug. 27, 2013USD ($)</t>
  </si>
  <si>
    <t>Aug. 31, 2015USD ($)</t>
  </si>
  <si>
    <t>Business Acquisition [Line Items]</t>
  </si>
  <si>
    <t>Transaction costs related to business acquisition activities</t>
  </si>
  <si>
    <t>Reductions in goodwill due to purchase price</t>
  </si>
  <si>
    <t>Cash paid for business acquisitions, net of cash acquired</t>
  </si>
  <si>
    <t>Recognition of Goodwill due to Business acquired</t>
  </si>
  <si>
    <t>Number of businesses acquired</t>
  </si>
  <si>
    <t>Viking</t>
  </si>
  <si>
    <t>Business Acquisition, Date of Acquisition Agreement</t>
  </si>
  <si>
    <t>Aug. 27,
		2013</t>
  </si>
  <si>
    <t>Business Combination, Recognized Identifiable Assets Acquired and Liabilities Assumed, Intangible Assets, Other than Goodwill</t>
  </si>
  <si>
    <t>Hayes Industries</t>
  </si>
  <si>
    <t>May 23,
		2014</t>
  </si>
  <si>
    <t>Customer Relationships | Viking</t>
  </si>
  <si>
    <t>Customer Relationships | Hayes Industries</t>
  </si>
  <si>
    <t>Non-compete Agreements | Hayes Industries</t>
  </si>
  <si>
    <t>Patents | Hayes Industries</t>
  </si>
  <si>
    <t>Trade Names | Hayes Industries</t>
  </si>
  <si>
    <t>Trade Names | Viking</t>
  </si>
  <si>
    <t>Discontinued Operations Income Statement and Balance Sheet Summary (Detail) - USD ($) $ in Thousands</t>
  </si>
  <si>
    <t>Disposal Group, Including Discontinued Operation, Income Statement Disclosures [Abstract]</t>
  </si>
  <si>
    <t>Operating profit (loss)</t>
  </si>
  <si>
    <t>Gain on disposal</t>
  </si>
  <si>
    <t>Income tax benefit (expense)</t>
  </si>
  <si>
    <t>Income (loss) from discontinued operations, net of taxes</t>
  </si>
  <si>
    <t>Discontinued Operations - Additional Information (Detail) - USD ($) $ in Thousands</t>
  </si>
  <si>
    <t>Jun. 13, 2014</t>
  </si>
  <si>
    <t>Dec. 13, 2013</t>
  </si>
  <si>
    <t>Income Statement, Balance Sheet and Additional Disclosures by Disposal Groups, Including Discontinued Operations [Line Items]</t>
  </si>
  <si>
    <t>Goodwill, Impairment Charge</t>
  </si>
  <si>
    <t>Recreational vehicle [Member]</t>
  </si>
  <si>
    <t>Disposal Date</t>
  </si>
  <si>
    <t>Jun. 13,
		2014</t>
  </si>
  <si>
    <t>Disposal Group, Not Discontinued Operation, annual revenue</t>
  </si>
  <si>
    <t>Electrical</t>
  </si>
  <si>
    <t>Dec. 13,
		2013</t>
  </si>
  <si>
    <t>Gain on disposal, net of tax</t>
  </si>
  <si>
    <t>Impairment of Intangible Assets, Indefinite-lived (Excluding Goodwill)</t>
  </si>
  <si>
    <t>Changes in Carrying Value of Goodwill (Detail) - USD ($) $ in Thousands</t>
  </si>
  <si>
    <t>3 Months Ended</t>
  </si>
  <si>
    <t>Goodwill [Roll Forward]</t>
  </si>
  <si>
    <t>Beginning Balance</t>
  </si>
  <si>
    <t>Purchase accounting adjustments</t>
  </si>
  <si>
    <t>Write off of goodwill related to a business divestiture</t>
  </si>
  <si>
    <t>Ending Balance</t>
  </si>
  <si>
    <t>Industrial</t>
  </si>
  <si>
    <t>Energy</t>
  </si>
  <si>
    <t>Engineered Solutions</t>
  </si>
  <si>
    <t>Gross Carrying Value and Accumulated Amortization of Intangible Assets (Detail) - USD ($) $ in Thousands</t>
  </si>
  <si>
    <t>Indefinite And Finite Lived Intangible Assets [Line Items]</t>
  </si>
  <si>
    <t>Finite-Lived Accumulated Amortization</t>
  </si>
  <si>
    <t>Intangible assets, gross</t>
  </si>
  <si>
    <t>Intangible assets, net</t>
  </si>
  <si>
    <t>Trade Names</t>
  </si>
  <si>
    <t>Indefinite-Lived Intangible Assets, Gross</t>
  </si>
  <si>
    <t>Customer Relationships</t>
  </si>
  <si>
    <t>Finite-Lived Intangible Assets, Gross</t>
  </si>
  <si>
    <t>Net Book Value</t>
  </si>
  <si>
    <t>Weighted Average Amortization Period</t>
  </si>
  <si>
    <t>Patents</t>
  </si>
  <si>
    <t>Trademarks and Tradenames</t>
  </si>
  <si>
    <t>18 years</t>
  </si>
  <si>
    <t>Non-Compete Agreements and Other</t>
  </si>
  <si>
    <t>3 years</t>
  </si>
  <si>
    <t>Goodwill and Other Intangible Assets - Additional Information(Detail) - USD ($) $ in Thousands</t>
  </si>
  <si>
    <t>Goodwill [Line Items]</t>
  </si>
  <si>
    <t>Future amortization expense, 2016</t>
  </si>
  <si>
    <t>Future amortization expense, 2017</t>
  </si>
  <si>
    <t>Future amortization expense, 2018</t>
  </si>
  <si>
    <t>Future amortization expense, 2019</t>
  </si>
  <si>
    <t>Future amortization expense, 2020</t>
  </si>
  <si>
    <t>Future amortization expense, thereafter</t>
  </si>
  <si>
    <t>Goodwill, Impaired, Accumulated Impairment Loss</t>
  </si>
  <si>
    <t>Long-Term Indebtedness (Detail) - USD ($) $ in Thousands</t>
  </si>
  <si>
    <t>Debt Instrument [Line Items]</t>
  </si>
  <si>
    <t>Total Senior Indebtedness</t>
  </si>
  <si>
    <t>Less: current maturities of long-term debt</t>
  </si>
  <si>
    <t>Total long-term debt, less current maturities</t>
  </si>
  <si>
    <t>Senior Credit Facility</t>
  </si>
  <si>
    <t>5.625% Senior Notes Carrying Value</t>
  </si>
  <si>
    <t>Debt - Additional Information (Detail) $ in Millions</t>
  </si>
  <si>
    <t>Jun. 30, 2017USD ($)</t>
  </si>
  <si>
    <t>Jun. 30, 2016USD ($)</t>
  </si>
  <si>
    <t>Aug. 31, 2015USD ($)covenant</t>
  </si>
  <si>
    <t>Jul. 19, 2015USD ($)</t>
  </si>
  <si>
    <t>Jun. 19, 2015USD ($)</t>
  </si>
  <si>
    <t>Apr. 16, 2012USD ($)</t>
  </si>
  <si>
    <t>Cash interest payments</t>
  </si>
  <si>
    <t>5.625% Senior Notes | Senior Notes</t>
  </si>
  <si>
    <t>Debt Instrument, Maturity Date</t>
  </si>
  <si>
    <t>Jun. 15,
		2022</t>
  </si>
  <si>
    <t>Face amount</t>
  </si>
  <si>
    <t>Minimum | 5.625% Senior Notes | Senior Notes</t>
  </si>
  <si>
    <t>Debt Redemption Price As Percentage Of Principal</t>
  </si>
  <si>
    <t>100.00%</t>
  </si>
  <si>
    <t>Maximum | 5.625% Senior Notes | Senior Notes</t>
  </si>
  <si>
    <t>102.80%</t>
  </si>
  <si>
    <t>Debt Instrument, Call Date, Earliest</t>
  </si>
  <si>
    <t>Jun. 19,
		2015</t>
  </si>
  <si>
    <t>Debt Instrument, Repurchase Amount Available</t>
  </si>
  <si>
    <t>Debt Instrument, Repurchase Amount</t>
  </si>
  <si>
    <t>Senior Credit Facility - Term Loan</t>
  </si>
  <si>
    <t>Maximum borrowing capacity</t>
  </si>
  <si>
    <t>Senior Credit Facility - Revolver</t>
  </si>
  <si>
    <t>May 8,
		2020</t>
  </si>
  <si>
    <t>Unused credit line</t>
  </si>
  <si>
    <t>Unused Borrowing Capacity Available for Borrowing</t>
  </si>
  <si>
    <t>Senior Credit Facility - Revolver | Minimum</t>
  </si>
  <si>
    <t>Percentage of non-use fee, annually</t>
  </si>
  <si>
    <t>0.15%</t>
  </si>
  <si>
    <t>Senior Credit Facility - Revolver | Maximum</t>
  </si>
  <si>
    <t>0.35%</t>
  </si>
  <si>
    <t>Senior credit facility expansion option, available</t>
  </si>
  <si>
    <t>Number of financial covenants | covenant</t>
  </si>
  <si>
    <t>Senior Credit Facility | Minimum</t>
  </si>
  <si>
    <t>Fixed charge coverage ratio</t>
  </si>
  <si>
    <t>Senior Credit Facility | Maximum</t>
  </si>
  <si>
    <t>Leverage ratio</t>
  </si>
  <si>
    <t>Senior Credit Facility | LIBOR</t>
  </si>
  <si>
    <t>Debt instrument interest rate over variable rate</t>
  </si>
  <si>
    <t>1.75%</t>
  </si>
  <si>
    <t>Debt instrument actual interest rate</t>
  </si>
  <si>
    <t>2.00%</t>
  </si>
  <si>
    <t>Senior Credit Facility | LIBOR | Minimum</t>
  </si>
  <si>
    <t>1.00%</t>
  </si>
  <si>
    <t>Senior Credit Facility | LIBOR | Maximum</t>
  </si>
  <si>
    <t>2.25%</t>
  </si>
  <si>
    <t>Senior Credit Facility | Base Rate | Minimum</t>
  </si>
  <si>
    <t>0.00%</t>
  </si>
  <si>
    <t>Senior Credit Facility | Base Rate | Maximum</t>
  </si>
  <si>
    <t>1.25%</t>
  </si>
  <si>
    <t>Scenario, Forecast | Senior Credit Facility - Term Loan | Starting on June 30, 2016</t>
  </si>
  <si>
    <t>Quarterly installments, payable on term loan</t>
  </si>
  <si>
    <t>Scenario, Forecast | Senior Credit Facility - Term Loan | Starting on June 30, 2017</t>
  </si>
  <si>
    <t>Fair Value Measurements - Additional Information (Detail) - 5.625% Senior Notes - Senior Notes - USD ($) $ in Thousands</t>
  </si>
  <si>
    <t>Fair Value, Balance Sheet Grouping, Financial Statement Captions [Line Items]</t>
  </si>
  <si>
    <t>Fair value of long-term debt</t>
  </si>
  <si>
    <t>Derivatives - Additional Information (Details) - USD ($) $ in Thousands</t>
  </si>
  <si>
    <t>Derivative [Line Items]</t>
  </si>
  <si>
    <t>Net foreign currency gains (losses)</t>
  </si>
  <si>
    <t>Level 2 Valuation</t>
  </si>
  <si>
    <t>Foreign Currency Contracts Net Assets (Liabilities) Fair Value Disclosure</t>
  </si>
  <si>
    <t>Cash Flow Hedging [Member]</t>
  </si>
  <si>
    <t>Derivative, Notional Amount</t>
  </si>
  <si>
    <t>Fair Value Hedging [Member]</t>
  </si>
  <si>
    <t>Leases - Additional Information (Detail) - USD ($) $ in Millions</t>
  </si>
  <si>
    <t>Leases Disclosure [Line Items]</t>
  </si>
  <si>
    <t>Due in 2016</t>
  </si>
  <si>
    <t>Due in 2017</t>
  </si>
  <si>
    <t>Due in 2018</t>
  </si>
  <si>
    <t>Due in 2019</t>
  </si>
  <si>
    <t>Due in 2020</t>
  </si>
  <si>
    <t>Due thereafter</t>
  </si>
  <si>
    <t>Operating lease, rental expense</t>
  </si>
  <si>
    <t>Minimum</t>
  </si>
  <si>
    <t>Lease agreements period</t>
  </si>
  <si>
    <t>1 year</t>
  </si>
  <si>
    <t>Maximum</t>
  </si>
  <si>
    <t>20 years</t>
  </si>
  <si>
    <t>Sale Leaseback Transaction, Lease Terms</t>
  </si>
  <si>
    <t>seven year term</t>
  </si>
  <si>
    <t>Sale Leaseback Transaction, Gross Proceeds, Investing Activities</t>
  </si>
  <si>
    <t>Changes in Projected Benefit Obligations, Fair Value of Plan Assets and Funded Status of Defined Benefit Pension Plans (Detail) - USD ($) $ in Thousands</t>
  </si>
  <si>
    <t>Reconciliation of plan assets:</t>
  </si>
  <si>
    <t>Fair value of plan assets at beginning of year</t>
  </si>
  <si>
    <t>Fair value of plan assets at end of year</t>
  </si>
  <si>
    <t>United States Pension Plan of US Entity</t>
  </si>
  <si>
    <t>Reconciliation of benefit obligations:</t>
  </si>
  <si>
    <t>Benefit obligation at beginning of year</t>
  </si>
  <si>
    <t>Interest cost</t>
  </si>
  <si>
    <t>Actuarial (gain) loss</t>
  </si>
  <si>
    <t>Benefits paid</t>
  </si>
  <si>
    <t>Benefit obligation at end of year</t>
  </si>
  <si>
    <t>Actual return on plan assets</t>
  </si>
  <si>
    <t>Company contributions</t>
  </si>
  <si>
    <t>Benefits paid from plan assets</t>
  </si>
  <si>
    <t>Funded status of the plans (underfunded)</t>
  </si>
  <si>
    <t>Net Periodic Benefit Costs (Detail) - United States Pension Plan of US Entity - USD ($) $ in Thousands</t>
  </si>
  <si>
    <t>Defined Benefit Plan Disclosure [Line Items]</t>
  </si>
  <si>
    <t>Expected return on assets</t>
  </si>
  <si>
    <t>Amortization of actuarial loss</t>
  </si>
  <si>
    <t>Net benefit cost (income)</t>
  </si>
  <si>
    <t>Weighted Average Assumptions Used to Determine Benefit Obligations and Net Periodic Benefit Cost (Detail) - United States Pension Plan of US Entity</t>
  </si>
  <si>
    <t>Assumptions for benefit obligations:</t>
  </si>
  <si>
    <t>Discount rate</t>
  </si>
  <si>
    <t>4.45%</t>
  </si>
  <si>
    <t>4.15%</t>
  </si>
  <si>
    <t>4.90%</t>
  </si>
  <si>
    <t>Assumptions for net periodic benefit cost:</t>
  </si>
  <si>
    <t>3.90%</t>
  </si>
  <si>
    <t>Expected return on plan assets</t>
  </si>
  <si>
    <t>7.50%</t>
  </si>
  <si>
    <t>7.65%</t>
  </si>
  <si>
    <t>7.75%</t>
  </si>
  <si>
    <t>U.S. Pension Plan Investment Allocations by Asset Category (Detail) - USD ($) $ in Thousands</t>
  </si>
  <si>
    <t>Schedule of Pension Plan Assets by Fair Value [Line Items]</t>
  </si>
  <si>
    <t>Fair value of pension plan assets</t>
  </si>
  <si>
    <t>Percentage of fair value of pension plan assets</t>
  </si>
  <si>
    <t>Cash and cash equivalents | Level 1 Valuation</t>
  </si>
  <si>
    <t>0.80%</t>
  </si>
  <si>
    <t>Fixed Income Securities | Level 2 Valuation</t>
  </si>
  <si>
    <t>32.10%</t>
  </si>
  <si>
    <t>31.80%</t>
  </si>
  <si>
    <t>Fixed Income Securities | Corporate Bond | Level 2 Valuation</t>
  </si>
  <si>
    <t>24.20%</t>
  </si>
  <si>
    <t>21.80%</t>
  </si>
  <si>
    <t>Fixed Income Securities | Mutual Funds | Level 2 Valuation</t>
  </si>
  <si>
    <t>7.90%</t>
  </si>
  <si>
    <t>10.00%</t>
  </si>
  <si>
    <t>Equity Securities | Mutual Funds | Level 1 Valuation</t>
  </si>
  <si>
    <t>67.10%</t>
  </si>
  <si>
    <t>68.20%</t>
  </si>
  <si>
    <t>Funded Status of Defined Benefit Pension Plans (Detail) - USD ($) $ in Thousands</t>
  </si>
  <si>
    <t>Fair value of plan assets</t>
  </si>
  <si>
    <t>Non-US Pension Plans, Defined Benefit</t>
  </si>
  <si>
    <t>Benefit obligation</t>
  </si>
  <si>
    <t>Employee Benefit Plans - Additional Information (Detail) - USD ($) $ in Thousands</t>
  </si>
  <si>
    <t>Expense on participant deferrals in fixed income investment option</t>
  </si>
  <si>
    <t>Cost of stock held in trust for deferred compensation plan</t>
  </si>
  <si>
    <t>Other Current Liabilities and Other Long-term Liabilities</t>
  </si>
  <si>
    <t>Pension plan actuarial gain losses, not yet recognized in net periodic benefit cost</t>
  </si>
  <si>
    <t>Pension plan actuarial gain losses, expected to be recognized in net periodic benefit cost in 2015</t>
  </si>
  <si>
    <t>Expected long term rate of return for assets</t>
  </si>
  <si>
    <t>7.40%</t>
  </si>
  <si>
    <t>Amount of benefits expected to be paid in fiscal 2016</t>
  </si>
  <si>
    <t>Amount of benefits expected to be paid in fiscal 2017</t>
  </si>
  <si>
    <t>Amount of benefits expected to be paid in fiscal 2018</t>
  </si>
  <si>
    <t>Amount of benefits expected to be paid in, fiscal 2019</t>
  </si>
  <si>
    <t>Amount of benefits expected to be paid in, fiscal 2020</t>
  </si>
  <si>
    <t>Amount of benefits expected to be paid fiscal 2021 through fiscal 2025</t>
  </si>
  <si>
    <t>Net periodic benefit costs (credit)</t>
  </si>
  <si>
    <t>Weighted average discount rate for determining benefit obligation</t>
  </si>
  <si>
    <t>Other Postretirement Benefit Plan, Defined Benefit</t>
  </si>
  <si>
    <t>Define benefit plan Company contributions, year 2016</t>
  </si>
  <si>
    <t>Health care cost trend rate</t>
  </si>
  <si>
    <t>7.80%</t>
  </si>
  <si>
    <t>Health care cost trending downward rate by 2022</t>
  </si>
  <si>
    <t>5.00%</t>
  </si>
  <si>
    <t>Equity Securities</t>
  </si>
  <si>
    <t>Asset allocation in equity securities minimum</t>
  </si>
  <si>
    <t>60.00%</t>
  </si>
  <si>
    <t>Asset allocation in equity securities maximum</t>
  </si>
  <si>
    <t>80.00%</t>
  </si>
  <si>
    <t>3.10%</t>
  </si>
  <si>
    <t>3.20%</t>
  </si>
  <si>
    <t>401(k)</t>
  </si>
  <si>
    <t>Maximum employee contribution to defined contribution benefit plans</t>
  </si>
  <si>
    <t>50.00%</t>
  </si>
  <si>
    <t>Maximum Company contribution to defined contribution benefit plans</t>
  </si>
  <si>
    <t>3.00%</t>
  </si>
  <si>
    <t>Employer matching contribution to employee contribution percentage</t>
  </si>
  <si>
    <t>25.00%</t>
  </si>
  <si>
    <t>Employee contribution percentage of eligible compensation</t>
  </si>
  <si>
    <t>6.00%</t>
  </si>
  <si>
    <t>Expense recognized related to defined contribution plan</t>
  </si>
  <si>
    <t>Supplemental Executive Retirement Plan</t>
  </si>
  <si>
    <t>Supplemental Executive Retirement Plan | Minimum</t>
  </si>
  <si>
    <t>Employer contribution to defined contribution benefit plans</t>
  </si>
  <si>
    <t>Supplemental Executive Retirement Plan | Maximum</t>
  </si>
  <si>
    <t>Income Tax Expense from Continuing Operations (Detail) - USD ($) $ in Thousands</t>
  </si>
  <si>
    <t>Currently payable:</t>
  </si>
  <si>
    <t>Currently payable, Federal</t>
  </si>
  <si>
    <t>Currently payable, Foreign</t>
  </si>
  <si>
    <t>Currently payable, State</t>
  </si>
  <si>
    <t>Currently payable</t>
  </si>
  <si>
    <t>Deferred:</t>
  </si>
  <si>
    <t>Deferred, Federal</t>
  </si>
  <si>
    <t>Deferred, Foreign</t>
  </si>
  <si>
    <t>Deferred, State</t>
  </si>
  <si>
    <t>Benefit for deferred income taxes</t>
  </si>
  <si>
    <t>Income tax expense (benefit)</t>
  </si>
  <si>
    <t>Reconciliation of Income Taxes at Federal Statutory Rate to Effective Tax Rate (Detail)</t>
  </si>
  <si>
    <t>Federal statutory rate</t>
  </si>
  <si>
    <t>35.00%</t>
  </si>
  <si>
    <t>State income taxes, net of federal effect</t>
  </si>
  <si>
    <t>(0.20%)</t>
  </si>
  <si>
    <t>0.90%</t>
  </si>
  <si>
    <t>Net effects of foreign tax rate differential and credits</t>
  </si>
  <si>
    <t>(58.40%)</t>
  </si>
  <si>
    <t>(10.50%)</t>
  </si>
  <si>
    <t>(8.80%)</t>
  </si>
  <si>
    <t>Domestic manufacturing deduction</t>
  </si>
  <si>
    <t>(5.10%)</t>
  </si>
  <si>
    <t>(1.00%)</t>
  </si>
  <si>
    <t>Goodwill impairment</t>
  </si>
  <si>
    <t>78.60%</t>
  </si>
  <si>
    <t>Valuation allowance additions and releases</t>
  </si>
  <si>
    <t>15.50%</t>
  </si>
  <si>
    <t>(8.00%)</t>
  </si>
  <si>
    <t>(3.10%)</t>
  </si>
  <si>
    <t>Changes in liability for unrecognized tax benefits</t>
  </si>
  <si>
    <t>(42.10%)</t>
  </si>
  <si>
    <t>(5.60%)</t>
  </si>
  <si>
    <t>Change in income tax accounting method, net</t>
  </si>
  <si>
    <t>Business (RV) divestiture</t>
  </si>
  <si>
    <t>Prior period correction</t>
  </si>
  <si>
    <t>(6.50%)</t>
  </si>
  <si>
    <t>Other items</t>
  </si>
  <si>
    <t>(1.60%)</t>
  </si>
  <si>
    <t>1.80%</t>
  </si>
  <si>
    <t>(1.50%)</t>
  </si>
  <si>
    <t>Effective income tax rate</t>
  </si>
  <si>
    <t>21.70%</t>
  </si>
  <si>
    <t>18.70%</t>
  </si>
  <si>
    <t>9.40%</t>
  </si>
  <si>
    <t>Temporary Differences and Carryforwards of Deferred Tax Assets and Liabilities (Detail) - USD ($) $ in Thousands</t>
  </si>
  <si>
    <t>Deferred income tax assets:</t>
  </si>
  <si>
    <t>Operating loss and tax credit carryforwards</t>
  </si>
  <si>
    <t>Compensation related liabilities</t>
  </si>
  <si>
    <t>Postretirement benefits</t>
  </si>
  <si>
    <t>Inventory</t>
  </si>
  <si>
    <t>Book reserves and other items</t>
  </si>
  <si>
    <t>Total deferred income tax assets</t>
  </si>
  <si>
    <t>Valuation allowance</t>
  </si>
  <si>
    <t>Net deferred income tax assets</t>
  </si>
  <si>
    <t>Deferred income tax liabilities:</t>
  </si>
  <si>
    <t>Deferred income tax liabilities</t>
  </si>
  <si>
    <t>Net deferred income tax liability</t>
  </si>
  <si>
    <t>Changes in Gross Liability for Unrecognized Tax Benefits, Excluding Interest and Penalties (Detail) - USD ($) $ in Thousands</t>
  </si>
  <si>
    <t>Reconciliation of Unrecognized Tax Benefits, Excluding Amounts Pertaining to Examined Tax Returns [Roll Forward]</t>
  </si>
  <si>
    <t>Increases based on tax positions related to the current year</t>
  </si>
  <si>
    <t>Increase for tax positions taken in a prior period</t>
  </si>
  <si>
    <t>Decrease for tax positions taken in a prior period</t>
  </si>
  <si>
    <t>Decrease due to lapse of statute of limitations</t>
  </si>
  <si>
    <t>Decrease due to settlements</t>
  </si>
  <si>
    <t>Changes in foreign currency exchange rates</t>
  </si>
  <si>
    <t>Earnings before Income Taxes, Including both Continuing and Discontinued Operations (Detail) - USD ($) $ in Thousands</t>
  </si>
  <si>
    <t>Domestic</t>
  </si>
  <si>
    <t>Foreign</t>
  </si>
  <si>
    <t>Income Taxes - Additional Information (Detail) - USD ($) $ in Thousands</t>
  </si>
  <si>
    <t>Income Tax Disclosure Additional Details [Table] [Line Items]</t>
  </si>
  <si>
    <t>Percent of Revenue (excluding impairment charge) from foreign jurisdictions</t>
  </si>
  <si>
    <t>68.00%</t>
  </si>
  <si>
    <t>Asset Impairment Charge Income Tax Benefit</t>
  </si>
  <si>
    <t>Valuation Allowances and Reserves, Recoveries</t>
  </si>
  <si>
    <t>Unrecognized Tax Benefits, Period Increase (Decrease)</t>
  </si>
  <si>
    <t>Recognized interest and penalties related to unrecognized tax benefits</t>
  </si>
  <si>
    <t>Valuation Allowance, Prior Period Reserve Reclassified</t>
  </si>
  <si>
    <t>Undistributed earnings</t>
  </si>
  <si>
    <t>Additional provision for undistributed earnings</t>
  </si>
  <si>
    <t>Incremental U.S taxes on unremitted earnings</t>
  </si>
  <si>
    <t>18.00%</t>
  </si>
  <si>
    <t>Income taxes, net of refunds</t>
  </si>
  <si>
    <t>Properly State Deferred Income Tax Balances Associated With Its Equity Compensation Programs</t>
  </si>
  <si>
    <t>Prior period reclassification adjustment</t>
  </si>
  <si>
    <t>Foreign Tax Authority</t>
  </si>
  <si>
    <t>Operating Loss Carryforwards, Valuation Allowance</t>
  </si>
  <si>
    <t>Operating Loss Carryforward</t>
  </si>
  <si>
    <t>State and Local Jurisdiction</t>
  </si>
  <si>
    <t>Significant Change in Unrecognized Tax Benefits is Reasonably Possible, Amount of Unrecorded Benefit</t>
  </si>
  <si>
    <t>Domestic Destination</t>
  </si>
  <si>
    <t>Foreign Destination</t>
  </si>
  <si>
    <t>Capital Stock(Detail) - USD ($) $ / shares in Units, shares in Thousands, $ in Thousands</t>
  </si>
  <si>
    <t>Weighted average common shares outstanding for basic earnings per share</t>
  </si>
  <si>
    <t>Net effect of dilutive securities-employee stock compensation plans</t>
  </si>
  <si>
    <t>Weighted average common and equivalent shares outstanding for diluted earnings per share</t>
  </si>
  <si>
    <t>Basic Earnings Per Share (in dollars per share):</t>
  </si>
  <si>
    <t>Diluted Earnings Per Share (in dollars per share):</t>
  </si>
  <si>
    <t>Share Repurchases - Additional Information (Detail) - $ / shares</t>
  </si>
  <si>
    <t>Mar. 16, 2015</t>
  </si>
  <si>
    <t>Oct. 01, 2014</t>
  </si>
  <si>
    <t>Mar. 19, 2014</t>
  </si>
  <si>
    <t>Sep. 28, 2011</t>
  </si>
  <si>
    <t>Capital Unit [Line Items]</t>
  </si>
  <si>
    <t>Cumulative Preferred Stock, shares authorized share</t>
  </si>
  <si>
    <t>Cumulative Preferred Stock, par value</t>
  </si>
  <si>
    <t>Cumulative Preferred Stock, issued</t>
  </si>
  <si>
    <t>Shares authorized in buyback program</t>
  </si>
  <si>
    <t>Stock Repurchase Program, Remaining Number of Shares Authorized to be Repurchased</t>
  </si>
  <si>
    <t>Anti-dilutive securities-equity based compensation plans (excluded from earnings per share calculation)</t>
  </si>
  <si>
    <t>Common stock, shares outstanding</t>
  </si>
  <si>
    <t>Common Class B</t>
  </si>
  <si>
    <t>Summary of Stock Option Activity (Detail) $ / shares in Units, $ in Millions</t>
  </si>
  <si>
    <t>Aug. 31, 2015USD ($)$ / sharesshares</t>
  </si>
  <si>
    <t>Number of Stock Option Outstanding</t>
  </si>
  <si>
    <t>Beginning Balance | shares</t>
  </si>
  <si>
    <t>Granted | shares</t>
  </si>
  <si>
    <t>Exercised | shares</t>
  </si>
  <si>
    <t>Forfeited | shares</t>
  </si>
  <si>
    <t>Ending Balance | shares</t>
  </si>
  <si>
    <t>Options exercisable at end of Period | shares</t>
  </si>
  <si>
    <t>Weighted Average Exercise Price</t>
  </si>
  <si>
    <t>Granted</t>
  </si>
  <si>
    <t>Exercised</t>
  </si>
  <si>
    <t>Forfeited</t>
  </si>
  <si>
    <t>Options exercisable at end of Period</t>
  </si>
  <si>
    <t>Option Outstanding weighted average remaining term</t>
  </si>
  <si>
    <t>4 years 11 months</t>
  </si>
  <si>
    <t>Option exercisable weighted average remaining term</t>
  </si>
  <si>
    <t>Stock option, aggregate intrinsic Value | $</t>
  </si>
  <si>
    <t>Summary of Weighted-Average Grant-Date Fair Value of Options, Total Intrinsic Value of Options Exercised, and Cash Receipts from Options Exercised (Detail) - USD ($) $ / shares in Units, $ in Thousands</t>
  </si>
  <si>
    <t>Weighted-average fair value of options granted (per share)</t>
  </si>
  <si>
    <t>Intrinsic value gain of options exercised</t>
  </si>
  <si>
    <t>Cash receipts from exercise of options</t>
  </si>
  <si>
    <t>Summary Of Restricted Stock Activity (Detail) - Restricted Stock</t>
  </si>
  <si>
    <t>Aug. 31, 2015$ / sharesshares</t>
  </si>
  <si>
    <t>Aggregate Number of Restricted Shares</t>
  </si>
  <si>
    <t>Vested | shares</t>
  </si>
  <si>
    <t>Weighted Average Fair Value at Grant Date</t>
  </si>
  <si>
    <t>Vested</t>
  </si>
  <si>
    <t>Weighted-Average Assumptions (Detail)</t>
  </si>
  <si>
    <t>Dividend yield</t>
  </si>
  <si>
    <t>0.11%</t>
  </si>
  <si>
    <t>0.14%</t>
  </si>
  <si>
    <t>Expected volatility</t>
  </si>
  <si>
    <t>37.80%</t>
  </si>
  <si>
    <t>38.30%</t>
  </si>
  <si>
    <t>38.36%</t>
  </si>
  <si>
    <t>Risk-free rate of return</t>
  </si>
  <si>
    <t>1.19%</t>
  </si>
  <si>
    <t>0.70%</t>
  </si>
  <si>
    <t>0.84%</t>
  </si>
  <si>
    <t>Expected forfeiture rate</t>
  </si>
  <si>
    <t>13.73%</t>
  </si>
  <si>
    <t>14.18%</t>
  </si>
  <si>
    <t>15.00%</t>
  </si>
  <si>
    <t>Expected life</t>
  </si>
  <si>
    <t>6 years 1 month</t>
  </si>
  <si>
    <t>Stocks Plans - Additional Information (Detail) - USD ($) $ in Millions</t>
  </si>
  <si>
    <t>Share-based Compensation Arrangement by Share-based Payment Award [Line Items]</t>
  </si>
  <si>
    <t>Class A Common Stock were authorized for issuance</t>
  </si>
  <si>
    <t>Shares available for future grants</t>
  </si>
  <si>
    <t>Exercise price as percentage of fair market value at grant date</t>
  </si>
  <si>
    <t>Unrecognized compensation cost related to share-based compensation for stock options and restricted stock outstanding</t>
  </si>
  <si>
    <t>Unrecognized compensation cost related to share-based compensation for stock options and restricted stock outstanding, recognition period</t>
  </si>
  <si>
    <t>3 years 22 days</t>
  </si>
  <si>
    <t>Performance Shares</t>
  </si>
  <si>
    <t>Performance period</t>
  </si>
  <si>
    <t>Performance Shares | Free Cash Flow Conversion Target</t>
  </si>
  <si>
    <t>Share-based Compensation Arrangement by Share-based Payment Award, Award Vesting Rights, Percentage</t>
  </si>
  <si>
    <t>Performance Shares | Total Shareholders Return</t>
  </si>
  <si>
    <t>Restricted Stock</t>
  </si>
  <si>
    <t>Fair value of shares vested</t>
  </si>
  <si>
    <t>After Three Years</t>
  </si>
  <si>
    <t>After Five Years</t>
  </si>
  <si>
    <t>Maximum | Stock Options</t>
  </si>
  <si>
    <t>Stock options term</t>
  </si>
  <si>
    <t>Summary of Financial Information by Reportable Segment and Product Line (Detail) - USD ($) $ in Thousands</t>
  </si>
  <si>
    <t>Segment Reporting Information [Line Items]</t>
  </si>
  <si>
    <t>Capital Expenditure</t>
  </si>
  <si>
    <t>Assets</t>
  </si>
  <si>
    <t>General Corporate</t>
  </si>
  <si>
    <t>Vehicle Systems</t>
  </si>
  <si>
    <t>Other</t>
  </si>
  <si>
    <t>Depreciation and Amortization, Discontinued Operations</t>
  </si>
  <si>
    <t>Financial Information from Continuing Operations By Geographic Region (Detail) - USD ($) $ in Thousands</t>
  </si>
  <si>
    <t>Geographic Reporting Disclosure [Line Items]</t>
  </si>
  <si>
    <t>Long-Lived Assets</t>
  </si>
  <si>
    <t>United States</t>
  </si>
  <si>
    <t>Netherlands</t>
  </si>
  <si>
    <t>United Kingdom</t>
  </si>
  <si>
    <t>Norway</t>
  </si>
  <si>
    <t>Australia</t>
  </si>
  <si>
    <t>France</t>
  </si>
  <si>
    <t>China</t>
  </si>
  <si>
    <t>United Arab Emirates</t>
  </si>
  <si>
    <t>All other</t>
  </si>
  <si>
    <t>Business Segment, Geographic and Customer Information - Additional Information (Detail)</t>
  </si>
  <si>
    <t>Aug. 31, 2015Segment</t>
  </si>
  <si>
    <t>Number of reportable segments</t>
  </si>
  <si>
    <t>Largest customer sales in fiscal year, percent</t>
  </si>
  <si>
    <t>Export sales from domestic operation, as a percentage of total net sales</t>
  </si>
  <si>
    <t>6.60%</t>
  </si>
  <si>
    <t>Contingencies and Litigation - Additional Information (Detail) - USD ($) $ in Millions</t>
  </si>
  <si>
    <t>Outstanding letters of credit</t>
  </si>
  <si>
    <t>Litigation Settlement, Expense</t>
  </si>
  <si>
    <t>Discounted present value of future minimum lease payments</t>
  </si>
  <si>
    <t>Condensed Consolidating Statements of Earnings (Detail) - USD ($) $ in Thousands</t>
  </si>
  <si>
    <t>Condensed Financial Statements, Captions [Line Items]</t>
  </si>
  <si>
    <t>Intercompany Dividend</t>
  </si>
  <si>
    <t>Intercompany expense (income), net</t>
  </si>
  <si>
    <t>Other expense (income), net</t>
  </si>
  <si>
    <t>Net earnings (loss) before equity in earnings (loss) of subsidiaries</t>
  </si>
  <si>
    <t>Equity in earnings (loss) of subsidiaries</t>
  </si>
  <si>
    <t>Comprehensive loss</t>
  </si>
  <si>
    <t>Parent</t>
  </si>
  <si>
    <t>Guarantors</t>
  </si>
  <si>
    <t>Non-Guarantors</t>
  </si>
  <si>
    <t>Eliminations</t>
  </si>
  <si>
    <t>Condensed Consolidating Balance Sheets (Detail) - USD ($) $ in Thousands</t>
  </si>
  <si>
    <t>Aug. 31, 2012</t>
  </si>
  <si>
    <t>ASSETS</t>
  </si>
  <si>
    <t>Property, plant &amp; equipment, net</t>
  </si>
  <si>
    <t>Investment in subsidiaries</t>
  </si>
  <si>
    <t>Intercompany receivable</t>
  </si>
  <si>
    <t>LIABILITIES AND SHAREHOLDERS’ EQUITY</t>
  </si>
  <si>
    <t>Intercompany payable</t>
  </si>
  <si>
    <t>Condensed Consolidating Statements of Cash Flows (Detail) - USD ($) $ in Thousands</t>
  </si>
  <si>
    <t>Net cash provided by (used in) operating activities</t>
  </si>
  <si>
    <t>Intercompany investment</t>
  </si>
  <si>
    <t>Intercompany loan activity</t>
  </si>
  <si>
    <t>Intercompany capital contributions</t>
  </si>
  <si>
    <t>Senior Credit Facility - Revolver | Senior Credit Facility</t>
  </si>
  <si>
    <t>Senior Credit Facility - Revolver | Senior Credit Facility | Parent</t>
  </si>
  <si>
    <t>Senior Credit Facility - Revolver | Senior Credit Facility | Guarantors</t>
  </si>
  <si>
    <t>Senior Credit Facility - Revolver | Senior Credit Facility | Non-Guarantors</t>
  </si>
  <si>
    <t>Senior Credit Facility - Revolver | Senior Credit Facility | Eliminations</t>
  </si>
  <si>
    <t>Senior Credit Facility - Term Loan | Senior Credit Facility</t>
  </si>
  <si>
    <t>Senior Credit Facility - Term Loan | Senior Credit Facility | Parent</t>
  </si>
  <si>
    <t>Senior Credit Facility - Term Loan | Senior Credit Facility | Guarantors</t>
  </si>
  <si>
    <t>Senior Credit Facility - Term Loan | Senior Credit Facility | Non-Guarantors</t>
  </si>
  <si>
    <t>Senior Credit Facility - Term Loan | Senior Credit Facility | Eliminations</t>
  </si>
  <si>
    <t>5.625% Senior Notes | Senior Notes | Parent</t>
  </si>
  <si>
    <t>5.625% Senior Notes | Senior Notes | Guarantors</t>
  </si>
  <si>
    <t>5.625% Senior Notes | Senior Notes | Non-Guarantors</t>
  </si>
  <si>
    <t>5.625% Senior Notes | Senior Notes | Eliminations</t>
  </si>
  <si>
    <t>Guarantor Subsidiaries - Additional Information (Detail) - Senior Notes - 5.625% Senior Notes - USD ($) $ in Thousands</t>
  </si>
  <si>
    <t>Quarterly Financial Data (Detail) - USD ($) $ / shares in Units, $ in Thousands</t>
  </si>
  <si>
    <t>May. 31, 2015</t>
  </si>
  <si>
    <t>Nov. 30, 2014</t>
  </si>
  <si>
    <t>May. 31, 2014</t>
  </si>
  <si>
    <t>Feb. 28, 2014</t>
  </si>
  <si>
    <t>Nov. 30, 2013</t>
  </si>
  <si>
    <t>Quarterly Financial Information Disclosure [Line Items]</t>
  </si>
  <si>
    <t>Earnings (loss) from discontinued operations</t>
  </si>
  <si>
    <t>Earnings (loss) from discontinued operations per share:</t>
  </si>
  <si>
    <t>Basic</t>
  </si>
  <si>
    <t>Diluted</t>
  </si>
  <si>
    <t>Net earnings (loss) per share:</t>
  </si>
  <si>
    <t>Quarterly unaudited data [Member]</t>
  </si>
  <si>
    <t>Quarterly Financial Data - Additional Information (Detail) - USD ($) $ in Thousands</t>
  </si>
  <si>
    <t>Valuation and Qualifying Accounts (Detail) - USD ($) $ in Thousands</t>
  </si>
  <si>
    <t>Allowance for losses -Trade accounts receivable</t>
  </si>
  <si>
    <t>Movement in Valuation Allowances and Reserves [Roll Forward]</t>
  </si>
  <si>
    <t>Additions Charged to Costs and Expenses</t>
  </si>
  <si>
    <t>Additions Acquired/ (Divested)/ (Discontinued)</t>
  </si>
  <si>
    <t>Deductions Accounts Written Off Less Recoveries</t>
  </si>
  <si>
    <t>Valuation allowance - Income tax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5" r="B7" t="n">
        <v>2015</v>
      </c>
    </row>
    <row spans="1:4" r="8">
      <c s="4" r="A8" t="s">
        <v>13</v>
      </c>
      <c s="4" r="B8" t="s">
        <v>14</v>
      </c>
    </row>
    <row spans="1:4" r="9">
      <c s="4" r="A9" t="s">
        <v>15</v>
      </c>
      <c s="4" r="B9" t="s">
        <v>16</v>
      </c>
    </row>
    <row spans="1:4" r="10">
      <c s="4" r="A10" t="s">
        <v>17</v>
      </c>
      <c s="4" r="B10" t="s">
        <v>18</v>
      </c>
    </row>
    <row spans="1:4" r="11">
      <c s="4" r="A11" t="s">
        <v>19</v>
      </c>
      <c s="5" r="B11" t="n">
        <v>6955</v>
      </c>
    </row>
    <row spans="1:4" r="12">
      <c s="4" r="A12" t="s">
        <v>20</v>
      </c>
      <c s="4" r="B12" t="s">
        <v>21</v>
      </c>
    </row>
    <row spans="1:4" r="13">
      <c s="4" r="A13" t="s">
        <v>22</v>
      </c>
      <c s="4" r="B13" t="s">
        <v>23</v>
      </c>
    </row>
    <row spans="1:4" r="14">
      <c s="4" r="A14" t="s">
        <v>24</v>
      </c>
      <c s="4" r="B14" t="s">
        <v>25</v>
      </c>
    </row>
    <row spans="1:4" r="15">
      <c s="4" r="A15" t="s">
        <v>26</v>
      </c>
      <c s="4" r="B15" t="s">
        <v>27</v>
      </c>
    </row>
    <row spans="1:4" r="16">
      <c s="4" r="A16" t="s">
        <v>28</v>
      </c>
      <c s="4" r="B16" t="s">
        <v>25</v>
      </c>
    </row>
    <row spans="1:4" r="17">
      <c s="4" r="A17" t="s">
        <v>29</v>
      </c>
      <c s="5" r="C17" t="n">
        <v>59691611</v>
      </c>
    </row>
    <row spans="1:4" r="18">
      <c s="4" r="A18" t="s">
        <v>30</v>
      </c>
      <c s="6" r="D18" t="n">
        <v>1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93</v>
      </c>
      <c s="2" r="B1" t="s">
        <v>1</v>
      </c>
    </row>
    <row spans="1:2" r="2">
      <c s="2" r="B2" t="s">
        <v>2</v>
      </c>
    </row>
    <row spans="1:2" r="3">
      <c s="3" r="A3" t="s">
        <v>194</v>
      </c>
    </row>
    <row spans="1:2" r="4">
      <c s="4" r="A4" t="s">
        <v>195</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98</v>
      </c>
    </row>
    <row spans="1:2" r="4">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1</v>
      </c>
      <c s="2" r="B1" t="s">
        <v>1</v>
      </c>
    </row>
    <row spans="1:4" r="2">
      <c s="2" r="B2" t="s">
        <v>2</v>
      </c>
      <c s="2" r="C2" t="s">
        <v>32</v>
      </c>
      <c s="2" r="D2" t="s">
        <v>33</v>
      </c>
    </row>
    <row spans="1:4" r="3">
      <c s="3" r="A3" t="s">
        <v>34</v>
      </c>
    </row>
    <row spans="1:4" r="4">
      <c s="4" r="A4" t="s">
        <v>35</v>
      </c>
      <c s="6" r="B4" t="n">
        <v>1249254</v>
      </c>
      <c s="6" r="C4" t="n">
        <v>1399862</v>
      </c>
      <c s="6" r="D4" t="n">
        <v>1279742</v>
      </c>
    </row>
    <row spans="1:4" r="5">
      <c s="4" r="A5" t="s">
        <v>36</v>
      </c>
      <c s="5" r="B5" t="n">
        <v>787413</v>
      </c>
      <c s="5" r="C5" t="n">
        <v>852990</v>
      </c>
      <c s="5" r="D5" t="n">
        <v>772792</v>
      </c>
    </row>
    <row spans="1:4" r="6">
      <c s="4" r="A6" t="s">
        <v>37</v>
      </c>
      <c s="5" r="B6" t="n">
        <v>461841</v>
      </c>
      <c s="5" r="C6" t="n">
        <v>546872</v>
      </c>
      <c s="5" r="D6" t="n">
        <v>506950</v>
      </c>
    </row>
    <row spans="1:4" r="7">
      <c s="4" r="A7" t="s">
        <v>38</v>
      </c>
      <c s="5" r="B7" t="n">
        <v>299601</v>
      </c>
      <c s="5" r="C7" t="n">
        <v>332093</v>
      </c>
      <c s="5" r="D7" t="n">
        <v>293866</v>
      </c>
    </row>
    <row spans="1:4" r="8">
      <c s="4" r="A8" t="s">
        <v>39</v>
      </c>
      <c s="5" r="B8" t="n">
        <v>0</v>
      </c>
      <c s="5" r="C8" t="n">
        <v>-13495</v>
      </c>
      <c s="5" r="D8" t="n">
        <v>0</v>
      </c>
    </row>
    <row spans="1:4" r="9">
      <c s="4" r="A9" t="s">
        <v>40</v>
      </c>
      <c s="5" r="B9" t="n">
        <v>24333</v>
      </c>
      <c s="5" r="C9" t="n">
        <v>25166</v>
      </c>
      <c s="5" r="D9" t="n">
        <v>22939</v>
      </c>
    </row>
    <row spans="1:4" r="10">
      <c s="4" r="A10" t="s">
        <v>41</v>
      </c>
      <c s="5" r="B10" t="n">
        <v>84353</v>
      </c>
      <c s="5" r="C10" t="n">
        <v>0</v>
      </c>
      <c s="5" r="D10" t="n">
        <v>0</v>
      </c>
    </row>
    <row spans="1:4" r="11">
      <c s="4" r="A11" t="s">
        <v>42</v>
      </c>
      <c s="5" r="B11" t="n">
        <v>53554</v>
      </c>
      <c s="5" r="C11" t="n">
        <v>203108</v>
      </c>
      <c s="5" r="D11" t="n">
        <v>190145</v>
      </c>
    </row>
    <row spans="1:4" r="12">
      <c s="4" r="A12" t="s">
        <v>43</v>
      </c>
      <c s="5" r="B12" t="n">
        <v>28057</v>
      </c>
      <c s="5" r="C12" t="n">
        <v>25045</v>
      </c>
      <c s="5" r="D12" t="n">
        <v>24837</v>
      </c>
    </row>
    <row spans="1:4" r="13">
      <c s="4" r="A13" t="s">
        <v>44</v>
      </c>
      <c s="5" r="B13" t="n">
        <v>106</v>
      </c>
      <c s="5" r="C13" t="n">
        <v>4037</v>
      </c>
      <c s="5" r="D13" t="n">
        <v>2359</v>
      </c>
    </row>
    <row spans="1:4" r="14">
      <c s="4" r="A14" t="s">
        <v>45</v>
      </c>
      <c s="5" r="B14" t="n">
        <v>25391</v>
      </c>
      <c s="5" r="C14" t="n">
        <v>174026</v>
      </c>
      <c s="5" r="D14" t="n">
        <v>162949</v>
      </c>
    </row>
    <row spans="1:4" r="15">
      <c s="4" r="A15" t="s">
        <v>46</v>
      </c>
      <c s="5" r="B15" t="n">
        <v>5519</v>
      </c>
      <c s="5" r="C15" t="n">
        <v>32573</v>
      </c>
      <c s="5" r="D15" t="n">
        <v>15372</v>
      </c>
    </row>
    <row spans="1:4" r="16">
      <c s="4" r="A16" t="s">
        <v>47</v>
      </c>
      <c s="5" r="B16" t="n">
        <v>19872</v>
      </c>
      <c s="5" r="C16" t="n">
        <v>141453</v>
      </c>
      <c s="5" r="D16" t="n">
        <v>147577</v>
      </c>
    </row>
    <row spans="1:4" r="17">
      <c s="4" r="A17" t="s">
        <v>48</v>
      </c>
      <c s="5" r="B17" t="n">
        <v>0</v>
      </c>
      <c s="5" r="C17" t="n">
        <v>22120</v>
      </c>
      <c s="5" r="D17" t="n">
        <v>-117529</v>
      </c>
    </row>
    <row spans="1:4" r="18">
      <c s="4" r="A18" t="s">
        <v>49</v>
      </c>
      <c s="6" r="B18" t="n">
        <v>19872</v>
      </c>
      <c s="6" r="C18" t="n">
        <v>163573</v>
      </c>
      <c s="6" r="D18" t="n">
        <v>30048</v>
      </c>
    </row>
    <row spans="1:4" r="19">
      <c s="3" r="A19" t="s">
        <v>50</v>
      </c>
    </row>
    <row spans="1:4" r="20">
      <c s="4" r="A20" t="s">
        <v>51</v>
      </c>
      <c s="7" r="B20" t="n">
        <v>0.32</v>
      </c>
      <c s="7" r="C20" t="n">
        <v>1.99</v>
      </c>
      <c s="7" r="D20" t="n">
        <v>2.02</v>
      </c>
    </row>
    <row spans="1:4" r="21">
      <c s="4" r="A21" t="s">
        <v>52</v>
      </c>
      <c s="8" r="B21" t="n">
        <v>0.32</v>
      </c>
      <c s="8" r="C21" t="n">
        <v>1.95</v>
      </c>
      <c s="8" r="D21" t="n">
        <v>1.98</v>
      </c>
    </row>
    <row spans="1:4" r="22">
      <c s="3" r="A22" t="s">
        <v>53</v>
      </c>
    </row>
    <row spans="1:4" r="23">
      <c s="4" r="A23" t="s">
        <v>51</v>
      </c>
      <c s="8" r="B23" t="n">
        <v>0.32</v>
      </c>
      <c s="8" r="C23" t="n">
        <v>2.31</v>
      </c>
      <c s="8" r="D23" t="n">
        <v>0.41</v>
      </c>
    </row>
    <row spans="1:4" r="24">
      <c s="4" r="A24" t="s">
        <v>52</v>
      </c>
      <c s="7" r="B24" t="n">
        <v>0.32</v>
      </c>
      <c s="7" r="C24" t="n">
        <v>2.26</v>
      </c>
      <c s="7" r="D24" t="n">
        <v>0.4</v>
      </c>
    </row>
    <row spans="1:4" r="25">
      <c s="3" r="A25" t="s">
        <v>54</v>
      </c>
    </row>
    <row spans="1:4" r="26">
      <c s="4" r="A26" t="s">
        <v>55</v>
      </c>
      <c s="5" r="B26" t="n">
        <v>61262</v>
      </c>
      <c s="5" r="C26" t="n">
        <v>70942</v>
      </c>
      <c s="5" r="D26" t="n">
        <v>72979</v>
      </c>
    </row>
    <row spans="1:4" r="27">
      <c s="4" r="A27" t="s">
        <v>56</v>
      </c>
      <c s="5" r="B27" t="n">
        <v>62055</v>
      </c>
      <c s="5" r="C27" t="n">
        <v>72486</v>
      </c>
      <c s="5" r="D27" t="n">
        <v>7458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225</v>
      </c>
    </row>
    <row spans="1:2" r="4">
      <c s="4" r="A4" t="s">
        <v>224</v>
      </c>
      <c s="4" r="B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7</v>
      </c>
      <c s="2" r="B1" t="s">
        <v>1</v>
      </c>
    </row>
    <row spans="1:2" r="2">
      <c s="2" r="B2" t="s">
        <v>2</v>
      </c>
    </row>
    <row spans="1:2" r="3">
      <c s="3" r="A3" t="s">
        <v>228</v>
      </c>
    </row>
    <row spans="1:2" r="4">
      <c s="4" r="A4" t="s">
        <v>227</v>
      </c>
      <c s="4"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31</v>
      </c>
    </row>
    <row spans="1:2" r="4">
      <c s="4" r="A4" t="s">
        <v>230</v>
      </c>
      <c s="4" r="B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33</v>
      </c>
      <c s="2" r="B1" t="s">
        <v>1</v>
      </c>
    </row>
    <row spans="1:2" r="2">
      <c s="2" r="B2" t="s">
        <v>2</v>
      </c>
    </row>
    <row spans="1:2" r="3">
      <c s="3" r="A3" t="s">
        <v>234</v>
      </c>
    </row>
    <row spans="1:2" r="4">
      <c s="4" r="A4" t="s">
        <v>233</v>
      </c>
      <c s="4" r="B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6</v>
      </c>
      <c s="2" r="B1" t="s">
        <v>1</v>
      </c>
    </row>
    <row spans="1:2" r="2">
      <c s="2" r="B2" t="s">
        <v>2</v>
      </c>
    </row>
    <row spans="1:2" r="3">
      <c s="3" r="A3" t="s">
        <v>237</v>
      </c>
    </row>
    <row spans="1:2" r="4">
      <c s="4" r="A4" t="s">
        <v>236</v>
      </c>
      <c s="4" r="B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spans="1:2" r="1">
      <c s="1" r="A1" t="s">
        <v>239</v>
      </c>
      <c s="2" r="B1" t="s">
        <v>1</v>
      </c>
    </row>
    <row spans="1:2" r="2">
      <c s="2" r="B2" t="s">
        <v>2</v>
      </c>
    </row>
    <row spans="1:2" r="3">
      <c s="3" r="A3" t="s">
        <v>188</v>
      </c>
    </row>
    <row spans="1:2" r="4">
      <c s="4" r="A4" t="s">
        <v>240</v>
      </c>
      <c s="4" r="B4" t="s">
        <v>241</v>
      </c>
    </row>
    <row spans="1:2" r="5">
      <c s="4" r="A5" t="s">
        <v>242</v>
      </c>
      <c s="4" r="B5" t="s">
        <v>243</v>
      </c>
    </row>
    <row spans="1:2" r="6">
      <c s="4" r="A6" t="s">
        <v>244</v>
      </c>
      <c s="4" r="B6" t="s">
        <v>245</v>
      </c>
    </row>
    <row spans="1:2" r="7">
      <c s="4" r="A7" t="s">
        <v>122</v>
      </c>
      <c s="4" r="B7" t="s">
        <v>246</v>
      </c>
    </row>
    <row spans="1:2" r="8">
      <c s="4" r="A8" t="s">
        <v>247</v>
      </c>
      <c s="4" r="B8" t="s">
        <v>248</v>
      </c>
    </row>
    <row spans="1:2" r="9">
      <c s="4" r="A9" t="s">
        <v>197</v>
      </c>
      <c s="4" r="B9" t="s">
        <v>249</v>
      </c>
    </row>
    <row spans="1:2" r="10">
      <c s="4" r="A10" t="s">
        <v>250</v>
      </c>
      <c s="4" r="B10" t="s">
        <v>251</v>
      </c>
    </row>
    <row spans="1:2" r="11">
      <c s="4" r="A11" t="s">
        <v>252</v>
      </c>
      <c s="4" r="B11" t="s">
        <v>253</v>
      </c>
    </row>
    <row spans="1:2" r="12">
      <c s="4" r="A12" t="s">
        <v>254</v>
      </c>
      <c s="4" r="B12" t="s">
        <v>255</v>
      </c>
    </row>
    <row spans="1:2" r="13">
      <c s="4" r="A13" t="s">
        <v>256</v>
      </c>
      <c s="4" r="B13" t="s">
        <v>257</v>
      </c>
    </row>
    <row spans="1:2" r="14">
      <c s="4" r="A14" t="s">
        <v>258</v>
      </c>
      <c s="4" r="B14" t="s">
        <v>259</v>
      </c>
    </row>
    <row spans="1:2" r="15">
      <c s="4" r="A15" t="s">
        <v>260</v>
      </c>
      <c s="4" r="B15" t="s">
        <v>261</v>
      </c>
    </row>
    <row spans="1:2" r="16">
      <c s="4" r="A16" t="s">
        <v>262</v>
      </c>
      <c s="4" r="B16" t="s">
        <v>263</v>
      </c>
    </row>
    <row spans="1:2" r="17">
      <c s="4" r="A17" t="s">
        <v>215</v>
      </c>
      <c s="4" r="B17" t="s">
        <v>264</v>
      </c>
    </row>
    <row spans="1:2" r="18">
      <c s="4" r="A18" t="s">
        <v>265</v>
      </c>
      <c s="4" r="B18" t="s">
        <v>266</v>
      </c>
    </row>
    <row spans="1:2" r="19">
      <c s="4" r="A19" t="s">
        <v>267</v>
      </c>
      <c s="4" r="B19" t="s">
        <v>268</v>
      </c>
    </row>
    <row spans="1:2" r="20">
      <c s="4" r="A20" t="s">
        <v>269</v>
      </c>
      <c s="4" r="B20"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71</v>
      </c>
      <c s="2" r="B1" t="s">
        <v>1</v>
      </c>
    </row>
    <row spans="1:2" r="2">
      <c s="2" r="B2" t="s">
        <v>2</v>
      </c>
    </row>
    <row spans="1:2" r="3">
      <c s="3" r="A3" t="s">
        <v>188</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4</v>
      </c>
      <c s="2" r="B1" t="s">
        <v>1</v>
      </c>
    </row>
    <row spans="1:2" r="2">
      <c s="2" r="B2" t="s">
        <v>2</v>
      </c>
    </row>
    <row spans="1:2" r="3">
      <c s="3" r="A3" t="s">
        <v>191</v>
      </c>
    </row>
    <row spans="1:2" r="4">
      <c s="4" r="A4" t="s">
        <v>275</v>
      </c>
      <c s="4" r="B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s="1" r="A1" t="s">
        <v>57</v>
      </c>
      <c s="2" r="B1" t="s">
        <v>1</v>
      </c>
    </row>
    <row spans="1:4" r="2">
      <c s="2" r="B2" t="s">
        <v>2</v>
      </c>
      <c s="2" r="C2" t="s">
        <v>32</v>
      </c>
      <c s="2" r="D2" t="s">
        <v>33</v>
      </c>
    </row>
    <row spans="1:4" r="3">
      <c s="3" r="A3" t="s">
        <v>58</v>
      </c>
    </row>
    <row spans="1:4" r="4">
      <c s="4" r="A4" t="s">
        <v>49</v>
      </c>
      <c s="6" r="B4" t="n">
        <v>19872</v>
      </c>
      <c s="6" r="C4" t="n">
        <v>163573</v>
      </c>
      <c s="6" r="D4" t="n">
        <v>30048</v>
      </c>
    </row>
    <row spans="1:4" r="5">
      <c s="3" r="A5" t="s">
        <v>59</v>
      </c>
    </row>
    <row spans="1:4" r="6">
      <c s="4" r="A6" t="s">
        <v>60</v>
      </c>
      <c s="5" r="B6" t="n">
        <v>-143703</v>
      </c>
      <c s="5" r="C6" t="n">
        <v>3344</v>
      </c>
      <c s="5" r="D6" t="n">
        <v>-2918</v>
      </c>
    </row>
    <row spans="1:4" r="7">
      <c s="4" r="A7" t="s">
        <v>61</v>
      </c>
      <c s="5" r="B7" t="n">
        <v>-1506</v>
      </c>
      <c s="5" r="C7" t="n">
        <v>-3159</v>
      </c>
      <c s="5" r="D7" t="n">
        <v>3927</v>
      </c>
    </row>
    <row spans="1:4" r="8">
      <c s="4" r="A8" t="s">
        <v>62</v>
      </c>
      <c s="5" r="B8" t="n">
        <v>-23</v>
      </c>
      <c s="5" r="C8" t="n">
        <v>67</v>
      </c>
      <c s="5" r="D8" t="n">
        <v>-197</v>
      </c>
    </row>
    <row spans="1:4" r="9">
      <c s="4" r="A9" t="s">
        <v>63</v>
      </c>
      <c s="5" r="B9" t="n">
        <v>-145232</v>
      </c>
      <c s="5" r="C9" t="n">
        <v>252</v>
      </c>
      <c s="5" r="D9" t="n">
        <v>812</v>
      </c>
    </row>
    <row spans="1:4" r="10">
      <c s="4" r="A10" t="s">
        <v>64</v>
      </c>
      <c s="6" r="B10" t="n">
        <v>-125360</v>
      </c>
      <c s="6" r="C10" t="n">
        <v>163825</v>
      </c>
      <c s="6" r="D10" t="n">
        <v>3086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77</v>
      </c>
      <c s="2" r="B1" t="s">
        <v>1</v>
      </c>
    </row>
    <row spans="1:2" r="2">
      <c s="2" r="B2" t="s">
        <v>2</v>
      </c>
    </row>
    <row spans="1:2" r="3">
      <c s="3" r="A3" t="s">
        <v>194</v>
      </c>
    </row>
    <row spans="1:2" r="4">
      <c s="4" r="A4" t="s">
        <v>278</v>
      </c>
      <c s="4" r="B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280</v>
      </c>
      <c s="2" r="B1" t="s">
        <v>1</v>
      </c>
    </row>
    <row spans="1:2" r="2">
      <c s="2" r="B2" t="s">
        <v>2</v>
      </c>
    </row>
    <row spans="1:2" r="3">
      <c s="3" r="A3" t="s">
        <v>198</v>
      </c>
    </row>
    <row spans="1:2" r="4">
      <c s="4" r="A4" t="s">
        <v>281</v>
      </c>
      <c s="4" r="B4" t="s">
        <v>282</v>
      </c>
    </row>
    <row spans="1:2" r="5">
      <c s="4" r="A5" t="s">
        <v>283</v>
      </c>
      <c s="4" r="B5"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85</v>
      </c>
      <c s="2" r="B1" t="s">
        <v>1</v>
      </c>
    </row>
    <row spans="1:2" r="2">
      <c s="2" r="B2" t="s">
        <v>2</v>
      </c>
    </row>
    <row spans="1:2" r="3">
      <c s="3" r="A3" t="s">
        <v>201</v>
      </c>
    </row>
    <row spans="1:2" r="4">
      <c s="4" r="A4" t="s">
        <v>286</v>
      </c>
      <c s="4" r="B4" t="s">
        <v>2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92</v>
      </c>
      <c s="2" r="B1" t="s">
        <v>1</v>
      </c>
    </row>
    <row spans="1:2" r="2">
      <c s="2" r="B2" t="s">
        <v>2</v>
      </c>
    </row>
    <row spans="1:2" r="3">
      <c s="4" r="A3" t="s">
        <v>293</v>
      </c>
    </row>
    <row spans="1:2" r="4">
      <c s="3" r="A4" t="s">
        <v>294</v>
      </c>
    </row>
    <row spans="1:2" r="5">
      <c s="4" r="A5" t="s">
        <v>295</v>
      </c>
      <c s="4" r="B5" t="s">
        <v>296</v>
      </c>
    </row>
    <row spans="1:2" r="6">
      <c s="4" r="A6" t="s">
        <v>297</v>
      </c>
      <c s="4" r="B6" t="s">
        <v>298</v>
      </c>
    </row>
    <row spans="1:2" r="7">
      <c s="4" r="A7" t="s">
        <v>299</v>
      </c>
      <c s="4" r="B7" t="s">
        <v>300</v>
      </c>
    </row>
    <row spans="1:2" r="8">
      <c s="4" r="A8" t="s">
        <v>301</v>
      </c>
      <c s="4" r="B8" t="s">
        <v>302</v>
      </c>
    </row>
    <row spans="1:2" r="9">
      <c s="4" r="A9" t="s">
        <v>303</v>
      </c>
    </row>
    <row spans="1:2" r="10">
      <c s="3" r="A10" t="s">
        <v>294</v>
      </c>
    </row>
    <row spans="1:2" r="11">
      <c s="4" r="A11" t="s">
        <v>295</v>
      </c>
      <c s="4" r="B11"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305</v>
      </c>
      <c s="2" r="B1" t="s">
        <v>1</v>
      </c>
    </row>
    <row spans="1:2" r="2">
      <c s="2" r="B2" t="s">
        <v>2</v>
      </c>
    </row>
    <row spans="1:2" r="3">
      <c s="3" r="A3" t="s">
        <v>216</v>
      </c>
    </row>
    <row spans="1:2" r="4">
      <c s="4" r="A4" t="s">
        <v>306</v>
      </c>
      <c s="4" r="B4" t="s">
        <v>307</v>
      </c>
    </row>
    <row spans="1:2" r="5">
      <c s="4" r="A5" t="s">
        <v>308</v>
      </c>
      <c s="4" r="B5" t="s">
        <v>309</v>
      </c>
    </row>
    <row spans="1:2" r="6">
      <c s="4" r="A6" t="s">
        <v>310</v>
      </c>
      <c s="4" r="B6" t="s">
        <v>311</v>
      </c>
    </row>
    <row spans="1:2" r="7">
      <c s="4" r="A7" t="s">
        <v>312</v>
      </c>
      <c s="4" r="B7" t="s">
        <v>313</v>
      </c>
    </row>
    <row spans="1:2" r="8">
      <c s="4" r="A8" t="s">
        <v>314</v>
      </c>
      <c s="4" r="B8"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316</v>
      </c>
      <c s="2" r="B1" t="s">
        <v>1</v>
      </c>
    </row>
    <row spans="1:2" r="2">
      <c s="2" r="B2" t="s">
        <v>2</v>
      </c>
    </row>
    <row spans="1:2" r="3">
      <c s="3" r="A3" t="s">
        <v>219</v>
      </c>
    </row>
    <row spans="1:2" r="4">
      <c s="4" r="A4" t="s">
        <v>317</v>
      </c>
      <c s="4" r="B4" t="s">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19</v>
      </c>
      <c s="2" r="B1" t="s">
        <v>1</v>
      </c>
    </row>
    <row spans="1:2" r="2">
      <c s="2" r="B2" t="s">
        <v>2</v>
      </c>
    </row>
    <row spans="1:2" r="3">
      <c s="3" r="A3" t="s">
        <v>222</v>
      </c>
    </row>
    <row spans="1:2" r="4">
      <c s="4" r="A4" t="s">
        <v>320</v>
      </c>
      <c s="4" r="B4" t="s">
        <v>321</v>
      </c>
    </row>
    <row spans="1:2" r="5">
      <c s="4" r="A5" t="s">
        <v>322</v>
      </c>
      <c s="4" r="B5" t="s">
        <v>323</v>
      </c>
    </row>
    <row spans="1:2" r="6">
      <c s="4" r="A6" t="s">
        <v>324</v>
      </c>
      <c s="4" r="B6" t="s">
        <v>325</v>
      </c>
    </row>
    <row spans="1:2" r="7">
      <c s="4" r="A7" t="s">
        <v>326</v>
      </c>
      <c s="4" r="B7"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r="A1" t="s">
        <v>328</v>
      </c>
      <c s="2" r="B1" t="s">
        <v>1</v>
      </c>
    </row>
    <row spans="1:2" r="2">
      <c s="2" r="B2" t="s">
        <v>2</v>
      </c>
    </row>
    <row spans="1:2" r="3">
      <c s="3" r="A3" t="s">
        <v>225</v>
      </c>
    </row>
    <row spans="1:2" r="4">
      <c s="4" r="A4" t="s">
        <v>329</v>
      </c>
      <c s="4" r="B4" t="s">
        <v>330</v>
      </c>
    </row>
    <row spans="1:2" r="5">
      <c s="4" r="A5" t="s">
        <v>331</v>
      </c>
      <c s="4" r="B5"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33</v>
      </c>
      <c s="2" r="B1" t="s">
        <v>1</v>
      </c>
    </row>
    <row spans="1:2" r="2">
      <c s="2" r="B2" t="s">
        <v>2</v>
      </c>
    </row>
    <row spans="1:2" r="3">
      <c s="3" r="A3" t="s">
        <v>231</v>
      </c>
    </row>
    <row spans="1:2" r="4">
      <c s="4" r="A4" t="s">
        <v>334</v>
      </c>
      <c s="4" r="B4" t="s">
        <v>335</v>
      </c>
    </row>
    <row spans="1:2" r="5">
      <c s="4" r="A5" t="s">
        <v>336</v>
      </c>
      <c s="4" r="B5" t="s">
        <v>337</v>
      </c>
    </row>
    <row spans="1:2" r="6">
      <c s="4" r="A6" t="s">
        <v>338</v>
      </c>
      <c s="4" r="B6"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32</v>
      </c>
    </row>
    <row spans="1:3" r="2">
      <c s="3" r="A2" t="s">
        <v>66</v>
      </c>
    </row>
    <row spans="1:3" r="3">
      <c s="4" r="A3" t="s">
        <v>67</v>
      </c>
      <c s="6" r="B3" t="n">
        <v>168846</v>
      </c>
      <c s="6" r="C3" t="n">
        <v>109012</v>
      </c>
    </row>
    <row spans="1:3" r="4">
      <c s="4" r="A4" t="s">
        <v>68</v>
      </c>
      <c s="5" r="B4" t="n">
        <v>193081</v>
      </c>
      <c s="5" r="C4" t="n">
        <v>227008</v>
      </c>
    </row>
    <row spans="1:3" r="5">
      <c s="4" r="A5" t="s">
        <v>69</v>
      </c>
      <c s="5" r="B5" t="n">
        <v>142752</v>
      </c>
      <c s="5" r="C5" t="n">
        <v>162620</v>
      </c>
    </row>
    <row spans="1:3" r="6">
      <c s="4" r="A6" t="s">
        <v>70</v>
      </c>
      <c s="5" r="B6" t="n">
        <v>12922</v>
      </c>
      <c s="5" r="C6" t="n">
        <v>11050</v>
      </c>
    </row>
    <row spans="1:3" r="7">
      <c s="4" r="A7" t="s">
        <v>71</v>
      </c>
      <c s="5" r="B7" t="n">
        <v>42788</v>
      </c>
      <c s="5" r="C7" t="n">
        <v>33300</v>
      </c>
    </row>
    <row spans="1:3" r="8">
      <c s="4" r="A8" t="s">
        <v>72</v>
      </c>
      <c s="5" r="B8" t="n">
        <v>560389</v>
      </c>
      <c s="5" r="C8" t="n">
        <v>542990</v>
      </c>
    </row>
    <row spans="1:3" r="9">
      <c s="3" r="A9" t="s">
        <v>73</v>
      </c>
    </row>
    <row spans="1:3" r="10">
      <c s="4" r="A10" t="s">
        <v>74</v>
      </c>
      <c s="5" r="B10" t="n">
        <v>48515</v>
      </c>
      <c s="5" r="C10" t="n">
        <v>52989</v>
      </c>
    </row>
    <row spans="1:3" r="11">
      <c s="4" r="A11" t="s">
        <v>75</v>
      </c>
      <c s="5" r="B11" t="n">
        <v>269983</v>
      </c>
      <c s="5" r="C11" t="n">
        <v>281763</v>
      </c>
    </row>
    <row spans="1:3" r="12">
      <c s="4" r="A12" t="s">
        <v>76</v>
      </c>
      <c s="5" r="B12" t="n">
        <v>318498</v>
      </c>
      <c s="5" r="C12" t="n">
        <v>334752</v>
      </c>
    </row>
    <row spans="1:3" r="13">
      <c s="4" r="A13" t="s">
        <v>77</v>
      </c>
      <c s="5" r="B13" t="n">
        <v>-176040</v>
      </c>
      <c s="5" r="C13" t="n">
        <v>-165651</v>
      </c>
    </row>
    <row spans="1:3" r="14">
      <c s="4" r="A14" t="s">
        <v>78</v>
      </c>
      <c s="5" r="B14" t="n">
        <v>142458</v>
      </c>
      <c s="5" r="C14" t="n">
        <v>169101</v>
      </c>
    </row>
    <row spans="1:3" r="15">
      <c s="4" r="A15" t="s">
        <v>79</v>
      </c>
      <c s="5" r="B15" t="n">
        <v>608256</v>
      </c>
      <c s="5" r="C15" t="n">
        <v>742770</v>
      </c>
    </row>
    <row spans="1:3" r="16">
      <c s="4" r="A16" t="s">
        <v>80</v>
      </c>
      <c s="5" r="B16" t="n">
        <v>308762</v>
      </c>
      <c s="5" r="C16" t="n">
        <v>365177</v>
      </c>
    </row>
    <row spans="1:3" r="17">
      <c s="4" r="A17" t="s">
        <v>81</v>
      </c>
      <c s="5" r="B17" t="n">
        <v>17052</v>
      </c>
      <c s="5" r="C17" t="n">
        <v>36841</v>
      </c>
    </row>
    <row spans="1:3" r="18">
      <c s="4" r="A18" t="s">
        <v>82</v>
      </c>
      <c s="5" r="B18" t="n">
        <v>1636917</v>
      </c>
      <c s="5" r="C18" t="n">
        <v>1856879</v>
      </c>
    </row>
    <row spans="1:3" r="19">
      <c s="3" r="A19" t="s">
        <v>83</v>
      </c>
    </row>
    <row spans="1:3" r="20">
      <c s="4" r="A20" t="s">
        <v>84</v>
      </c>
      <c s="5" r="B20" t="n">
        <v>118115</v>
      </c>
      <c s="5" r="C20" t="n">
        <v>145798</v>
      </c>
    </row>
    <row spans="1:3" r="21">
      <c s="4" r="A21" t="s">
        <v>85</v>
      </c>
      <c s="5" r="B21" t="n">
        <v>43707</v>
      </c>
      <c s="5" r="C21" t="n">
        <v>52964</v>
      </c>
    </row>
    <row spans="1:3" r="22">
      <c s="4" r="A22" t="s">
        <v>86</v>
      </c>
      <c s="5" r="B22" t="n">
        <v>3969</v>
      </c>
      <c s="5" r="C22" t="n">
        <v>4500</v>
      </c>
    </row>
    <row spans="1:3" r="23">
      <c s="4" r="A23" t="s">
        <v>87</v>
      </c>
      <c s="5" r="B23" t="n">
        <v>14805</v>
      </c>
      <c s="5" r="C23" t="n">
        <v>38347</v>
      </c>
    </row>
    <row spans="1:3" r="24">
      <c s="4" r="A24" t="s">
        <v>88</v>
      </c>
      <c s="5" r="B24" t="n">
        <v>54460</v>
      </c>
      <c s="5" r="C24" t="n">
        <v>57512</v>
      </c>
    </row>
    <row spans="1:3" r="25">
      <c s="4" r="A25" t="s">
        <v>89</v>
      </c>
      <c s="5" r="B25" t="n">
        <v>235056</v>
      </c>
      <c s="5" r="C25" t="n">
        <v>299121</v>
      </c>
    </row>
    <row spans="1:3" r="26">
      <c s="4" r="A26" t="s">
        <v>90</v>
      </c>
      <c s="5" r="B26" t="n">
        <v>584309</v>
      </c>
      <c s="5" r="C26" t="n">
        <v>385500</v>
      </c>
    </row>
    <row spans="1:3" r="27">
      <c s="4" r="A27" t="s">
        <v>70</v>
      </c>
      <c s="5" r="B27" t="n">
        <v>72941</v>
      </c>
      <c s="5" r="C27" t="n">
        <v>96970</v>
      </c>
    </row>
    <row spans="1:3" r="28">
      <c s="4" r="A28" t="s">
        <v>91</v>
      </c>
      <c s="5" r="B28" t="n">
        <v>17828</v>
      </c>
      <c s="5" r="C28" t="n">
        <v>15699</v>
      </c>
    </row>
    <row spans="1:3" r="29">
      <c s="4" r="A29" t="s">
        <v>92</v>
      </c>
      <c s="5" r="B29" t="n">
        <v>53782</v>
      </c>
      <c s="5" r="C29" t="n">
        <v>57878</v>
      </c>
    </row>
    <row spans="1:3" r="30">
      <c s="4" r="A30" t="s">
        <v>93</v>
      </c>
      <c s="5" r="B30" t="n">
        <v>963916</v>
      </c>
      <c s="5" r="C30" t="n">
        <v>855168</v>
      </c>
    </row>
    <row spans="1:3" r="31">
      <c s="3" r="A31" t="s">
        <v>94</v>
      </c>
    </row>
    <row spans="1:3" r="32">
      <c s="4" r="A32" t="s">
        <v>95</v>
      </c>
      <c s="5" r="B32" t="n">
        <v>15787</v>
      </c>
      <c s="5" r="C32" t="n">
        <v>15695</v>
      </c>
    </row>
    <row spans="1:3" r="33">
      <c s="4" r="A33" t="s">
        <v>96</v>
      </c>
      <c s="5" r="B33" t="n">
        <v>104308</v>
      </c>
      <c s="5" r="C33" t="n">
        <v>93449</v>
      </c>
    </row>
    <row spans="1:3" r="34">
      <c s="4" r="A34" t="s">
        <v>97</v>
      </c>
      <c s="5" r="B34" t="n">
        <v>-600630</v>
      </c>
      <c s="5" r="C34" t="n">
        <v>-388627</v>
      </c>
    </row>
    <row spans="1:3" r="35">
      <c s="4" r="A35" t="s">
        <v>98</v>
      </c>
      <c s="5" r="B35" t="n">
        <v>1367176</v>
      </c>
      <c s="5" r="C35" t="n">
        <v>1349602</v>
      </c>
    </row>
    <row spans="1:3" r="36">
      <c s="4" r="A36" t="s">
        <v>99</v>
      </c>
      <c s="5" r="B36" t="n">
        <v>-213640</v>
      </c>
      <c s="5" r="C36" t="n">
        <v>-68408</v>
      </c>
    </row>
    <row spans="1:3" r="37">
      <c s="4" r="A37" t="s">
        <v>100</v>
      </c>
      <c s="5" r="B37" t="n">
        <v>-4292</v>
      </c>
      <c s="5" r="C37" t="n">
        <v>-4083</v>
      </c>
    </row>
    <row spans="1:3" r="38">
      <c s="4" r="A38" t="s">
        <v>101</v>
      </c>
      <c s="5" r="B38" t="n">
        <v>4292</v>
      </c>
      <c s="5" r="C38" t="n">
        <v>4083</v>
      </c>
    </row>
    <row spans="1:3" r="39">
      <c s="4" r="A39" t="s">
        <v>102</v>
      </c>
      <c s="5" r="B39" t="n">
        <v>673001</v>
      </c>
      <c s="5" r="C39" t="n">
        <v>1001711</v>
      </c>
    </row>
    <row spans="1:3" r="40">
      <c s="4" r="A40" t="s">
        <v>103</v>
      </c>
      <c s="6" r="B40" t="n">
        <v>1636917</v>
      </c>
      <c s="6" r="C40" t="n">
        <v>185687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340</v>
      </c>
      <c s="2" r="B1" t="s">
        <v>1</v>
      </c>
    </row>
    <row spans="1:2" r="2">
      <c s="2" r="B2" t="s">
        <v>2</v>
      </c>
    </row>
    <row spans="1:2" r="3">
      <c s="3" r="A3" t="s">
        <v>234</v>
      </c>
    </row>
    <row spans="1:2" r="4">
      <c s="4" r="A4" t="s">
        <v>341</v>
      </c>
      <c s="4" r="B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43</v>
      </c>
      <c s="2" r="B1" t="s">
        <v>1</v>
      </c>
    </row>
    <row spans="1:3" r="2">
      <c s="2" r="B2" t="s">
        <v>2</v>
      </c>
      <c s="2" r="C2" t="s">
        <v>32</v>
      </c>
    </row>
    <row spans="1:3" r="3">
      <c s="3" r="A3" t="s">
        <v>344</v>
      </c>
    </row>
    <row spans="1:3" r="4">
      <c s="4" r="A4" t="s">
        <v>345</v>
      </c>
      <c s="6" r="B4" t="n">
        <v>4056</v>
      </c>
      <c s="6" r="C4" t="n">
        <v>7413</v>
      </c>
    </row>
    <row spans="1:3" r="5">
      <c s="4" r="A5" t="s">
        <v>346</v>
      </c>
      <c s="5" r="B5" t="n">
        <v>0</v>
      </c>
      <c s="5" r="C5" t="n">
        <v>44</v>
      </c>
    </row>
    <row spans="1:3" r="6">
      <c s="4" r="A6" t="s">
        <v>347</v>
      </c>
      <c s="5" r="B6" t="n">
        <v>0</v>
      </c>
      <c s="5" r="C6" t="n">
        <v>-699</v>
      </c>
    </row>
    <row spans="1:3" r="7">
      <c s="4" r="A7" t="s">
        <v>348</v>
      </c>
      <c s="5" r="B7" t="n">
        <v>4929</v>
      </c>
      <c s="5" r="C7" t="n">
        <v>2769</v>
      </c>
    </row>
    <row spans="1:3" r="8">
      <c s="4" r="A8" t="s">
        <v>349</v>
      </c>
      <c s="5" r="B8" t="n">
        <v>-5009</v>
      </c>
      <c s="5" r="C8" t="n">
        <v>-5477</v>
      </c>
    </row>
    <row spans="1:3" r="9">
      <c s="4" r="A9" t="s">
        <v>350</v>
      </c>
      <c s="5" r="B9" t="n">
        <v>-257</v>
      </c>
      <c s="5" r="C9" t="n">
        <v>6</v>
      </c>
    </row>
    <row spans="1:3" r="10">
      <c s="4" r="A10" t="s">
        <v>351</v>
      </c>
      <c s="6" r="B10" t="n">
        <v>3719</v>
      </c>
      <c s="6" r="C10" t="n">
        <v>405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s>
  <sheetData>
    <row spans="1:5" r="1">
      <c s="1" r="A1" t="s">
        <v>352</v>
      </c>
      <c s="2" r="B1" t="s">
        <v>1</v>
      </c>
      <c s="2" r="E1" t="s">
        <v>353</v>
      </c>
    </row>
    <row spans="1:5" r="2">
      <c s="2" r="B2" t="s">
        <v>354</v>
      </c>
      <c s="2" r="C2" t="s">
        <v>355</v>
      </c>
      <c s="2" r="D2" t="s">
        <v>356</v>
      </c>
      <c s="2" r="E2" t="s">
        <v>357</v>
      </c>
    </row>
    <row spans="1:5" r="3">
      <c s="3" r="A3" t="s">
        <v>358</v>
      </c>
    </row>
    <row spans="1:5" r="4">
      <c s="4" r="A4" t="s">
        <v>359</v>
      </c>
      <c s="5" r="B4" t="n">
        <v>3</v>
      </c>
    </row>
    <row spans="1:5" r="5">
      <c s="4" r="A5" t="s">
        <v>360</v>
      </c>
      <c s="4" r="B5" t="s">
        <v>361</v>
      </c>
      <c s="4" r="C5" t="s">
        <v>362</v>
      </c>
    </row>
    <row spans="1:5" r="6">
      <c s="4" r="A6" t="s">
        <v>363</v>
      </c>
      <c s="9" r="B6" t="n">
        <v>5.6</v>
      </c>
      <c s="9" r="C6" t="n">
        <v>5.7</v>
      </c>
    </row>
    <row spans="1:5" r="7">
      <c s="4" r="A7" t="s">
        <v>364</v>
      </c>
      <c s="10" r="B7" t="n">
        <v>8.300000000000001</v>
      </c>
      <c s="5" r="C7" t="n">
        <v>5</v>
      </c>
    </row>
    <row spans="1:5" r="8">
      <c s="4" r="A8" t="s">
        <v>365</v>
      </c>
      <c s="5" r="B8" t="n">
        <v>4</v>
      </c>
      <c s="5" r="C8" t="n">
        <v>6</v>
      </c>
    </row>
    <row spans="1:5" r="9">
      <c s="4" r="A9" t="s">
        <v>366</v>
      </c>
      <c s="10" r="B9" t="n">
        <v>5.9</v>
      </c>
    </row>
    <row spans="1:5" r="10">
      <c s="4" r="A10" t="s">
        <v>367</v>
      </c>
      <c s="10" r="B10" t="n">
        <v>17.7</v>
      </c>
      <c s="5" r="C10" t="n">
        <v>20</v>
      </c>
      <c s="6" r="D10" t="n">
        <v>21</v>
      </c>
    </row>
    <row spans="1:5" r="11">
      <c s="4" r="A11" t="s">
        <v>368</v>
      </c>
      <c s="9" r="B11" t="n">
        <v>0.1</v>
      </c>
      <c s="9" r="C11" t="n">
        <v>4.2</v>
      </c>
      <c s="9" r="D11" t="n">
        <v>2.7</v>
      </c>
    </row>
    <row spans="1:5" r="12">
      <c s="4" r="A12" t="s">
        <v>369</v>
      </c>
    </row>
    <row spans="1:5" r="13">
      <c s="3" r="A13" t="s">
        <v>358</v>
      </c>
    </row>
    <row spans="1:5" r="14">
      <c s="4" r="A14" t="s">
        <v>370</v>
      </c>
      <c s="4" r="B14" t="s">
        <v>371</v>
      </c>
    </row>
    <row spans="1:5" r="15">
      <c s="4" r="A15" t="s">
        <v>372</v>
      </c>
    </row>
    <row spans="1:5" r="16">
      <c s="3" r="A16" t="s">
        <v>358</v>
      </c>
    </row>
    <row spans="1:5" r="17">
      <c s="4" r="A17" t="s">
        <v>370</v>
      </c>
      <c s="4" r="B17" t="s">
        <v>373</v>
      </c>
    </row>
    <row spans="1:5" r="18">
      <c s="4" r="A18" t="s">
        <v>374</v>
      </c>
    </row>
    <row spans="1:5" r="19">
      <c s="3" r="A19" t="s">
        <v>358</v>
      </c>
    </row>
    <row spans="1:5" r="20">
      <c s="4" r="A20" t="s">
        <v>370</v>
      </c>
      <c s="4" r="B20" t="s">
        <v>375</v>
      </c>
    </row>
    <row spans="1:5" r="21">
      <c s="4" r="A21" t="s">
        <v>376</v>
      </c>
    </row>
    <row spans="1:5" r="22">
      <c s="3" r="A22" t="s">
        <v>358</v>
      </c>
    </row>
    <row spans="1:5" r="23">
      <c s="4" r="A23" t="s">
        <v>370</v>
      </c>
      <c s="4" r="B23" t="s">
        <v>377</v>
      </c>
    </row>
    <row spans="1:5" r="24">
      <c s="4" r="A24" t="s">
        <v>378</v>
      </c>
    </row>
    <row spans="1:5" r="25">
      <c s="3" r="A25" t="s">
        <v>358</v>
      </c>
    </row>
    <row spans="1:5" r="26">
      <c s="4" r="A26" t="s">
        <v>379</v>
      </c>
      <c s="6" r="E26" t="n">
        <v>25</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80</v>
      </c>
      <c s="2" r="B1" t="s">
        <v>1</v>
      </c>
    </row>
    <row spans="1:4" r="2">
      <c s="2" r="B2" t="s">
        <v>2</v>
      </c>
      <c s="2" r="C2" t="s">
        <v>32</v>
      </c>
      <c s="2" r="D2" t="s">
        <v>33</v>
      </c>
    </row>
    <row spans="1:4" r="3">
      <c s="3" r="A3" t="s">
        <v>191</v>
      </c>
    </row>
    <row spans="1:4" r="4">
      <c s="4" r="A4" t="s">
        <v>381</v>
      </c>
      <c s="6" r="B4" t="n">
        <v>1249254</v>
      </c>
      <c s="6" r="C4" t="n">
        <v>1399862</v>
      </c>
      <c s="6" r="D4" t="n">
        <v>1279742</v>
      </c>
    </row>
    <row spans="1:4" r="5">
      <c s="4" r="A5" t="s">
        <v>382</v>
      </c>
      <c s="5" r="C5" t="n">
        <v>1419915</v>
      </c>
      <c s="5" r="D5" t="n">
        <v>1390251</v>
      </c>
    </row>
    <row spans="1:4" r="6">
      <c s="4" r="A6" t="s">
        <v>383</v>
      </c>
      <c s="6" r="B6" t="n">
        <v>19872</v>
      </c>
      <c s="5" r="C6" t="n">
        <v>141453</v>
      </c>
      <c s="5" r="D6" t="n">
        <v>147577</v>
      </c>
    </row>
    <row spans="1:4" r="7">
      <c s="4" r="A7" t="s">
        <v>384</v>
      </c>
      <c s="6" r="C7" t="n">
        <v>142589</v>
      </c>
      <c s="6" r="D7" t="n">
        <v>156353</v>
      </c>
    </row>
    <row spans="1:4" r="8">
      <c s="4" r="A8" t="s">
        <v>385</v>
      </c>
      <c s="7" r="B8" t="n">
        <v>0.32</v>
      </c>
      <c s="7" r="C8" t="n">
        <v>1.99</v>
      </c>
      <c s="7" r="D8" t="n">
        <v>2.02</v>
      </c>
    </row>
    <row spans="1:4" r="9">
      <c s="4" r="A9" t="s">
        <v>386</v>
      </c>
      <c s="8" r="C9" t="n">
        <v>2.01</v>
      </c>
      <c s="8" r="D9" t="n">
        <v>2.14</v>
      </c>
    </row>
    <row spans="1:4" r="10">
      <c s="4" r="A10" t="s">
        <v>387</v>
      </c>
      <c s="7" r="B10" t="n">
        <v>0.32</v>
      </c>
      <c s="8" r="C10" t="n">
        <v>1.95</v>
      </c>
      <c s="8" r="D10" t="n">
        <v>1.98</v>
      </c>
    </row>
    <row spans="1:4" r="11">
      <c s="4" r="A11" t="s">
        <v>388</v>
      </c>
      <c s="7" r="C11" t="n">
        <v>1.97</v>
      </c>
      <c s="7" r="D11" t="n">
        <v>2.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s="1" r="A1" t="s">
        <v>389</v>
      </c>
      <c s="2" r="B1" t="s">
        <v>390</v>
      </c>
      <c s="2" r="C1" t="s">
        <v>391</v>
      </c>
      <c s="2" r="D1" t="s">
        <v>392</v>
      </c>
      <c s="2" r="E1" t="s">
        <v>355</v>
      </c>
      <c s="2" r="F1" t="s">
        <v>356</v>
      </c>
    </row>
    <row spans="1:6" r="2">
      <c s="3" r="A2" t="s">
        <v>393</v>
      </c>
    </row>
    <row spans="1:6" r="3">
      <c s="4" r="A3" t="s">
        <v>394</v>
      </c>
      <c s="6" r="D3" t="n">
        <v>100</v>
      </c>
      <c s="6" r="E3" t="n">
        <v>500</v>
      </c>
      <c s="6" r="F3" t="n">
        <v>3700</v>
      </c>
    </row>
    <row spans="1:6" r="4">
      <c s="4" r="A4" t="s">
        <v>395</v>
      </c>
      <c s="5" r="D4" t="n">
        <v>3244</v>
      </c>
      <c s="5" r="E4" t="n">
        <v>835</v>
      </c>
    </row>
    <row spans="1:6" r="5">
      <c s="4" r="A5" t="s">
        <v>396</v>
      </c>
      <c s="6" r="D5" t="n">
        <v>0</v>
      </c>
      <c s="5" r="E5" t="n">
        <v>30500</v>
      </c>
      <c s="6" r="F5" t="n">
        <v>235489</v>
      </c>
    </row>
    <row spans="1:6" r="6">
      <c s="4" r="A6" t="s">
        <v>397</v>
      </c>
      <c s="6" r="E6" t="n">
        <v>17536</v>
      </c>
    </row>
    <row spans="1:6" r="7">
      <c s="4" r="A7" t="s">
        <v>398</v>
      </c>
      <c s="5" r="D7" t="n">
        <v>0</v>
      </c>
      <c s="5" r="E7" t="n">
        <v>1</v>
      </c>
      <c s="5" r="F7" t="n">
        <v>1</v>
      </c>
    </row>
    <row spans="1:6" r="8">
      <c s="4" r="A8" t="s">
        <v>399</v>
      </c>
    </row>
    <row spans="1:6" r="9">
      <c s="3" r="A9" t="s">
        <v>393</v>
      </c>
    </row>
    <row spans="1:6" r="10">
      <c s="4" r="A10" t="s">
        <v>400</v>
      </c>
      <c s="4" r="C10" t="s">
        <v>401</v>
      </c>
    </row>
    <row spans="1:6" r="11">
      <c s="4" r="A11" t="s">
        <v>396</v>
      </c>
      <c s="6" r="C11" t="n">
        <v>235500</v>
      </c>
    </row>
    <row spans="1:6" r="12">
      <c s="4" r="A12" t="s">
        <v>397</v>
      </c>
      <c s="5" r="C12" t="n">
        <v>86900</v>
      </c>
    </row>
    <row spans="1:6" r="13">
      <c s="4" r="A13" t="s">
        <v>402</v>
      </c>
      <c s="5" r="C13" t="n">
        <v>65400</v>
      </c>
    </row>
    <row spans="1:6" r="14">
      <c s="4" r="A14" t="s">
        <v>403</v>
      </c>
    </row>
    <row spans="1:6" r="15">
      <c s="3" r="A15" t="s">
        <v>393</v>
      </c>
    </row>
    <row spans="1:6" r="16">
      <c s="4" r="A16" t="s">
        <v>400</v>
      </c>
      <c s="4" r="B16" t="s">
        <v>404</v>
      </c>
    </row>
    <row spans="1:6" r="17">
      <c s="4" r="A17" t="s">
        <v>396</v>
      </c>
      <c s="6" r="B17" t="n">
        <v>30500</v>
      </c>
    </row>
    <row spans="1:6" r="18">
      <c s="4" r="A18" t="s">
        <v>397</v>
      </c>
      <c s="5" r="B18" t="n">
        <v>14292</v>
      </c>
    </row>
    <row spans="1:6" r="19">
      <c s="4" r="A19" t="s">
        <v>402</v>
      </c>
      <c s="5" r="B19" t="n">
        <v>10550</v>
      </c>
    </row>
    <row spans="1:6" r="20">
      <c s="4" r="A20" t="s">
        <v>405</v>
      </c>
    </row>
    <row spans="1:6" r="21">
      <c s="3" r="A21" t="s">
        <v>393</v>
      </c>
    </row>
    <row spans="1:6" r="22">
      <c s="4" r="A22" t="s">
        <v>402</v>
      </c>
      <c s="5" r="C22" t="n">
        <v>40500</v>
      </c>
    </row>
    <row spans="1:6" r="23">
      <c s="4" r="A23" t="s">
        <v>406</v>
      </c>
    </row>
    <row spans="1:6" r="24">
      <c s="3" r="A24" t="s">
        <v>393</v>
      </c>
    </row>
    <row spans="1:6" r="25">
      <c s="4" r="A25" t="s">
        <v>402</v>
      </c>
      <c s="5" r="B25" t="n">
        <v>3300</v>
      </c>
    </row>
    <row spans="1:6" r="26">
      <c s="4" r="A26" t="s">
        <v>407</v>
      </c>
    </row>
    <row spans="1:6" r="27">
      <c s="3" r="A27" t="s">
        <v>393</v>
      </c>
    </row>
    <row spans="1:6" r="28">
      <c s="4" r="A28" t="s">
        <v>402</v>
      </c>
      <c s="5" r="B28" t="n">
        <v>250</v>
      </c>
    </row>
    <row spans="1:6" r="29">
      <c s="4" r="A29" t="s">
        <v>408</v>
      </c>
    </row>
    <row spans="1:6" r="30">
      <c s="3" r="A30" t="s">
        <v>393</v>
      </c>
    </row>
    <row spans="1:6" r="31">
      <c s="4" r="A31" t="s">
        <v>402</v>
      </c>
      <c s="5" r="B31" t="n">
        <v>5000</v>
      </c>
    </row>
    <row spans="1:6" r="32">
      <c s="4" r="A32" t="s">
        <v>409</v>
      </c>
    </row>
    <row spans="1:6" r="33">
      <c s="3" r="A33" t="s">
        <v>393</v>
      </c>
    </row>
    <row spans="1:6" r="34">
      <c s="4" r="A34" t="s">
        <v>402</v>
      </c>
      <c s="6" r="B34" t="n">
        <v>2000</v>
      </c>
    </row>
    <row spans="1:6" r="35">
      <c s="4" r="A35" t="s">
        <v>410</v>
      </c>
    </row>
    <row spans="1:6" r="36">
      <c s="3" r="A36" t="s">
        <v>393</v>
      </c>
    </row>
    <row spans="1:6" r="37">
      <c s="4" r="A37" t="s">
        <v>402</v>
      </c>
      <c s="6" r="C37" t="n">
        <v>249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11</v>
      </c>
      <c s="2" r="B1" t="s">
        <v>1</v>
      </c>
    </row>
    <row spans="1:3" r="2">
      <c s="2" r="B2" t="s">
        <v>32</v>
      </c>
      <c s="2" r="C2" t="s">
        <v>33</v>
      </c>
    </row>
    <row spans="1:3" r="3">
      <c s="3" r="A3" t="s">
        <v>412</v>
      </c>
    </row>
    <row spans="1:3" r="4">
      <c s="4" r="A4" t="s">
        <v>35</v>
      </c>
      <c s="6" r="B4" t="n">
        <v>72139</v>
      </c>
      <c s="6" r="C4" t="n">
        <v>286308</v>
      </c>
    </row>
    <row spans="1:3" r="5">
      <c s="4" r="A5" t="s">
        <v>413</v>
      </c>
      <c s="5" r="B5" t="n">
        <v>-4873</v>
      </c>
      <c s="5" r="C5" t="n">
        <v>34536</v>
      </c>
    </row>
    <row spans="1:3" r="6">
      <c s="4" r="A6" t="s">
        <v>41</v>
      </c>
      <c s="5" r="B6" t="n">
        <v>0</v>
      </c>
      <c s="5" r="C6" t="n">
        <v>-159104</v>
      </c>
    </row>
    <row spans="1:3" r="7">
      <c s="4" r="A7" t="s">
        <v>414</v>
      </c>
      <c s="5" r="B7" t="n">
        <v>34459</v>
      </c>
      <c s="5" r="C7" t="n">
        <v>0</v>
      </c>
    </row>
    <row spans="1:3" r="8">
      <c s="4" r="A8" t="s">
        <v>415</v>
      </c>
      <c s="5" r="B8" t="n">
        <v>-7466</v>
      </c>
      <c s="5" r="C8" t="n">
        <v>7039</v>
      </c>
    </row>
    <row spans="1:3" r="9">
      <c s="4" r="A9" t="s">
        <v>416</v>
      </c>
      <c s="6" r="B9" t="n">
        <v>22120</v>
      </c>
      <c s="6" r="C9" t="n">
        <v>-1175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14"/>
    <col customWidth="1" max="6" min="6" width="14"/>
    <col customWidth="1" max="7" min="7" width="14"/>
  </cols>
  <sheetData>
    <row spans="1:7" r="1">
      <c s="1" r="A1" t="s">
        <v>417</v>
      </c>
      <c s="2" r="B1" t="s">
        <v>418</v>
      </c>
      <c s="2" r="C1" t="s">
        <v>419</v>
      </c>
      <c s="2" r="D1" t="s">
        <v>4</v>
      </c>
      <c s="2" r="E1" t="s">
        <v>2</v>
      </c>
      <c s="2" r="F1" t="s">
        <v>32</v>
      </c>
      <c s="2" r="G1" t="s">
        <v>33</v>
      </c>
    </row>
    <row spans="1:7" r="2">
      <c s="3" r="A2" t="s">
        <v>420</v>
      </c>
    </row>
    <row spans="1:7" r="3">
      <c s="4" r="A3" t="s">
        <v>129</v>
      </c>
      <c s="6" r="E3" t="n">
        <v>0</v>
      </c>
      <c s="6" r="F3" t="n">
        <v>289590</v>
      </c>
      <c s="6" r="G3" t="n">
        <v>4854</v>
      </c>
    </row>
    <row spans="1:7" r="4">
      <c s="4" r="A4" t="s">
        <v>114</v>
      </c>
      <c s="5" r="E4" t="n">
        <v>0</v>
      </c>
      <c s="5" r="F4" t="n">
        <v>-29152</v>
      </c>
      <c s="5" r="G4" t="n">
        <v>0</v>
      </c>
    </row>
    <row spans="1:7" r="5">
      <c s="4" r="A5" t="s">
        <v>39</v>
      </c>
      <c s="5" r="E5" t="n">
        <v>0</v>
      </c>
      <c s="5" r="F5" t="n">
        <v>-13495</v>
      </c>
      <c s="5" r="G5" t="n">
        <v>0</v>
      </c>
    </row>
    <row spans="1:7" r="6">
      <c s="4" r="A6" t="s">
        <v>414</v>
      </c>
      <c s="5" r="F6" t="n">
        <v>34459</v>
      </c>
      <c s="5" r="G6" t="n">
        <v>0</v>
      </c>
    </row>
    <row spans="1:7" r="7">
      <c s="4" r="A7" t="s">
        <v>41</v>
      </c>
      <c s="5" r="E7" t="n">
        <v>84353</v>
      </c>
      <c s="5" r="F7" t="n">
        <v>0</v>
      </c>
      <c s="5" r="G7" t="n">
        <v>0</v>
      </c>
    </row>
    <row spans="1:7" r="8">
      <c s="4" r="A8" t="s">
        <v>421</v>
      </c>
      <c s="6" r="D8" t="n">
        <v>78000</v>
      </c>
      <c s="6" r="E8" t="n">
        <v>78530</v>
      </c>
    </row>
    <row spans="1:7" r="9">
      <c s="4" r="A9" t="s">
        <v>422</v>
      </c>
    </row>
    <row spans="1:7" r="10">
      <c s="3" r="A10" t="s">
        <v>420</v>
      </c>
    </row>
    <row spans="1:7" r="11">
      <c s="4" r="A11" t="s">
        <v>423</v>
      </c>
      <c s="4" r="B11" t="s">
        <v>424</v>
      </c>
    </row>
    <row spans="1:7" r="12">
      <c s="4" r="A12" t="s">
        <v>129</v>
      </c>
      <c s="6" r="B12" t="n">
        <v>36500</v>
      </c>
    </row>
    <row spans="1:7" r="13">
      <c s="4" r="A13" t="s">
        <v>114</v>
      </c>
      <c s="6" r="B13" t="n">
        <v>2813</v>
      </c>
    </row>
    <row spans="1:7" r="14">
      <c s="4" r="A14" t="s">
        <v>39</v>
      </c>
      <c s="5" r="F14" t="n">
        <v>13495</v>
      </c>
    </row>
    <row spans="1:7" r="15">
      <c s="4" r="A15" t="s">
        <v>425</v>
      </c>
      <c s="6" r="F15" t="n">
        <v>22050</v>
      </c>
    </row>
    <row spans="1:7" r="16">
      <c s="4" r="A16" t="s">
        <v>426</v>
      </c>
    </row>
    <row spans="1:7" r="17">
      <c s="3" r="A17" t="s">
        <v>420</v>
      </c>
    </row>
    <row spans="1:7" r="18">
      <c s="4" r="A18" t="s">
        <v>423</v>
      </c>
      <c s="4" r="C18" t="s">
        <v>427</v>
      </c>
    </row>
    <row spans="1:7" r="19">
      <c s="4" r="A19" t="s">
        <v>129</v>
      </c>
      <c s="6" r="C19" t="n">
        <v>252400</v>
      </c>
    </row>
    <row spans="1:7" r="20">
      <c s="4" r="A20" t="s">
        <v>414</v>
      </c>
      <c s="5" r="C20" t="n">
        <v>34459</v>
      </c>
    </row>
    <row spans="1:7" r="21">
      <c s="4" r="A21" t="s">
        <v>428</v>
      </c>
      <c s="6" r="C21" t="n">
        <v>26339</v>
      </c>
    </row>
    <row spans="1:7" r="22">
      <c s="4" r="A22" t="s">
        <v>41</v>
      </c>
      <c s="5" r="G22" t="n">
        <v>159100</v>
      </c>
    </row>
    <row spans="1:7" r="23">
      <c s="4" r="A23" t="s">
        <v>421</v>
      </c>
      <c s="5" r="G23" t="n">
        <v>137800</v>
      </c>
    </row>
    <row spans="1:7" r="24">
      <c s="4" r="A24" t="s">
        <v>429</v>
      </c>
      <c s="6" r="G24" t="n">
        <v>21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72"/>
    <col customWidth="1" max="2" min="2" width="15"/>
    <col customWidth="1" max="3" min="3" width="16"/>
    <col customWidth="1" max="4" min="4" width="14"/>
  </cols>
  <sheetData>
    <row spans="1:4" r="1">
      <c s="1" r="A1" t="s">
        <v>430</v>
      </c>
      <c s="2" r="B1" t="s">
        <v>431</v>
      </c>
      <c s="2" r="C1" t="s">
        <v>1</v>
      </c>
    </row>
    <row spans="1:4" r="2">
      <c s="2" r="B2" t="s">
        <v>4</v>
      </c>
      <c s="2" r="C2" t="s">
        <v>2</v>
      </c>
      <c s="2" r="D2" t="s">
        <v>32</v>
      </c>
    </row>
    <row spans="1:4" r="3">
      <c s="3" r="A3" t="s">
        <v>432</v>
      </c>
    </row>
    <row spans="1:4" r="4">
      <c s="4" r="A4" t="s">
        <v>433</v>
      </c>
      <c s="6" r="C4" t="n">
        <v>742770</v>
      </c>
      <c s="6" r="D4" t="n">
        <v>734952</v>
      </c>
    </row>
    <row spans="1:4" r="5">
      <c s="4" r="A5" t="s">
        <v>397</v>
      </c>
      <c s="5" r="D5" t="n">
        <v>17536</v>
      </c>
    </row>
    <row spans="1:4" r="6">
      <c s="4" r="A6" t="s">
        <v>434</v>
      </c>
      <c s="5" r="C6" t="n">
        <v>-3244</v>
      </c>
      <c s="5" r="D6" t="n">
        <v>-835</v>
      </c>
    </row>
    <row spans="1:4" r="7">
      <c s="4" r="A7" t="s">
        <v>421</v>
      </c>
      <c s="6" r="B7" t="n">
        <v>-78000</v>
      </c>
      <c s="5" r="C7" t="n">
        <v>-78530</v>
      </c>
    </row>
    <row spans="1:4" r="8">
      <c s="4" r="A8" t="s">
        <v>435</v>
      </c>
      <c s="5" r="D8" t="n">
        <v>-17843</v>
      </c>
    </row>
    <row spans="1:4" r="9">
      <c s="4" r="A9" t="s">
        <v>350</v>
      </c>
      <c s="5" r="C9" t="n">
        <v>-52740</v>
      </c>
      <c s="5" r="D9" t="n">
        <v>8960</v>
      </c>
    </row>
    <row spans="1:4" r="10">
      <c s="4" r="A10" t="s">
        <v>436</v>
      </c>
      <c s="5" r="C10" t="n">
        <v>608256</v>
      </c>
      <c s="5" r="D10" t="n">
        <v>742770</v>
      </c>
    </row>
    <row spans="1:4" r="11">
      <c s="4" r="A11" t="s">
        <v>437</v>
      </c>
    </row>
    <row spans="1:4" r="12">
      <c s="3" r="A12" t="s">
        <v>432</v>
      </c>
    </row>
    <row spans="1:4" r="13">
      <c s="4" r="A13" t="s">
        <v>433</v>
      </c>
      <c s="5" r="C13" t="n">
        <v>100266</v>
      </c>
      <c s="5" r="D13" t="n">
        <v>82611</v>
      </c>
    </row>
    <row spans="1:4" r="14">
      <c s="4" r="A14" t="s">
        <v>397</v>
      </c>
      <c s="5" r="D14" t="n">
        <v>17536</v>
      </c>
    </row>
    <row spans="1:4" r="15">
      <c s="4" r="A15" t="s">
        <v>434</v>
      </c>
      <c s="5" r="C15" t="n">
        <v>-3244</v>
      </c>
      <c s="5" r="D15" t="n">
        <v>0</v>
      </c>
    </row>
    <row spans="1:4" r="16">
      <c s="4" r="A16" t="s">
        <v>421</v>
      </c>
      <c s="5" r="C16" t="n">
        <v>0</v>
      </c>
    </row>
    <row spans="1:4" r="17">
      <c s="4" r="A17" t="s">
        <v>435</v>
      </c>
      <c s="5" r="D17" t="n">
        <v>0</v>
      </c>
    </row>
    <row spans="1:4" r="18">
      <c s="4" r="A18" t="s">
        <v>350</v>
      </c>
      <c s="5" r="C18" t="n">
        <v>-4915</v>
      </c>
      <c s="5" r="D18" t="n">
        <v>119</v>
      </c>
    </row>
    <row spans="1:4" r="19">
      <c s="4" r="A19" t="s">
        <v>436</v>
      </c>
      <c s="5" r="C19" t="n">
        <v>92107</v>
      </c>
      <c s="5" r="D19" t="n">
        <v>100266</v>
      </c>
    </row>
    <row spans="1:4" r="20">
      <c s="4" r="A20" t="s">
        <v>438</v>
      </c>
    </row>
    <row spans="1:4" r="21">
      <c s="3" r="A21" t="s">
        <v>432</v>
      </c>
    </row>
    <row spans="1:4" r="22">
      <c s="4" r="A22" t="s">
        <v>433</v>
      </c>
      <c s="5" r="C22" t="n">
        <v>350627</v>
      </c>
      <c s="5" r="D22" t="n">
        <v>341903</v>
      </c>
    </row>
    <row spans="1:4" r="23">
      <c s="4" r="A23" t="s">
        <v>397</v>
      </c>
      <c s="5" r="D23" t="n">
        <v>0</v>
      </c>
    </row>
    <row spans="1:4" r="24">
      <c s="4" r="A24" t="s">
        <v>434</v>
      </c>
      <c s="5" r="C24" t="n">
        <v>0</v>
      </c>
      <c s="5" r="D24" t="n">
        <v>-835</v>
      </c>
    </row>
    <row spans="1:4" r="25">
      <c s="4" r="A25" t="s">
        <v>421</v>
      </c>
      <c s="5" r="C25" t="n">
        <v>-78530</v>
      </c>
    </row>
    <row spans="1:4" r="26">
      <c s="4" r="A26" t="s">
        <v>435</v>
      </c>
      <c s="5" r="D26" t="n">
        <v>0</v>
      </c>
    </row>
    <row spans="1:4" r="27">
      <c s="4" r="A27" t="s">
        <v>350</v>
      </c>
      <c s="5" r="C27" t="n">
        <v>-35647</v>
      </c>
      <c s="5" r="D27" t="n">
        <v>9559</v>
      </c>
    </row>
    <row spans="1:4" r="28">
      <c s="4" r="A28" t="s">
        <v>436</v>
      </c>
      <c s="5" r="C28" t="n">
        <v>236450</v>
      </c>
      <c s="5" r="D28" t="n">
        <v>350627</v>
      </c>
    </row>
    <row spans="1:4" r="29">
      <c s="4" r="A29" t="s">
        <v>439</v>
      </c>
    </row>
    <row spans="1:4" r="30">
      <c s="3" r="A30" t="s">
        <v>432</v>
      </c>
    </row>
    <row spans="1:4" r="31">
      <c s="4" r="A31" t="s">
        <v>433</v>
      </c>
      <c s="5" r="C31" t="n">
        <v>291877</v>
      </c>
      <c s="5" r="D31" t="n">
        <v>310438</v>
      </c>
    </row>
    <row spans="1:4" r="32">
      <c s="4" r="A32" t="s">
        <v>397</v>
      </c>
      <c s="5" r="D32" t="n">
        <v>0</v>
      </c>
    </row>
    <row spans="1:4" r="33">
      <c s="4" r="A33" t="s">
        <v>434</v>
      </c>
      <c s="5" r="C33" t="n">
        <v>0</v>
      </c>
      <c s="5" r="D33" t="n">
        <v>0</v>
      </c>
    </row>
    <row spans="1:4" r="34">
      <c s="4" r="A34" t="s">
        <v>421</v>
      </c>
      <c s="5" r="C34" t="n">
        <v>0</v>
      </c>
    </row>
    <row spans="1:4" r="35">
      <c s="4" r="A35" t="s">
        <v>435</v>
      </c>
      <c s="5" r="D35" t="n">
        <v>-17843</v>
      </c>
    </row>
    <row spans="1:4" r="36">
      <c s="4" r="A36" t="s">
        <v>350</v>
      </c>
      <c s="5" r="C36" t="n">
        <v>-12178</v>
      </c>
      <c s="5" r="D36" t="n">
        <v>-718</v>
      </c>
    </row>
    <row spans="1:4" r="37">
      <c s="4" r="A37" t="s">
        <v>436</v>
      </c>
      <c s="6" r="C37" t="n">
        <v>279699</v>
      </c>
      <c s="6" r="D37" t="n">
        <v>291877</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440</v>
      </c>
      <c s="2" r="B1" t="s">
        <v>1</v>
      </c>
    </row>
    <row spans="1:3" r="2">
      <c s="2" r="B2" t="s">
        <v>2</v>
      </c>
      <c s="2" r="C2" t="s">
        <v>32</v>
      </c>
    </row>
    <row spans="1:3" r="3">
      <c s="3" r="A3" t="s">
        <v>441</v>
      </c>
    </row>
    <row spans="1:3" r="4">
      <c s="4" r="A4" t="s">
        <v>442</v>
      </c>
      <c s="6" r="B4" t="n">
        <v>165486</v>
      </c>
      <c s="6" r="C4" t="n">
        <v>148184</v>
      </c>
    </row>
    <row spans="1:3" r="5">
      <c s="4" r="A5" t="s">
        <v>443</v>
      </c>
      <c s="5" r="B5" t="n">
        <v>474248</v>
      </c>
      <c s="5" r="C5" t="n">
        <v>513361</v>
      </c>
    </row>
    <row spans="1:3" r="6">
      <c s="4" r="A6" t="s">
        <v>444</v>
      </c>
      <c s="5" r="B6" t="n">
        <v>308762</v>
      </c>
      <c s="5" r="C6" t="n">
        <v>365177</v>
      </c>
    </row>
    <row spans="1:3" r="7">
      <c s="4" r="A7" t="s">
        <v>445</v>
      </c>
    </row>
    <row spans="1:3" r="8">
      <c s="3" r="A8" t="s">
        <v>441</v>
      </c>
    </row>
    <row spans="1:3" r="9">
      <c s="4" r="A9" t="s">
        <v>446</v>
      </c>
      <c s="5" r="B9" t="n">
        <v>112437</v>
      </c>
      <c s="5" r="C9" t="n">
        <v>125905</v>
      </c>
    </row>
    <row spans="1:3" r="10">
      <c s="4" r="A10" t="s">
        <v>447</v>
      </c>
    </row>
    <row spans="1:3" r="11">
      <c s="3" r="A11" t="s">
        <v>441</v>
      </c>
    </row>
    <row spans="1:3" r="12">
      <c s="4" r="A12" t="s">
        <v>448</v>
      </c>
      <c s="5" r="B12" t="n">
        <v>302518</v>
      </c>
      <c s="5" r="C12" t="n">
        <v>325164</v>
      </c>
    </row>
    <row spans="1:3" r="13">
      <c s="4" r="A13" t="s">
        <v>442</v>
      </c>
      <c s="5" r="B13" t="n">
        <v>132007</v>
      </c>
      <c s="5" r="C13" t="n">
        <v>117706</v>
      </c>
    </row>
    <row spans="1:3" r="14">
      <c s="4" r="A14" t="s">
        <v>449</v>
      </c>
      <c s="6" r="B14" t="n">
        <v>170511</v>
      </c>
      <c s="5" r="C14" t="n">
        <v>207458</v>
      </c>
    </row>
    <row spans="1:3" r="15">
      <c s="4" r="A15" t="s">
        <v>450</v>
      </c>
      <c s="4" r="B15" t="s">
        <v>377</v>
      </c>
    </row>
    <row spans="1:3" r="16">
      <c s="4" r="A16" t="s">
        <v>451</v>
      </c>
    </row>
    <row spans="1:3" r="17">
      <c s="3" r="A17" t="s">
        <v>441</v>
      </c>
    </row>
    <row spans="1:3" r="18">
      <c s="4" r="A18" t="s">
        <v>448</v>
      </c>
      <c s="6" r="B18" t="n">
        <v>30899</v>
      </c>
      <c s="5" r="C18" t="n">
        <v>31678</v>
      </c>
    </row>
    <row spans="1:3" r="19">
      <c s="4" r="A19" t="s">
        <v>442</v>
      </c>
      <c s="5" r="B19" t="n">
        <v>19928</v>
      </c>
      <c s="5" r="C19" t="n">
        <v>17494</v>
      </c>
    </row>
    <row spans="1:3" r="20">
      <c s="4" r="A20" t="s">
        <v>449</v>
      </c>
      <c s="6" r="B20" t="n">
        <v>10971</v>
      </c>
      <c s="5" r="C20" t="n">
        <v>14184</v>
      </c>
    </row>
    <row spans="1:3" r="21">
      <c s="4" r="A21" t="s">
        <v>450</v>
      </c>
      <c s="4" r="B21" t="s">
        <v>371</v>
      </c>
    </row>
    <row spans="1:3" r="22">
      <c s="4" r="A22" t="s">
        <v>452</v>
      </c>
    </row>
    <row spans="1:3" r="23">
      <c s="3" r="A23" t="s">
        <v>441</v>
      </c>
    </row>
    <row spans="1:3" r="24">
      <c s="4" r="A24" t="s">
        <v>448</v>
      </c>
      <c s="6" r="B24" t="n">
        <v>21604</v>
      </c>
      <c s="5" r="C24" t="n">
        <v>23241</v>
      </c>
    </row>
    <row spans="1:3" r="25">
      <c s="4" r="A25" t="s">
        <v>442</v>
      </c>
      <c s="5" r="B25" t="n">
        <v>7055</v>
      </c>
      <c s="5" r="C25" t="n">
        <v>6201</v>
      </c>
    </row>
    <row spans="1:3" r="26">
      <c s="4" r="A26" t="s">
        <v>449</v>
      </c>
      <c s="6" r="B26" t="n">
        <v>14549</v>
      </c>
      <c s="5" r="C26" t="n">
        <v>17040</v>
      </c>
    </row>
    <row spans="1:3" r="27">
      <c s="4" r="A27" t="s">
        <v>450</v>
      </c>
      <c s="4" r="B27" t="s">
        <v>453</v>
      </c>
    </row>
    <row spans="1:3" r="28">
      <c s="4" r="A28" t="s">
        <v>454</v>
      </c>
    </row>
    <row spans="1:3" r="29">
      <c s="3" r="A29" t="s">
        <v>441</v>
      </c>
    </row>
    <row spans="1:3" r="30">
      <c s="4" r="A30" t="s">
        <v>448</v>
      </c>
      <c s="6" r="B30" t="n">
        <v>6790</v>
      </c>
      <c s="5" r="C30" t="n">
        <v>7373</v>
      </c>
    </row>
    <row spans="1:3" r="31">
      <c s="4" r="A31" t="s">
        <v>442</v>
      </c>
      <c s="5" r="B31" t="n">
        <v>6496</v>
      </c>
      <c s="5" r="C31" t="n">
        <v>6783</v>
      </c>
    </row>
    <row spans="1:3" r="32">
      <c s="4" r="A32" t="s">
        <v>449</v>
      </c>
      <c s="6" r="B32" t="n">
        <v>294</v>
      </c>
      <c s="6" r="C32" t="n">
        <v>590</v>
      </c>
    </row>
    <row spans="1:3" r="33">
      <c s="4" r="A33" t="s">
        <v>450</v>
      </c>
      <c s="4" r="B33" t="s">
        <v>4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456</v>
      </c>
      <c s="2" r="B1" t="s">
        <v>431</v>
      </c>
      <c s="2" r="C1" t="s">
        <v>1</v>
      </c>
    </row>
    <row spans="1:5" r="2">
      <c s="2" r="B2" t="s">
        <v>4</v>
      </c>
      <c s="2" r="C2" t="s">
        <v>2</v>
      </c>
      <c s="2" r="D2" t="s">
        <v>32</v>
      </c>
      <c s="2" r="E2" t="s">
        <v>33</v>
      </c>
    </row>
    <row spans="1:5" r="3">
      <c s="3" r="A3" t="s">
        <v>457</v>
      </c>
    </row>
    <row spans="1:5" r="4">
      <c s="4" r="A4" t="s">
        <v>41</v>
      </c>
      <c s="6" r="C4" t="n">
        <v>84353</v>
      </c>
      <c s="6" r="D4" t="n">
        <v>0</v>
      </c>
      <c s="6" r="E4" t="n">
        <v>0</v>
      </c>
    </row>
    <row spans="1:5" r="5">
      <c s="4" r="A5" t="s">
        <v>421</v>
      </c>
      <c s="6" r="B5" t="n">
        <v>78000</v>
      </c>
      <c s="5" r="C5" t="n">
        <v>78530</v>
      </c>
    </row>
    <row spans="1:5" r="6">
      <c s="4" r="A6" t="s">
        <v>458</v>
      </c>
      <c s="5" r="C6" t="n">
        <v>23500</v>
      </c>
    </row>
    <row spans="1:5" r="7">
      <c s="4" r="A7" t="s">
        <v>459</v>
      </c>
      <c s="5" r="C7" t="n">
        <v>22500</v>
      </c>
    </row>
    <row spans="1:5" r="8">
      <c s="4" r="A8" t="s">
        <v>460</v>
      </c>
      <c s="5" r="C8" t="n">
        <v>22200</v>
      </c>
    </row>
    <row spans="1:5" r="9">
      <c s="4" r="A9" t="s">
        <v>461</v>
      </c>
      <c s="5" r="C9" t="n">
        <v>22000</v>
      </c>
    </row>
    <row spans="1:5" r="10">
      <c s="4" r="A10" t="s">
        <v>462</v>
      </c>
      <c s="5" r="C10" t="n">
        <v>21400</v>
      </c>
    </row>
    <row spans="1:5" r="11">
      <c s="4" r="A11" t="s">
        <v>463</v>
      </c>
      <c s="5" r="C11" t="n">
        <v>84700</v>
      </c>
    </row>
    <row spans="1:5" r="12">
      <c s="4" r="A12" t="s">
        <v>464</v>
      </c>
      <c s="6" r="C12" t="n">
        <v>-78530</v>
      </c>
    </row>
    <row spans="1:5" r="13">
      <c s="4" r="A13" t="s">
        <v>445</v>
      </c>
    </row>
    <row spans="1:5" r="14">
      <c s="3" r="A14" t="s">
        <v>457</v>
      </c>
    </row>
    <row spans="1:5" r="15">
      <c s="4" r="A15" t="s">
        <v>429</v>
      </c>
      <c s="6" r="B15" t="n">
        <v>64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104</v>
      </c>
      <c s="2" r="B1" t="s">
        <v>2</v>
      </c>
      <c s="2" r="C1" t="s">
        <v>32</v>
      </c>
    </row>
    <row spans="1:3" r="2">
      <c s="4" r="A2" t="s">
        <v>105</v>
      </c>
      <c s="5" r="B2" t="n">
        <v>19726479</v>
      </c>
      <c s="5" r="C2" t="n">
        <v>12195359</v>
      </c>
    </row>
    <row spans="1:3" r="3">
      <c s="4" r="A3" t="s">
        <v>106</v>
      </c>
    </row>
    <row spans="1:3" r="4">
      <c s="4" r="A4" t="s">
        <v>107</v>
      </c>
      <c s="9" r="B4" t="n">
        <v>0.2</v>
      </c>
      <c s="9" r="C4" t="n">
        <v>0.2</v>
      </c>
    </row>
    <row spans="1:3" r="5">
      <c s="4" r="A5" t="s">
        <v>108</v>
      </c>
      <c s="5" r="B5" t="n">
        <v>168000000</v>
      </c>
      <c s="5" r="C5" t="n">
        <v>168000000</v>
      </c>
    </row>
    <row spans="1:3" r="6">
      <c s="4" r="A6" t="s">
        <v>109</v>
      </c>
      <c s="5" r="B6" t="n">
        <v>78932533</v>
      </c>
      <c s="5" r="C6" t="n">
        <v>7848078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465</v>
      </c>
      <c s="2" r="B1" t="s">
        <v>2</v>
      </c>
      <c s="2" r="C1" t="s">
        <v>32</v>
      </c>
    </row>
    <row spans="1:3" r="2">
      <c s="3" r="A2" t="s">
        <v>466</v>
      </c>
    </row>
    <row spans="1:3" r="3">
      <c s="4" r="A3" t="s">
        <v>467</v>
      </c>
      <c s="6" r="B3" t="n">
        <v>588059</v>
      </c>
      <c s="6" r="C3" t="n">
        <v>390000</v>
      </c>
    </row>
    <row spans="1:3" r="4">
      <c s="4" r="A4" t="s">
        <v>468</v>
      </c>
      <c s="5" r="B4" t="n">
        <v>-3750</v>
      </c>
      <c s="5" r="C4" t="n">
        <v>-4500</v>
      </c>
    </row>
    <row spans="1:3" r="5">
      <c s="4" r="A5" t="s">
        <v>469</v>
      </c>
      <c s="5" r="B5" t="n">
        <v>584309</v>
      </c>
      <c s="5" r="C5" t="n">
        <v>385500</v>
      </c>
    </row>
    <row spans="1:3" r="6">
      <c s="4" r="A6" t="s">
        <v>470</v>
      </c>
    </row>
    <row spans="1:3" r="7">
      <c s="3" r="A7" t="s">
        <v>466</v>
      </c>
    </row>
    <row spans="1:3" r="8">
      <c s="4" r="A8" t="s">
        <v>467</v>
      </c>
      <c s="5" r="B8" t="n">
        <v>300000</v>
      </c>
      <c s="5" r="C8" t="n">
        <v>90000</v>
      </c>
    </row>
    <row spans="1:3" r="9">
      <c s="4" r="A9" t="s">
        <v>143</v>
      </c>
    </row>
    <row spans="1:3" r="10">
      <c s="3" r="A10" t="s">
        <v>466</v>
      </c>
    </row>
    <row spans="1:3" r="11">
      <c s="4" r="A11" t="s">
        <v>467</v>
      </c>
      <c s="5" r="B11" t="n">
        <v>0</v>
      </c>
      <c s="5" r="C11" t="n">
        <v>0</v>
      </c>
    </row>
    <row spans="1:3" r="12">
      <c s="4" r="A12" t="s">
        <v>145</v>
      </c>
    </row>
    <row spans="1:3" r="13">
      <c s="3" r="A13" t="s">
        <v>466</v>
      </c>
    </row>
    <row spans="1:3" r="14">
      <c s="4" r="A14" t="s">
        <v>467</v>
      </c>
      <c s="5" r="B14" t="n">
        <v>300000</v>
      </c>
      <c s="5" r="C14" t="n">
        <v>90000</v>
      </c>
    </row>
    <row spans="1:3" r="15">
      <c s="4" r="A15" t="s">
        <v>147</v>
      </c>
    </row>
    <row spans="1:3" r="16">
      <c s="3" r="A16" t="s">
        <v>466</v>
      </c>
    </row>
    <row spans="1:3" r="17">
      <c s="4" r="A17" t="s">
        <v>471</v>
      </c>
      <c s="6" r="B17" t="n">
        <v>288059</v>
      </c>
      <c s="6" r="C17" t="n">
        <v>30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 customWidth="1" max="9" min="9" width="21"/>
    <col customWidth="1" max="10" min="10" width="21"/>
  </cols>
  <sheetData>
    <row spans="1:10" r="1">
      <c s="1" r="A1" t="s">
        <v>472</v>
      </c>
      <c s="2" r="B1" t="s">
        <v>473</v>
      </c>
      <c s="2" r="C1" t="s">
        <v>474</v>
      </c>
      <c s="2" r="D1" t="s">
        <v>392</v>
      </c>
      <c s="2" r="E1" t="s">
        <v>475</v>
      </c>
      <c s="2" r="F1" t="s">
        <v>355</v>
      </c>
      <c s="2" r="G1" t="s">
        <v>356</v>
      </c>
      <c s="2" r="H1" t="s">
        <v>476</v>
      </c>
      <c s="2" r="I1" t="s">
        <v>477</v>
      </c>
      <c s="2" r="J1" t="s">
        <v>478</v>
      </c>
    </row>
    <row spans="1:10" r="2">
      <c s="3" r="A2" t="s">
        <v>466</v>
      </c>
    </row>
    <row spans="1:10" r="3">
      <c s="4" r="A3" t="s">
        <v>479</v>
      </c>
      <c s="9" r="E3" t="n">
        <v>24.8</v>
      </c>
      <c s="6" r="F3" t="n">
        <v>21</v>
      </c>
      <c s="6" r="G3" t="n">
        <v>21</v>
      </c>
    </row>
    <row spans="1:10" r="4">
      <c s="4" r="A4" t="s">
        <v>480</v>
      </c>
    </row>
    <row spans="1:10" r="5">
      <c s="3" r="A5" t="s">
        <v>466</v>
      </c>
    </row>
    <row spans="1:10" r="6">
      <c s="4" r="A6" t="s">
        <v>481</v>
      </c>
      <c s="4" r="E6" t="s">
        <v>482</v>
      </c>
    </row>
    <row spans="1:10" r="7">
      <c s="4" r="A7" t="s">
        <v>483</v>
      </c>
      <c s="6" r="J7" t="n">
        <v>300</v>
      </c>
    </row>
    <row spans="1:10" r="8">
      <c s="4" r="A8" t="s">
        <v>151</v>
      </c>
      <c s="4" r="D8" t="s">
        <v>152</v>
      </c>
      <c s="4" r="E8" t="s">
        <v>152</v>
      </c>
      <c s="4" r="G8" t="s">
        <v>152</v>
      </c>
      <c s="4" r="J8" t="s">
        <v>152</v>
      </c>
    </row>
    <row spans="1:10" r="9">
      <c s="4" r="A9" t="s">
        <v>484</v>
      </c>
    </row>
    <row spans="1:10" r="10">
      <c s="3" r="A10" t="s">
        <v>466</v>
      </c>
    </row>
    <row spans="1:10" r="11">
      <c s="4" r="A11" t="s">
        <v>485</v>
      </c>
      <c s="4" r="J11" t="s">
        <v>486</v>
      </c>
    </row>
    <row spans="1:10" r="12">
      <c s="4" r="A12" t="s">
        <v>487</v>
      </c>
    </row>
    <row spans="1:10" r="13">
      <c s="3" r="A13" t="s">
        <v>466</v>
      </c>
    </row>
    <row spans="1:10" r="14">
      <c s="4" r="A14" t="s">
        <v>485</v>
      </c>
      <c s="4" r="J14" t="s">
        <v>488</v>
      </c>
    </row>
    <row spans="1:10" r="15">
      <c s="4" r="A15" t="s">
        <v>489</v>
      </c>
      <c s="4" r="D15" t="s">
        <v>490</v>
      </c>
    </row>
    <row spans="1:10" r="16">
      <c s="4" r="A16" t="s">
        <v>491</v>
      </c>
      <c s="6" r="I16" t="n">
        <v>165</v>
      </c>
    </row>
    <row spans="1:10" r="17">
      <c s="4" r="A17" t="s">
        <v>492</v>
      </c>
      <c s="9" r="H17" t="n">
        <v>11.9</v>
      </c>
    </row>
    <row spans="1:10" r="18">
      <c s="4" r="A18" t="s">
        <v>493</v>
      </c>
    </row>
    <row spans="1:10" r="19">
      <c s="3" r="A19" t="s">
        <v>466</v>
      </c>
    </row>
    <row spans="1:10" r="20">
      <c s="4" r="A20" t="s">
        <v>494</v>
      </c>
      <c s="6" r="D20" t="n">
        <v>300</v>
      </c>
      <c s="6" r="E20" t="n">
        <v>300</v>
      </c>
    </row>
    <row spans="1:10" r="21">
      <c s="4" r="A21" t="s">
        <v>495</v>
      </c>
    </row>
    <row spans="1:10" r="22">
      <c s="3" r="A22" t="s">
        <v>466</v>
      </c>
    </row>
    <row spans="1:10" r="23">
      <c s="4" r="A23" t="s">
        <v>481</v>
      </c>
      <c s="4" r="E23" t="s">
        <v>496</v>
      </c>
    </row>
    <row spans="1:10" r="24">
      <c s="4" r="A24" t="s">
        <v>494</v>
      </c>
      <c s="5" r="D24" t="n">
        <v>600</v>
      </c>
      <c s="6" r="E24" t="n">
        <v>600</v>
      </c>
    </row>
    <row spans="1:10" r="25">
      <c s="4" r="A25" t="s">
        <v>497</v>
      </c>
      <c s="5" r="D25" t="n">
        <v>589</v>
      </c>
      <c s="5" r="E25" t="n">
        <v>589</v>
      </c>
    </row>
    <row spans="1:10" r="26">
      <c s="4" r="A26" t="s">
        <v>498</v>
      </c>
      <c s="6" r="D26" t="n">
        <v>176</v>
      </c>
      <c s="5" r="E26" t="n">
        <v>176</v>
      </c>
    </row>
    <row spans="1:10" r="27">
      <c s="4" r="A27" t="s">
        <v>499</v>
      </c>
    </row>
    <row spans="1:10" r="28">
      <c s="3" r="A28" t="s">
        <v>466</v>
      </c>
    </row>
    <row spans="1:10" r="29">
      <c s="4" r="A29" t="s">
        <v>500</v>
      </c>
      <c s="4" r="D29" t="s">
        <v>501</v>
      </c>
    </row>
    <row spans="1:10" r="30">
      <c s="4" r="A30" t="s">
        <v>502</v>
      </c>
    </row>
    <row spans="1:10" r="31">
      <c s="3" r="A31" t="s">
        <v>466</v>
      </c>
    </row>
    <row spans="1:10" r="32">
      <c s="4" r="A32" t="s">
        <v>500</v>
      </c>
      <c s="4" r="D32" t="s">
        <v>503</v>
      </c>
    </row>
    <row spans="1:10" r="33">
      <c s="4" r="A33" t="s">
        <v>470</v>
      </c>
    </row>
    <row spans="1:10" r="34">
      <c s="3" r="A34" t="s">
        <v>466</v>
      </c>
    </row>
    <row spans="1:10" r="35">
      <c s="4" r="A35" t="s">
        <v>504</v>
      </c>
      <c s="6" r="D35" t="n">
        <v>450</v>
      </c>
      <c s="6" r="E35" t="n">
        <v>450</v>
      </c>
    </row>
    <row spans="1:10" r="36">
      <c s="4" r="A36" t="s">
        <v>505</v>
      </c>
      <c s="5" r="E36" t="n">
        <v>2</v>
      </c>
    </row>
    <row spans="1:10" r="37">
      <c s="4" r="A37" t="s">
        <v>506</v>
      </c>
    </row>
    <row spans="1:10" r="38">
      <c s="3" r="A38" t="s">
        <v>466</v>
      </c>
    </row>
    <row spans="1:10" r="39">
      <c s="4" r="A39" t="s">
        <v>507</v>
      </c>
      <c s="8" r="D39" t="n">
        <v>3.5</v>
      </c>
      <c s="8" r="E39" t="n">
        <v>3.5</v>
      </c>
    </row>
    <row spans="1:10" r="40">
      <c s="4" r="A40" t="s">
        <v>508</v>
      </c>
    </row>
    <row spans="1:10" r="41">
      <c s="3" r="A41" t="s">
        <v>466</v>
      </c>
    </row>
    <row spans="1:10" r="42">
      <c s="4" r="A42" t="s">
        <v>509</v>
      </c>
      <c s="8" r="D42" t="n">
        <v>3.75</v>
      </c>
      <c s="8" r="E42" t="n">
        <v>3.75</v>
      </c>
    </row>
    <row spans="1:10" r="43">
      <c s="4" r="A43" t="s">
        <v>510</v>
      </c>
    </row>
    <row spans="1:10" r="44">
      <c s="3" r="A44" t="s">
        <v>466</v>
      </c>
    </row>
    <row spans="1:10" r="45">
      <c s="4" r="A45" t="s">
        <v>511</v>
      </c>
      <c s="4" r="E45" t="s">
        <v>512</v>
      </c>
    </row>
    <row spans="1:10" r="46">
      <c s="4" r="A46" t="s">
        <v>513</v>
      </c>
      <c s="4" r="D46" t="s">
        <v>514</v>
      </c>
      <c s="4" r="E46" t="s">
        <v>514</v>
      </c>
    </row>
    <row spans="1:10" r="47">
      <c s="4" r="A47" t="s">
        <v>515</v>
      </c>
    </row>
    <row spans="1:10" r="48">
      <c s="3" r="A48" t="s">
        <v>466</v>
      </c>
    </row>
    <row spans="1:10" r="49">
      <c s="4" r="A49" t="s">
        <v>511</v>
      </c>
      <c s="4" r="E49" t="s">
        <v>516</v>
      </c>
    </row>
    <row spans="1:10" r="50">
      <c s="4" r="A50" t="s">
        <v>517</v>
      </c>
    </row>
    <row spans="1:10" r="51">
      <c s="3" r="A51" t="s">
        <v>466</v>
      </c>
    </row>
    <row spans="1:10" r="52">
      <c s="4" r="A52" t="s">
        <v>511</v>
      </c>
      <c s="4" r="E52" t="s">
        <v>518</v>
      </c>
    </row>
    <row spans="1:10" r="53">
      <c s="4" r="A53" t="s">
        <v>519</v>
      </c>
    </row>
    <row spans="1:10" r="54">
      <c s="3" r="A54" t="s">
        <v>466</v>
      </c>
    </row>
    <row spans="1:10" r="55">
      <c s="4" r="A55" t="s">
        <v>511</v>
      </c>
      <c s="4" r="E55" t="s">
        <v>520</v>
      </c>
    </row>
    <row spans="1:10" r="56">
      <c s="4" r="A56" t="s">
        <v>521</v>
      </c>
    </row>
    <row spans="1:10" r="57">
      <c s="3" r="A57" t="s">
        <v>466</v>
      </c>
    </row>
    <row spans="1:10" r="58">
      <c s="4" r="A58" t="s">
        <v>511</v>
      </c>
      <c s="4" r="E58" t="s">
        <v>522</v>
      </c>
    </row>
    <row spans="1:10" r="59">
      <c s="4" r="A59" t="s">
        <v>523</v>
      </c>
    </row>
    <row spans="1:10" r="60">
      <c s="3" r="A60" t="s">
        <v>466</v>
      </c>
    </row>
    <row spans="1:10" r="61">
      <c s="4" r="A61" t="s">
        <v>524</v>
      </c>
      <c s="9" r="C61" t="n">
        <v>3.8</v>
      </c>
    </row>
    <row spans="1:10" r="62">
      <c s="4" r="A62" t="s">
        <v>525</v>
      </c>
    </row>
    <row spans="1:10" r="63">
      <c s="3" r="A63" t="s">
        <v>466</v>
      </c>
    </row>
    <row spans="1:10" r="64">
      <c s="4" r="A64" t="s">
        <v>524</v>
      </c>
      <c s="9" r="B64" t="n">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26</v>
      </c>
      <c s="2" r="B1" t="s">
        <v>2</v>
      </c>
      <c s="2" r="C1" t="s">
        <v>32</v>
      </c>
      <c s="2" r="D1" t="s">
        <v>33</v>
      </c>
      <c s="2" r="E1" t="s">
        <v>150</v>
      </c>
    </row>
    <row spans="1:5" r="2">
      <c s="3" r="A2" t="s">
        <v>527</v>
      </c>
    </row>
    <row spans="1:5" r="3">
      <c s="4" r="A3" t="s">
        <v>151</v>
      </c>
      <c s="4" r="B3" t="s">
        <v>152</v>
      </c>
      <c s="4" r="D3" t="s">
        <v>152</v>
      </c>
      <c s="4" r="E3" t="s">
        <v>152</v>
      </c>
    </row>
    <row spans="1:5" r="4">
      <c s="4" r="A4" t="s">
        <v>528</v>
      </c>
      <c s="6" r="B4" t="n">
        <v>287300</v>
      </c>
      <c s="6" r="C4" t="n">
        <v>315800</v>
      </c>
    </row>
    <row spans="1:5" r="5">
      <c s="4" r="A5" t="s">
        <v>471</v>
      </c>
      <c s="6" r="B5" t="n">
        <v>288059</v>
      </c>
      <c s="6" r="C5" t="n">
        <v>3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4"/>
    <col customWidth="1" max="2" min="2" width="16"/>
    <col customWidth="1" max="3" min="3" width="14"/>
  </cols>
  <sheetData>
    <row spans="1:3" r="1">
      <c s="1" r="A1" t="s">
        <v>529</v>
      </c>
      <c s="2" r="B1" t="s">
        <v>1</v>
      </c>
    </row>
    <row spans="1:3" r="2">
      <c s="2" r="B2" t="s">
        <v>2</v>
      </c>
      <c s="2" r="C2" t="s">
        <v>32</v>
      </c>
    </row>
    <row spans="1:3" r="3">
      <c s="3" r="A3" t="s">
        <v>530</v>
      </c>
    </row>
    <row spans="1:3" r="4">
      <c s="4" r="A4" t="s">
        <v>531</v>
      </c>
      <c s="6" r="B4" t="n">
        <v>-95</v>
      </c>
      <c s="6" r="C4" t="n">
        <v>-13465</v>
      </c>
    </row>
    <row spans="1:3" r="5">
      <c s="4" r="A5" t="s">
        <v>532</v>
      </c>
    </row>
    <row spans="1:3" r="6">
      <c s="3" r="A6" t="s">
        <v>530</v>
      </c>
    </row>
    <row spans="1:3" r="7">
      <c s="4" r="A7" t="s">
        <v>533</v>
      </c>
      <c s="5" r="B7" t="n">
        <v>-234</v>
      </c>
      <c s="5" r="C7" t="n">
        <v>-966</v>
      </c>
    </row>
    <row spans="1:3" r="8">
      <c s="4" r="A8" t="s">
        <v>534</v>
      </c>
    </row>
    <row spans="1:3" r="9">
      <c s="3" r="A9" t="s">
        <v>530</v>
      </c>
    </row>
    <row spans="1:3" r="10">
      <c s="4" r="A10" t="s">
        <v>535</v>
      </c>
      <c s="5" r="B10" t="n">
        <v>500</v>
      </c>
      <c s="5" r="C10" t="n">
        <v>1000</v>
      </c>
    </row>
    <row spans="1:3" r="11">
      <c s="4" r="A11" t="s">
        <v>536</v>
      </c>
    </row>
    <row spans="1:3" r="12">
      <c s="3" r="A12" t="s">
        <v>530</v>
      </c>
    </row>
    <row spans="1:3" r="13">
      <c s="4" r="A13" t="s">
        <v>535</v>
      </c>
      <c s="6" r="B13" t="n">
        <v>170700</v>
      </c>
      <c s="6" r="C13" t="n">
        <v>219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16"/>
    <col customWidth="1" max="4" min="4" width="14"/>
  </cols>
  <sheetData>
    <row spans="1:4" r="1">
      <c s="1" r="A1" t="s">
        <v>537</v>
      </c>
      <c s="2" r="B1" t="s">
        <v>1</v>
      </c>
    </row>
    <row spans="1:4" r="2">
      <c s="2" r="B2" t="s">
        <v>2</v>
      </c>
      <c s="2" r="C2" t="s">
        <v>32</v>
      </c>
      <c s="2" r="D2" t="s">
        <v>33</v>
      </c>
    </row>
    <row spans="1:4" r="3">
      <c s="3" r="A3" t="s">
        <v>538</v>
      </c>
    </row>
    <row spans="1:4" r="4">
      <c s="4" r="A4" t="s">
        <v>539</v>
      </c>
      <c s="9" r="B4" t="n">
        <v>29.5</v>
      </c>
    </row>
    <row spans="1:4" r="5">
      <c s="4" r="A5" t="s">
        <v>540</v>
      </c>
      <c s="10" r="B5" t="n">
        <v>24.9</v>
      </c>
    </row>
    <row spans="1:4" r="6">
      <c s="4" r="A6" t="s">
        <v>541</v>
      </c>
      <c s="10" r="B6" t="n">
        <v>20.9</v>
      </c>
    </row>
    <row spans="1:4" r="7">
      <c s="4" r="A7" t="s">
        <v>542</v>
      </c>
      <c s="10" r="B7" t="n">
        <v>17.8</v>
      </c>
    </row>
    <row spans="1:4" r="8">
      <c s="4" r="A8" t="s">
        <v>543</v>
      </c>
      <c s="10" r="B8" t="n">
        <v>15.1</v>
      </c>
    </row>
    <row spans="1:4" r="9">
      <c s="4" r="A9" t="s">
        <v>544</v>
      </c>
      <c s="10" r="B9" t="n">
        <v>31.5</v>
      </c>
    </row>
    <row spans="1:4" r="10">
      <c s="4" r="A10" t="s">
        <v>545</v>
      </c>
      <c s="9" r="B10" t="n">
        <v>35.7</v>
      </c>
      <c s="9" r="C10" t="n">
        <v>31.6</v>
      </c>
      <c s="6" r="D10" t="n">
        <v>26</v>
      </c>
    </row>
    <row spans="1:4" r="11">
      <c s="4" r="A11" t="s">
        <v>546</v>
      </c>
    </row>
    <row spans="1:4" r="12">
      <c s="3" r="A12" t="s">
        <v>538</v>
      </c>
    </row>
    <row spans="1:4" r="13">
      <c s="4" r="A13" t="s">
        <v>547</v>
      </c>
      <c s="4" r="B13" t="s">
        <v>548</v>
      </c>
    </row>
    <row spans="1:4" r="14">
      <c s="4" r="A14" t="s">
        <v>549</v>
      </c>
    </row>
    <row spans="1:4" r="15">
      <c s="3" r="A15" t="s">
        <v>538</v>
      </c>
    </row>
    <row spans="1:4" r="16">
      <c s="4" r="A16" t="s">
        <v>547</v>
      </c>
      <c s="4" r="B16" t="s">
        <v>550</v>
      </c>
    </row>
    <row spans="1:4" r="17">
      <c s="4" r="A17" t="s">
        <v>399</v>
      </c>
    </row>
    <row spans="1:4" r="18">
      <c s="3" r="A18" t="s">
        <v>538</v>
      </c>
    </row>
    <row spans="1:4" r="19">
      <c s="4" r="A19" t="s">
        <v>551</v>
      </c>
      <c s="4" r="C19" t="s">
        <v>552</v>
      </c>
    </row>
    <row spans="1:4" r="20">
      <c s="4" r="A20" t="s">
        <v>553</v>
      </c>
      <c s="6" r="C20" t="n">
        <v>4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4</v>
      </c>
      <c s="2" r="B1" t="s">
        <v>1</v>
      </c>
    </row>
    <row spans="1:4" r="2">
      <c s="2" r="B2" t="s">
        <v>2</v>
      </c>
      <c s="2" r="C2" t="s">
        <v>32</v>
      </c>
      <c s="2" r="D2" t="s">
        <v>33</v>
      </c>
    </row>
    <row spans="1:4" r="3">
      <c s="3" r="A3" t="s">
        <v>555</v>
      </c>
    </row>
    <row spans="1:4" r="4">
      <c s="4" r="A4" t="s">
        <v>556</v>
      </c>
      <c s="6" r="B4" t="n">
        <v>44642</v>
      </c>
    </row>
    <row spans="1:4" r="5">
      <c s="4" r="A5" t="s">
        <v>557</v>
      </c>
      <c s="5" r="B5" t="n">
        <v>39181</v>
      </c>
      <c s="6" r="C5" t="n">
        <v>44642</v>
      </c>
    </row>
    <row spans="1:4" r="6">
      <c s="4" r="A6" t="s">
        <v>558</v>
      </c>
    </row>
    <row spans="1:4" r="7">
      <c s="3" r="A7" t="s">
        <v>559</v>
      </c>
    </row>
    <row spans="1:4" r="8">
      <c s="4" r="A8" t="s">
        <v>560</v>
      </c>
      <c s="5" r="B8" t="n">
        <v>47545</v>
      </c>
      <c s="5" r="C8" t="n">
        <v>45046</v>
      </c>
    </row>
    <row spans="1:4" r="9">
      <c s="4" r="A9" t="s">
        <v>561</v>
      </c>
      <c s="5" r="B9" t="n">
        <v>1920</v>
      </c>
      <c s="5" r="C9" t="n">
        <v>2146</v>
      </c>
      <c s="6" r="D9" t="n">
        <v>1928</v>
      </c>
    </row>
    <row spans="1:4" r="10">
      <c s="4" r="A10" t="s">
        <v>562</v>
      </c>
      <c s="5" r="B10" t="n">
        <v>-170</v>
      </c>
      <c s="5" r="C10" t="n">
        <v>3769</v>
      </c>
    </row>
    <row spans="1:4" r="11">
      <c s="4" r="A11" t="s">
        <v>563</v>
      </c>
      <c s="5" r="B11" t="n">
        <v>-3683</v>
      </c>
      <c s="5" r="C11" t="n">
        <v>-3416</v>
      </c>
    </row>
    <row spans="1:4" r="12">
      <c s="4" r="A12" t="s">
        <v>564</v>
      </c>
      <c s="5" r="B12" t="n">
        <v>45612</v>
      </c>
      <c s="5" r="C12" t="n">
        <v>47545</v>
      </c>
      <c s="5" r="D12" t="n">
        <v>45046</v>
      </c>
    </row>
    <row spans="1:4" r="13">
      <c s="3" r="A13" t="s">
        <v>555</v>
      </c>
    </row>
    <row spans="1:4" r="14">
      <c s="4" r="A14" t="s">
        <v>556</v>
      </c>
      <c s="5" r="B14" t="n">
        <v>44642</v>
      </c>
      <c s="5" r="C14" t="n">
        <v>34054</v>
      </c>
    </row>
    <row spans="1:4" r="15">
      <c s="4" r="A15" t="s">
        <v>565</v>
      </c>
      <c s="5" r="B15" t="n">
        <v>-2088</v>
      </c>
      <c s="5" r="C15" t="n">
        <v>5180</v>
      </c>
    </row>
    <row spans="1:4" r="16">
      <c s="4" r="A16" t="s">
        <v>566</v>
      </c>
      <c s="5" r="B16" t="n">
        <v>310</v>
      </c>
      <c s="5" r="C16" t="n">
        <v>8824</v>
      </c>
    </row>
    <row spans="1:4" r="17">
      <c s="4" r="A17" t="s">
        <v>567</v>
      </c>
      <c s="5" r="B17" t="n">
        <v>-3683</v>
      </c>
      <c s="5" r="C17" t="n">
        <v>-3416</v>
      </c>
    </row>
    <row spans="1:4" r="18">
      <c s="4" r="A18" t="s">
        <v>557</v>
      </c>
      <c s="5" r="B18" t="n">
        <v>39181</v>
      </c>
      <c s="5" r="C18" t="n">
        <v>44642</v>
      </c>
      <c s="6" r="D18" t="n">
        <v>34054</v>
      </c>
    </row>
    <row spans="1:4" r="19">
      <c s="4" r="A19" t="s">
        <v>568</v>
      </c>
      <c s="6" r="B19" t="n">
        <v>-6431</v>
      </c>
      <c s="6" r="C19" t="n">
        <v>-290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69</v>
      </c>
      <c s="2" r="B1" t="s">
        <v>1</v>
      </c>
    </row>
    <row spans="1:4" r="2">
      <c s="2" r="B2" t="s">
        <v>2</v>
      </c>
      <c s="2" r="C2" t="s">
        <v>32</v>
      </c>
      <c s="2" r="D2" t="s">
        <v>33</v>
      </c>
    </row>
    <row spans="1:4" r="3">
      <c s="3" r="A3" t="s">
        <v>570</v>
      </c>
    </row>
    <row spans="1:4" r="4">
      <c s="4" r="A4" t="s">
        <v>561</v>
      </c>
      <c s="6" r="B4" t="n">
        <v>1920</v>
      </c>
      <c s="6" r="C4" t="n">
        <v>2146</v>
      </c>
      <c s="6" r="D4" t="n">
        <v>1928</v>
      </c>
    </row>
    <row spans="1:4" r="5">
      <c s="4" r="A5" t="s">
        <v>571</v>
      </c>
      <c s="5" r="B5" t="n">
        <v>-3143</v>
      </c>
      <c s="5" r="C5" t="n">
        <v>-2959</v>
      </c>
      <c s="5" r="D5" t="n">
        <v>-2468</v>
      </c>
    </row>
    <row spans="1:4" r="6">
      <c s="4" r="A6" t="s">
        <v>572</v>
      </c>
      <c s="5" r="B6" t="n">
        <v>828</v>
      </c>
      <c s="5" r="C6" t="n">
        <v>667</v>
      </c>
      <c s="5" r="D6" t="n">
        <v>878</v>
      </c>
    </row>
    <row spans="1:4" r="7">
      <c s="4" r="A7" t="s">
        <v>573</v>
      </c>
      <c s="6" r="B7" t="n">
        <v>-395</v>
      </c>
      <c s="6" r="C7" t="n">
        <v>-146</v>
      </c>
      <c s="6" r="D7" t="n">
        <v>33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74</v>
      </c>
      <c s="2" r="B1" t="s">
        <v>1</v>
      </c>
    </row>
    <row spans="1:4" r="2">
      <c s="2" r="B2" t="s">
        <v>2</v>
      </c>
      <c s="2" r="C2" t="s">
        <v>32</v>
      </c>
      <c s="2" r="D2" t="s">
        <v>33</v>
      </c>
    </row>
    <row spans="1:4" r="3">
      <c s="3" r="A3" t="s">
        <v>575</v>
      </c>
    </row>
    <row spans="1:4" r="4">
      <c s="4" r="A4" t="s">
        <v>576</v>
      </c>
      <c s="4" r="B4" t="s">
        <v>577</v>
      </c>
      <c s="4" r="C4" t="s">
        <v>578</v>
      </c>
      <c s="4" r="D4" t="s">
        <v>579</v>
      </c>
    </row>
    <row spans="1:4" r="5">
      <c s="3" r="A5" t="s">
        <v>580</v>
      </c>
    </row>
    <row spans="1:4" r="6">
      <c s="4" r="A6" t="s">
        <v>576</v>
      </c>
      <c s="4" r="B6" t="s">
        <v>578</v>
      </c>
      <c s="4" r="C6" t="s">
        <v>579</v>
      </c>
      <c s="4" r="D6" t="s">
        <v>581</v>
      </c>
    </row>
    <row spans="1:4" r="7">
      <c s="4" r="A7" t="s">
        <v>582</v>
      </c>
      <c s="4" r="B7" t="s">
        <v>583</v>
      </c>
      <c s="4" r="C7" t="s">
        <v>584</v>
      </c>
      <c s="4" r="D7" t="s">
        <v>5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6</v>
      </c>
      <c s="2" r="B1" t="s">
        <v>2</v>
      </c>
      <c s="2" r="C1" t="s">
        <v>32</v>
      </c>
    </row>
    <row spans="1:3" r="2">
      <c s="3" r="A2" t="s">
        <v>587</v>
      </c>
    </row>
    <row spans="1:3" r="3">
      <c s="4" r="A3" t="s">
        <v>588</v>
      </c>
      <c s="6" r="B3" t="n">
        <v>39181</v>
      </c>
      <c s="6" r="C3" t="n">
        <v>44642</v>
      </c>
    </row>
    <row spans="1:3" r="4">
      <c s="4" r="A4" t="s">
        <v>589</v>
      </c>
      <c s="4" r="B4" t="s">
        <v>486</v>
      </c>
      <c s="4" r="C4" t="s">
        <v>486</v>
      </c>
    </row>
    <row spans="1:3" r="5">
      <c s="4" r="A5" t="s">
        <v>590</v>
      </c>
    </row>
    <row spans="1:3" r="6">
      <c s="3" r="A6" t="s">
        <v>587</v>
      </c>
    </row>
    <row spans="1:3" r="7">
      <c s="4" r="A7" t="s">
        <v>588</v>
      </c>
      <c s="6" r="B7" t="n">
        <v>314</v>
      </c>
      <c s="6" r="C7" t="n">
        <v>0</v>
      </c>
    </row>
    <row spans="1:3" r="8">
      <c s="4" r="A8" t="s">
        <v>589</v>
      </c>
      <c s="4" r="B8" t="s">
        <v>591</v>
      </c>
      <c s="4" r="C8" t="s">
        <v>520</v>
      </c>
    </row>
    <row spans="1:3" r="9">
      <c s="4" r="A9" t="s">
        <v>592</v>
      </c>
    </row>
    <row spans="1:3" r="10">
      <c s="3" r="A10" t="s">
        <v>587</v>
      </c>
    </row>
    <row spans="1:3" r="11">
      <c s="4" r="A11" t="s">
        <v>588</v>
      </c>
      <c s="6" r="B11" t="n">
        <v>12581</v>
      </c>
      <c s="6" r="C11" t="n">
        <v>14223</v>
      </c>
    </row>
    <row spans="1:3" r="12">
      <c s="4" r="A12" t="s">
        <v>589</v>
      </c>
      <c s="4" r="B12" t="s">
        <v>593</v>
      </c>
      <c s="4" r="C12" t="s">
        <v>594</v>
      </c>
    </row>
    <row spans="1:3" r="13">
      <c s="4" r="A13" t="s">
        <v>595</v>
      </c>
    </row>
    <row spans="1:3" r="14">
      <c s="3" r="A14" t="s">
        <v>587</v>
      </c>
    </row>
    <row spans="1:3" r="15">
      <c s="4" r="A15" t="s">
        <v>588</v>
      </c>
      <c s="6" r="B15" t="n">
        <v>9481</v>
      </c>
      <c s="6" r="C15" t="n">
        <v>9749</v>
      </c>
    </row>
    <row spans="1:3" r="16">
      <c s="4" r="A16" t="s">
        <v>589</v>
      </c>
      <c s="4" r="B16" t="s">
        <v>596</v>
      </c>
      <c s="4" r="C16" t="s">
        <v>597</v>
      </c>
    </row>
    <row spans="1:3" r="17">
      <c s="4" r="A17" t="s">
        <v>598</v>
      </c>
    </row>
    <row spans="1:3" r="18">
      <c s="3" r="A18" t="s">
        <v>587</v>
      </c>
    </row>
    <row spans="1:3" r="19">
      <c s="4" r="A19" t="s">
        <v>588</v>
      </c>
      <c s="6" r="B19" t="n">
        <v>3100</v>
      </c>
      <c s="6" r="C19" t="n">
        <v>4474</v>
      </c>
    </row>
    <row spans="1:3" r="20">
      <c s="4" r="A20" t="s">
        <v>589</v>
      </c>
      <c s="4" r="B20" t="s">
        <v>599</v>
      </c>
      <c s="4" r="C20" t="s">
        <v>600</v>
      </c>
    </row>
    <row spans="1:3" r="21">
      <c s="4" r="A21" t="s">
        <v>601</v>
      </c>
    </row>
    <row spans="1:3" r="22">
      <c s="3" r="A22" t="s">
        <v>587</v>
      </c>
    </row>
    <row spans="1:3" r="23">
      <c s="4" r="A23" t="s">
        <v>588</v>
      </c>
      <c s="6" r="B23" t="n">
        <v>26286</v>
      </c>
      <c s="6" r="C23" t="n">
        <v>30419</v>
      </c>
    </row>
    <row spans="1:3" r="24">
      <c s="4" r="A24" t="s">
        <v>589</v>
      </c>
      <c s="4" r="B24" t="s">
        <v>602</v>
      </c>
      <c s="4" r="C24" t="s">
        <v>6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04</v>
      </c>
      <c s="2" r="B1" t="s">
        <v>2</v>
      </c>
      <c s="2" r="C1" t="s">
        <v>32</v>
      </c>
    </row>
    <row spans="1:3" r="2">
      <c s="3" r="A2" t="s">
        <v>570</v>
      </c>
    </row>
    <row spans="1:3" r="3">
      <c s="4" r="A3" t="s">
        <v>605</v>
      </c>
      <c s="6" r="B3" t="n">
        <v>39181</v>
      </c>
      <c s="6" r="C3" t="n">
        <v>44642</v>
      </c>
    </row>
    <row spans="1:3" r="4">
      <c s="4" r="A4" t="s">
        <v>606</v>
      </c>
    </row>
    <row spans="1:3" r="5">
      <c s="3" r="A5" t="s">
        <v>570</v>
      </c>
    </row>
    <row spans="1:3" r="6">
      <c s="4" r="A6" t="s">
        <v>607</v>
      </c>
      <c s="5" r="B6" t="n">
        <v>14255</v>
      </c>
      <c s="5" r="C6" t="n">
        <v>18599</v>
      </c>
    </row>
    <row spans="1:3" r="7">
      <c s="4" r="A7" t="s">
        <v>605</v>
      </c>
      <c s="5" r="B7" t="n">
        <v>8675</v>
      </c>
      <c s="5" r="C7" t="n">
        <v>10312</v>
      </c>
    </row>
    <row spans="1:3" r="8">
      <c s="4" r="A8" t="s">
        <v>568</v>
      </c>
      <c s="6" r="B8" t="n">
        <v>-5580</v>
      </c>
      <c s="6" r="C8" t="n">
        <v>-82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s="1" r="A1" t="s">
        <v>110</v>
      </c>
      <c s="2" r="B1" t="s">
        <v>1</v>
      </c>
    </row>
    <row spans="1:4" r="2">
      <c s="2" r="B2" t="s">
        <v>2</v>
      </c>
      <c s="2" r="C2" t="s">
        <v>32</v>
      </c>
      <c s="2" r="D2" t="s">
        <v>33</v>
      </c>
    </row>
    <row spans="1:4" r="3">
      <c s="3" r="A3" t="s">
        <v>111</v>
      </c>
    </row>
    <row spans="1:4" r="4">
      <c s="4" r="A4" t="s">
        <v>49</v>
      </c>
      <c s="6" r="B4" t="n">
        <v>19872</v>
      </c>
      <c s="6" r="C4" t="n">
        <v>163573</v>
      </c>
      <c s="6" r="D4" t="n">
        <v>30048</v>
      </c>
    </row>
    <row spans="1:4" r="5">
      <c s="3" r="A5" t="s">
        <v>112</v>
      </c>
    </row>
    <row spans="1:4" r="6">
      <c s="4" r="A6" t="s">
        <v>113</v>
      </c>
      <c s="5" r="B6" t="n">
        <v>53239</v>
      </c>
      <c s="5" r="C6" t="n">
        <v>60635</v>
      </c>
      <c s="5" r="D6" t="n">
        <v>53902</v>
      </c>
    </row>
    <row spans="1:4" r="7">
      <c s="4" r="A7" t="s">
        <v>114</v>
      </c>
      <c s="5" r="B7" t="n">
        <v>0</v>
      </c>
      <c s="5" r="C7" t="n">
        <v>-29152</v>
      </c>
      <c s="5" r="D7" t="n">
        <v>0</v>
      </c>
    </row>
    <row spans="1:4" r="8">
      <c s="4" r="A8" t="s">
        <v>115</v>
      </c>
      <c s="5" r="B8" t="n">
        <v>12046</v>
      </c>
      <c s="5" r="C8" t="n">
        <v>17115</v>
      </c>
      <c s="5" r="D8" t="n">
        <v>13440</v>
      </c>
    </row>
    <row spans="1:4" r="9">
      <c s="4" r="A9" t="s">
        <v>116</v>
      </c>
      <c s="5" r="B9" t="n">
        <v>-13939</v>
      </c>
      <c s="5" r="C9" t="n">
        <v>40</v>
      </c>
      <c s="5" r="D9" t="n">
        <v>-44265</v>
      </c>
    </row>
    <row spans="1:4" r="10">
      <c s="4" r="A10" t="s">
        <v>117</v>
      </c>
      <c s="5" r="B10" t="n">
        <v>84353</v>
      </c>
      <c s="5" r="C10" t="n">
        <v>0</v>
      </c>
      <c s="5" r="D10" t="n">
        <v>158817</v>
      </c>
    </row>
    <row spans="1:4" r="11">
      <c s="4" r="A11" t="s">
        <v>118</v>
      </c>
      <c s="5" r="B11" t="n">
        <v>1897</v>
      </c>
      <c s="5" r="C11" t="n">
        <v>1829</v>
      </c>
      <c s="5" r="D11" t="n">
        <v>1940</v>
      </c>
    </row>
    <row spans="1:4" r="12">
      <c s="4" r="A12" t="s">
        <v>119</v>
      </c>
      <c s="5" r="B12" t="n">
        <v>805</v>
      </c>
      <c s="5" r="C12" t="n">
        <v>-168</v>
      </c>
      <c s="5" r="D12" t="n">
        <v>328</v>
      </c>
    </row>
    <row spans="1:4" r="13">
      <c s="3" r="A13" t="s">
        <v>120</v>
      </c>
    </row>
    <row spans="1:4" r="14">
      <c s="4" r="A14" t="s">
        <v>121</v>
      </c>
      <c s="5" r="B14" t="n">
        <v>12827</v>
      </c>
      <c s="5" r="C14" t="n">
        <v>1336</v>
      </c>
      <c s="5" r="D14" t="n">
        <v>-10925</v>
      </c>
    </row>
    <row spans="1:4" r="15">
      <c s="4" r="A15" t="s">
        <v>122</v>
      </c>
      <c s="5" r="B15" t="n">
        <v>6608</v>
      </c>
      <c s="5" r="C15" t="n">
        <v>-21915</v>
      </c>
      <c s="5" r="D15" t="n">
        <v>13714</v>
      </c>
    </row>
    <row spans="1:4" r="16">
      <c s="4" r="A16" t="s">
        <v>123</v>
      </c>
      <c s="5" r="B16" t="n">
        <v>-8761</v>
      </c>
      <c s="5" r="C16" t="n">
        <v>4276</v>
      </c>
      <c s="5" r="D16" t="n">
        <v>-4603</v>
      </c>
    </row>
    <row spans="1:4" r="17">
      <c s="4" r="A17" t="s">
        <v>84</v>
      </c>
      <c s="5" r="B17" t="n">
        <v>-19801</v>
      </c>
      <c s="5" r="C17" t="n">
        <v>-19832</v>
      </c>
      <c s="5" r="D17" t="n">
        <v>-9279</v>
      </c>
    </row>
    <row spans="1:4" r="18">
      <c s="4" r="A18" t="s">
        <v>87</v>
      </c>
      <c s="5" r="B18" t="n">
        <v>-11629</v>
      </c>
      <c s="5" r="C18" t="n">
        <v>-46133</v>
      </c>
      <c s="5" r="D18" t="n">
        <v>594</v>
      </c>
    </row>
    <row spans="1:4" r="19">
      <c s="4" r="A19" t="s">
        <v>85</v>
      </c>
      <c s="5" r="B19" t="n">
        <v>-8944</v>
      </c>
      <c s="5" r="C19" t="n">
        <v>11779</v>
      </c>
      <c s="5" r="D19" t="n">
        <v>-14256</v>
      </c>
    </row>
    <row spans="1:4" r="20">
      <c s="4" r="A20" t="s">
        <v>124</v>
      </c>
      <c s="5" r="B20" t="n">
        <v>395</v>
      </c>
      <c s="5" r="C20" t="n">
        <v>-18149</v>
      </c>
      <c s="5" r="D20" t="n">
        <v>4334</v>
      </c>
    </row>
    <row spans="1:4" r="21">
      <c s="4" r="A21" t="s">
        <v>125</v>
      </c>
      <c s="5" r="B21" t="n">
        <v>128968</v>
      </c>
      <c s="5" r="C21" t="n">
        <v>125234</v>
      </c>
      <c s="5" r="D21" t="n">
        <v>193789</v>
      </c>
    </row>
    <row spans="1:4" r="22">
      <c s="3" r="A22" t="s">
        <v>126</v>
      </c>
    </row>
    <row spans="1:4" r="23">
      <c s="4" r="A23" t="s">
        <v>127</v>
      </c>
      <c s="5" r="B23" t="n">
        <v>-22516</v>
      </c>
      <c s="5" r="C23" t="n">
        <v>-41857</v>
      </c>
      <c s="5" r="D23" t="n">
        <v>-23668</v>
      </c>
    </row>
    <row spans="1:4" r="24">
      <c s="4" r="A24" t="s">
        <v>128</v>
      </c>
      <c s="5" r="B24" t="n">
        <v>1244</v>
      </c>
      <c s="5" r="C24" t="n">
        <v>44274</v>
      </c>
      <c s="5" r="D24" t="n">
        <v>1621</v>
      </c>
    </row>
    <row spans="1:4" r="25">
      <c s="4" r="A25" t="s">
        <v>129</v>
      </c>
      <c s="5" r="B25" t="n">
        <v>0</v>
      </c>
      <c s="5" r="C25" t="n">
        <v>289590</v>
      </c>
      <c s="5" r="D25" t="n">
        <v>4854</v>
      </c>
    </row>
    <row spans="1:4" r="26">
      <c s="4" r="A26" t="s">
        <v>130</v>
      </c>
      <c s="5" r="B26" t="n">
        <v>0</v>
      </c>
      <c s="5" r="C26" t="n">
        <v>-30500</v>
      </c>
      <c s="5" r="D26" t="n">
        <v>-235489</v>
      </c>
    </row>
    <row spans="1:4" r="27">
      <c s="4" r="A27" t="s">
        <v>131</v>
      </c>
      <c s="5" r="B27" t="n">
        <v>-21272</v>
      </c>
      <c s="5" r="C27" t="n">
        <v>261507</v>
      </c>
      <c s="5" r="D27" t="n">
        <v>-252682</v>
      </c>
    </row>
    <row spans="1:4" r="28">
      <c s="3" r="A28" t="s">
        <v>132</v>
      </c>
    </row>
    <row spans="1:4" r="29">
      <c s="4" r="A29" t="s">
        <v>133</v>
      </c>
      <c s="5" r="B29" t="n">
        <v>0</v>
      </c>
      <c s="5" r="C29" t="n">
        <v>-1585</v>
      </c>
      <c s="5" r="D29" t="n">
        <v>-5378</v>
      </c>
    </row>
    <row spans="1:4" r="30">
      <c s="4" r="A30" t="s">
        <v>134</v>
      </c>
      <c s="5" r="B30" t="n">
        <v>-2025</v>
      </c>
      <c s="5" r="C30" t="n">
        <v>0</v>
      </c>
      <c s="5" r="D30" t="n">
        <v>-2035</v>
      </c>
    </row>
    <row spans="1:4" r="31">
      <c s="4" r="A31" t="s">
        <v>135</v>
      </c>
      <c s="5" r="B31" t="n">
        <v>-212003</v>
      </c>
      <c s="5" r="C31" t="n">
        <v>-283712</v>
      </c>
      <c s="5" r="D31" t="n">
        <v>-41832</v>
      </c>
    </row>
    <row spans="1:4" r="32">
      <c s="4" r="A32" t="s">
        <v>136</v>
      </c>
      <c s="5" r="B32" t="n">
        <v>5396</v>
      </c>
      <c s="5" r="C32" t="n">
        <v>32224</v>
      </c>
      <c s="5" r="D32" t="n">
        <v>33261</v>
      </c>
    </row>
    <row spans="1:4" r="33">
      <c s="4" r="A33" t="s">
        <v>137</v>
      </c>
      <c s="5" r="B33" t="n">
        <v>-2598</v>
      </c>
      <c s="5" r="C33" t="n">
        <v>-2919</v>
      </c>
      <c s="5" r="D33" t="n">
        <v>-2911</v>
      </c>
    </row>
    <row spans="1:4" r="34">
      <c s="4" r="A34" t="s">
        <v>138</v>
      </c>
      <c s="5" r="B34" t="n">
        <v>-12951</v>
      </c>
      <c s="5" r="C34" t="n">
        <v>-380992</v>
      </c>
      <c s="5" r="D34" t="n">
        <v>98605</v>
      </c>
    </row>
    <row spans="1:4" r="35">
      <c s="4" r="A35" t="s">
        <v>139</v>
      </c>
      <c s="5" r="B35" t="n">
        <v>-34911</v>
      </c>
      <c s="5" r="C35" t="n">
        <v>-723</v>
      </c>
      <c s="5" r="D35" t="n">
        <v>-3910</v>
      </c>
    </row>
    <row spans="1:4" r="36">
      <c s="4" r="A36" t="s">
        <v>140</v>
      </c>
      <c s="5" r="B36" t="n">
        <v>59834</v>
      </c>
      <c s="5" r="C36" t="n">
        <v>5026</v>
      </c>
      <c s="5" r="D36" t="n">
        <v>35802</v>
      </c>
    </row>
    <row spans="1:4" r="37">
      <c s="4" r="A37" t="s">
        <v>141</v>
      </c>
      <c s="5" r="B37" t="n">
        <v>109012</v>
      </c>
      <c s="5" r="C37" t="n">
        <v>103986</v>
      </c>
      <c s="5" r="D37" t="n">
        <v>68184</v>
      </c>
    </row>
    <row spans="1:4" r="38">
      <c s="4" r="A38" t="s">
        <v>142</v>
      </c>
      <c s="5" r="B38" t="n">
        <v>168846</v>
      </c>
      <c s="5" r="C38" t="n">
        <v>109012</v>
      </c>
      <c s="5" r="D38" t="n">
        <v>103986</v>
      </c>
    </row>
    <row spans="1:4" r="39">
      <c s="4" r="A39" t="s">
        <v>143</v>
      </c>
    </row>
    <row spans="1:4" r="40">
      <c s="3" r="A40" t="s">
        <v>132</v>
      </c>
    </row>
    <row spans="1:4" r="41">
      <c s="4" r="A41" t="s">
        <v>144</v>
      </c>
      <c s="5" r="B41" t="n">
        <v>220</v>
      </c>
      <c s="5" r="C41" t="n">
        <v>-125000</v>
      </c>
      <c s="5" r="D41" t="n">
        <v>125000</v>
      </c>
    </row>
    <row spans="1:4" r="42">
      <c s="4" r="A42" t="s">
        <v>145</v>
      </c>
    </row>
    <row spans="1:4" r="43">
      <c s="3" r="A43" t="s">
        <v>132</v>
      </c>
    </row>
    <row spans="1:4" r="44">
      <c s="4" r="A44" t="s">
        <v>144</v>
      </c>
      <c s="5" r="B44" t="n">
        <v>-3375</v>
      </c>
      <c s="5" r="C44" t="n">
        <v>0</v>
      </c>
      <c s="5" r="D44" t="n">
        <v>-7500</v>
      </c>
    </row>
    <row spans="1:4" r="45">
      <c s="4" r="A45" t="s">
        <v>146</v>
      </c>
      <c s="5" r="B45" t="n">
        <v>213375</v>
      </c>
      <c s="5" r="C45" t="n">
        <v>0</v>
      </c>
      <c s="5" r="D45" t="n">
        <v>0</v>
      </c>
    </row>
    <row spans="1:4" r="46">
      <c s="4" r="A46" t="s">
        <v>147</v>
      </c>
    </row>
    <row spans="1:4" r="47">
      <c s="3" r="A47" t="s">
        <v>132</v>
      </c>
    </row>
    <row spans="1:4" r="48">
      <c s="4" r="A48" t="s">
        <v>148</v>
      </c>
      <c s="6" r="B48" t="n">
        <v>-11941</v>
      </c>
      <c s="6" r="C48" t="n">
        <v>0</v>
      </c>
      <c s="6" r="D48"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8</v>
      </c>
      <c s="2" r="B1" t="s">
        <v>1</v>
      </c>
    </row>
    <row spans="1:4" r="2">
      <c s="2" r="B2" t="s">
        <v>2</v>
      </c>
      <c s="2" r="C2" t="s">
        <v>32</v>
      </c>
      <c s="2" r="D2" t="s">
        <v>33</v>
      </c>
    </row>
    <row spans="1:4" r="3">
      <c s="3" r="A3" t="s">
        <v>570</v>
      </c>
    </row>
    <row spans="1:4" r="4">
      <c s="4" r="A4" t="s">
        <v>609</v>
      </c>
      <c s="6" r="B4" t="n">
        <v>1800</v>
      </c>
      <c s="6" r="C4" t="n">
        <v>1700</v>
      </c>
      <c s="6" r="D4" t="n">
        <v>1600</v>
      </c>
    </row>
    <row spans="1:4" r="5">
      <c s="4" r="A5" t="s">
        <v>610</v>
      </c>
      <c s="5" r="B5" t="n">
        <v>3700</v>
      </c>
      <c s="5" r="C5" t="n">
        <v>2900</v>
      </c>
    </row>
    <row spans="1:4" r="6">
      <c s="4" r="A6" t="s">
        <v>611</v>
      </c>
    </row>
    <row spans="1:4" r="7">
      <c s="3" r="A7" t="s">
        <v>570</v>
      </c>
    </row>
    <row spans="1:4" r="8">
      <c s="4" r="A8" t="s">
        <v>101</v>
      </c>
      <c s="5" r="B8" t="n">
        <v>22700</v>
      </c>
      <c s="5" r="C8" t="n">
        <v>22800</v>
      </c>
    </row>
    <row spans="1:4" r="9">
      <c s="4" r="A9" t="s">
        <v>558</v>
      </c>
    </row>
    <row spans="1:4" r="10">
      <c s="3" r="A10" t="s">
        <v>570</v>
      </c>
    </row>
    <row spans="1:4" r="11">
      <c s="4" r="A11" t="s">
        <v>612</v>
      </c>
      <c s="5" r="B11" t="n">
        <v>-15200</v>
      </c>
      <c s="5" r="C11" t="n">
        <v>-12600</v>
      </c>
    </row>
    <row spans="1:4" r="12">
      <c s="4" r="A12" t="s">
        <v>613</v>
      </c>
      <c s="6" r="B12" t="n">
        <v>500</v>
      </c>
    </row>
    <row spans="1:4" r="13">
      <c s="4" r="A13" t="s">
        <v>614</v>
      </c>
      <c s="4" r="B13" t="s">
        <v>615</v>
      </c>
    </row>
    <row spans="1:4" r="14">
      <c s="4" r="A14" t="s">
        <v>616</v>
      </c>
      <c s="6" r="B14" t="n">
        <v>2800</v>
      </c>
    </row>
    <row spans="1:4" r="15">
      <c s="4" r="A15" t="s">
        <v>617</v>
      </c>
      <c s="5" r="B15" t="n">
        <v>2800</v>
      </c>
    </row>
    <row spans="1:4" r="16">
      <c s="4" r="A16" t="s">
        <v>618</v>
      </c>
      <c s="5" r="B16" t="n">
        <v>2800</v>
      </c>
    </row>
    <row spans="1:4" r="17">
      <c s="4" r="A17" t="s">
        <v>619</v>
      </c>
      <c s="5" r="B17" t="n">
        <v>2800</v>
      </c>
    </row>
    <row spans="1:4" r="18">
      <c s="4" r="A18" t="s">
        <v>620</v>
      </c>
      <c s="5" r="B18" t="n">
        <v>2800</v>
      </c>
    </row>
    <row spans="1:4" r="19">
      <c s="4" r="A19" t="s">
        <v>621</v>
      </c>
      <c s="5" r="B19" t="n">
        <v>15000</v>
      </c>
    </row>
    <row spans="1:4" r="20">
      <c s="4" r="A20" t="s">
        <v>622</v>
      </c>
      <c s="6" r="B20" t="n">
        <v>395</v>
      </c>
      <c s="6" r="C20" t="n">
        <v>146</v>
      </c>
      <c s="6" r="D20" t="n">
        <v>-338</v>
      </c>
    </row>
    <row spans="1:4" r="21">
      <c s="4" r="A21" t="s">
        <v>623</v>
      </c>
      <c s="4" r="B21" t="s">
        <v>577</v>
      </c>
      <c s="4" r="C21" t="s">
        <v>578</v>
      </c>
      <c s="4" r="D21" t="s">
        <v>579</v>
      </c>
    </row>
    <row spans="1:4" r="22">
      <c s="4" r="A22" t="s">
        <v>607</v>
      </c>
      <c s="6" r="B22" t="n">
        <v>45612</v>
      </c>
      <c s="6" r="C22" t="n">
        <v>47545</v>
      </c>
      <c s="6" r="D22" t="n">
        <v>45046</v>
      </c>
    </row>
    <row spans="1:4" r="23">
      <c s="4" r="A23" t="s">
        <v>624</v>
      </c>
    </row>
    <row spans="1:4" r="24">
      <c s="3" r="A24" t="s">
        <v>570</v>
      </c>
    </row>
    <row spans="1:4" r="25">
      <c s="4" r="A25" t="s">
        <v>622</v>
      </c>
      <c s="5" r="B25" t="n">
        <v>100</v>
      </c>
      <c s="5" r="C25" t="n">
        <v>146</v>
      </c>
      <c s="5" r="D25" t="n">
        <v>146</v>
      </c>
    </row>
    <row spans="1:4" r="26">
      <c s="4" r="A26" t="s">
        <v>625</v>
      </c>
      <c s="5" r="B26" t="n">
        <v>300</v>
      </c>
    </row>
    <row spans="1:4" r="27">
      <c s="4" r="A27" t="s">
        <v>607</v>
      </c>
      <c s="6" r="B27" t="n">
        <v>3500</v>
      </c>
      <c s="5" r="C27" t="n">
        <v>3100</v>
      </c>
    </row>
    <row spans="1:4" r="28">
      <c s="4" r="A28" t="s">
        <v>626</v>
      </c>
      <c s="4" r="B28" t="s">
        <v>627</v>
      </c>
    </row>
    <row spans="1:4" r="29">
      <c s="4" r="A29" t="s">
        <v>628</v>
      </c>
      <c s="4" r="B29" t="s">
        <v>629</v>
      </c>
    </row>
    <row spans="1:4" r="30">
      <c s="4" r="A30" t="s">
        <v>630</v>
      </c>
    </row>
    <row spans="1:4" r="31">
      <c s="3" r="A31" t="s">
        <v>570</v>
      </c>
    </row>
    <row spans="1:4" r="32">
      <c s="4" r="A32" t="s">
        <v>631</v>
      </c>
      <c s="4" r="B32" t="s">
        <v>632</v>
      </c>
    </row>
    <row spans="1:4" r="33">
      <c s="4" r="A33" t="s">
        <v>633</v>
      </c>
      <c s="4" r="B33" t="s">
        <v>634</v>
      </c>
    </row>
    <row spans="1:4" r="34">
      <c s="4" r="A34" t="s">
        <v>606</v>
      </c>
    </row>
    <row spans="1:4" r="35">
      <c s="3" r="A35" t="s">
        <v>570</v>
      </c>
    </row>
    <row spans="1:4" r="36">
      <c s="4" r="A36" t="s">
        <v>614</v>
      </c>
      <c s="4" r="B36" t="s">
        <v>581</v>
      </c>
    </row>
    <row spans="1:4" r="37">
      <c s="4" r="A37" t="s">
        <v>622</v>
      </c>
      <c s="6" r="B37" t="n">
        <v>-1000</v>
      </c>
      <c s="6" r="C37" t="n">
        <v>-1300</v>
      </c>
      <c s="5" r="D37" t="n">
        <v>-800</v>
      </c>
    </row>
    <row spans="1:4" r="38">
      <c s="4" r="A38" t="s">
        <v>623</v>
      </c>
      <c s="4" r="B38" t="s">
        <v>635</v>
      </c>
      <c s="4" r="C38" t="s">
        <v>636</v>
      </c>
    </row>
    <row spans="1:4" r="39">
      <c s="4" r="A39" t="s">
        <v>625</v>
      </c>
      <c s="6" r="B39" t="n">
        <v>400</v>
      </c>
    </row>
    <row spans="1:4" r="40">
      <c s="4" r="A40" t="s">
        <v>607</v>
      </c>
      <c s="6" r="B40" t="n">
        <v>14255</v>
      </c>
      <c s="6" r="C40" t="n">
        <v>18599</v>
      </c>
    </row>
    <row spans="1:4" r="41">
      <c s="4" r="A41" t="s">
        <v>637</v>
      </c>
    </row>
    <row spans="1:4" r="42">
      <c s="3" r="A42" t="s">
        <v>570</v>
      </c>
    </row>
    <row spans="1:4" r="43">
      <c s="4" r="A43" t="s">
        <v>638</v>
      </c>
      <c s="4" r="B43" t="s">
        <v>639</v>
      </c>
    </row>
    <row spans="1:4" r="44">
      <c s="4" r="A44" t="s">
        <v>640</v>
      </c>
      <c s="4" r="B44" t="s">
        <v>641</v>
      </c>
    </row>
    <row spans="1:4" r="45">
      <c s="4" r="A45" t="s">
        <v>642</v>
      </c>
      <c s="4" r="B45" t="s">
        <v>643</v>
      </c>
    </row>
    <row spans="1:4" r="46">
      <c s="4" r="A46" t="s">
        <v>644</v>
      </c>
      <c s="4" r="B46" t="s">
        <v>645</v>
      </c>
    </row>
    <row spans="1:4" r="47">
      <c s="4" r="A47" t="s">
        <v>646</v>
      </c>
      <c s="6" r="B47" t="n">
        <v>4300</v>
      </c>
      <c s="5" r="C47" t="n">
        <v>4500</v>
      </c>
      <c s="5" r="D47" t="n">
        <v>4500</v>
      </c>
    </row>
    <row spans="1:4" r="48">
      <c s="4" r="A48" t="s">
        <v>647</v>
      </c>
    </row>
    <row spans="1:4" r="49">
      <c s="3" r="A49" t="s">
        <v>570</v>
      </c>
    </row>
    <row spans="1:4" r="50">
      <c s="4" r="A50" t="s">
        <v>607</v>
      </c>
      <c s="5" r="B50" t="n">
        <v>2000</v>
      </c>
    </row>
    <row spans="1:4" r="51">
      <c s="4" r="A51" t="s">
        <v>646</v>
      </c>
      <c s="6" r="B51" t="n">
        <v>300</v>
      </c>
      <c s="6" r="C51" t="n">
        <v>400</v>
      </c>
      <c s="6" r="D51" t="n">
        <v>600</v>
      </c>
    </row>
    <row spans="1:4" r="52">
      <c s="4" r="A52" t="s">
        <v>648</v>
      </c>
    </row>
    <row spans="1:4" r="53">
      <c s="3" r="A53" t="s">
        <v>570</v>
      </c>
    </row>
    <row spans="1:4" r="54">
      <c s="4" r="A54" t="s">
        <v>649</v>
      </c>
      <c s="4" r="B54" t="s">
        <v>641</v>
      </c>
    </row>
    <row spans="1:4" r="55">
      <c s="4" r="A55" t="s">
        <v>650</v>
      </c>
    </row>
    <row spans="1:4" r="56">
      <c s="3" r="A56" t="s">
        <v>570</v>
      </c>
    </row>
    <row spans="1:4" r="57">
      <c s="4" r="A57" t="s">
        <v>649</v>
      </c>
      <c s="4" r="B57" t="s">
        <v>64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1</v>
      </c>
      <c s="2" r="B1" t="s">
        <v>1</v>
      </c>
    </row>
    <row spans="1:4" r="2">
      <c s="2" r="B2" t="s">
        <v>2</v>
      </c>
      <c s="2" r="C2" t="s">
        <v>32</v>
      </c>
      <c s="2" r="D2" t="s">
        <v>33</v>
      </c>
    </row>
    <row spans="1:4" r="3">
      <c s="3" r="A3" t="s">
        <v>652</v>
      </c>
    </row>
    <row spans="1:4" r="4">
      <c s="4" r="A4" t="s">
        <v>653</v>
      </c>
      <c s="6" r="B4" t="n">
        <v>-126</v>
      </c>
      <c s="6" r="C4" t="n">
        <v>23211</v>
      </c>
      <c s="6" r="D4" t="n">
        <v>24809</v>
      </c>
    </row>
    <row spans="1:4" r="5">
      <c s="4" r="A5" t="s">
        <v>654</v>
      </c>
      <c s="5" r="B5" t="n">
        <v>21200</v>
      </c>
      <c s="5" r="C5" t="n">
        <v>9059</v>
      </c>
      <c s="5" r="D5" t="n">
        <v>13335</v>
      </c>
    </row>
    <row spans="1:4" r="6">
      <c s="4" r="A6" t="s">
        <v>655</v>
      </c>
      <c s="5" r="B6" t="n">
        <v>-1616</v>
      </c>
      <c s="5" r="C6" t="n">
        <v>-657</v>
      </c>
      <c s="5" r="D6" t="n">
        <v>902</v>
      </c>
    </row>
    <row spans="1:4" r="7">
      <c s="4" r="A7" t="s">
        <v>656</v>
      </c>
      <c s="5" r="B7" t="n">
        <v>19458</v>
      </c>
      <c s="5" r="C7" t="n">
        <v>31613</v>
      </c>
      <c s="5" r="D7" t="n">
        <v>39046</v>
      </c>
    </row>
    <row spans="1:4" r="8">
      <c s="3" r="A8" t="s">
        <v>657</v>
      </c>
    </row>
    <row spans="1:4" r="9">
      <c s="4" r="A9" t="s">
        <v>658</v>
      </c>
      <c s="5" r="B9" t="n">
        <v>-4416</v>
      </c>
      <c s="5" r="C9" t="n">
        <v>4224</v>
      </c>
      <c s="5" r="D9" t="n">
        <v>-13514</v>
      </c>
    </row>
    <row spans="1:4" r="10">
      <c s="4" r="A10" t="s">
        <v>659</v>
      </c>
      <c s="5" r="B10" t="n">
        <v>-9199</v>
      </c>
      <c s="5" r="C10" t="n">
        <v>-4130</v>
      </c>
      <c s="5" r="D10" t="n">
        <v>-9942</v>
      </c>
    </row>
    <row spans="1:4" r="11">
      <c s="4" r="A11" t="s">
        <v>660</v>
      </c>
      <c s="5" r="B11" t="n">
        <v>-324</v>
      </c>
      <c s="5" r="C11" t="n">
        <v>866</v>
      </c>
      <c s="5" r="D11" t="n">
        <v>-218</v>
      </c>
    </row>
    <row spans="1:4" r="12">
      <c s="4" r="A12" t="s">
        <v>661</v>
      </c>
      <c s="5" r="B12" t="n">
        <v>-13939</v>
      </c>
      <c s="5" r="C12" t="n">
        <v>960</v>
      </c>
      <c s="5" r="D12" t="n">
        <v>-23674</v>
      </c>
    </row>
    <row spans="1:4" r="13">
      <c s="4" r="A13" t="s">
        <v>662</v>
      </c>
      <c s="6" r="B13" t="n">
        <v>5519</v>
      </c>
      <c s="6" r="C13" t="n">
        <v>32573</v>
      </c>
      <c s="6" r="D13" t="n">
        <v>1537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63</v>
      </c>
      <c s="2" r="B1" t="s">
        <v>1</v>
      </c>
    </row>
    <row spans="1:4" r="2">
      <c s="2" r="B2" t="s">
        <v>2</v>
      </c>
      <c s="2" r="C2" t="s">
        <v>32</v>
      </c>
      <c s="2" r="D2" t="s">
        <v>33</v>
      </c>
    </row>
    <row spans="1:4" r="3">
      <c s="3" r="A3" t="s">
        <v>216</v>
      </c>
    </row>
    <row spans="1:4" r="4">
      <c s="4" r="A4" t="s">
        <v>664</v>
      </c>
      <c s="4" r="B4" t="s">
        <v>665</v>
      </c>
      <c s="4" r="C4" t="s">
        <v>665</v>
      </c>
      <c s="4" r="D4" t="s">
        <v>665</v>
      </c>
    </row>
    <row spans="1:4" r="5">
      <c s="4" r="A5" t="s">
        <v>666</v>
      </c>
      <c s="4" r="B5" t="s">
        <v>667</v>
      </c>
      <c s="4" r="C5" t="s">
        <v>591</v>
      </c>
      <c s="4" r="D5" t="s">
        <v>668</v>
      </c>
    </row>
    <row spans="1:4" r="6">
      <c s="4" r="A6" t="s">
        <v>669</v>
      </c>
      <c s="4" r="B6" t="s">
        <v>670</v>
      </c>
      <c s="4" r="C6" t="s">
        <v>671</v>
      </c>
      <c s="4" r="D6" t="s">
        <v>672</v>
      </c>
    </row>
    <row spans="1:4" r="7">
      <c s="4" r="A7" t="s">
        <v>673</v>
      </c>
      <c s="4" r="B7" t="s">
        <v>674</v>
      </c>
      <c s="4" r="C7" t="s">
        <v>675</v>
      </c>
      <c s="4" r="D7" t="s">
        <v>675</v>
      </c>
    </row>
    <row spans="1:4" r="8">
      <c s="4" r="A8" t="s">
        <v>676</v>
      </c>
      <c s="4" r="B8" t="s">
        <v>677</v>
      </c>
      <c s="4" r="C8" t="s">
        <v>520</v>
      </c>
      <c s="4" r="D8" t="s">
        <v>520</v>
      </c>
    </row>
    <row spans="1:4" r="9">
      <c s="4" r="A9" t="s">
        <v>678</v>
      </c>
      <c s="4" r="B9" t="s">
        <v>679</v>
      </c>
      <c s="4" r="C9" t="s">
        <v>680</v>
      </c>
      <c s="4" r="D9" t="s">
        <v>681</v>
      </c>
    </row>
    <row spans="1:4" r="10">
      <c s="4" r="A10" t="s">
        <v>682</v>
      </c>
      <c s="4" r="B10" t="s">
        <v>683</v>
      </c>
      <c s="4" r="C10" t="s">
        <v>636</v>
      </c>
      <c s="4" r="D10" t="s">
        <v>684</v>
      </c>
    </row>
    <row spans="1:4" r="11">
      <c s="4" r="A11" t="s">
        <v>685</v>
      </c>
      <c s="4" r="B11" t="s">
        <v>520</v>
      </c>
      <c s="4" r="C11" t="s">
        <v>684</v>
      </c>
      <c s="4" r="D11" t="s">
        <v>520</v>
      </c>
    </row>
    <row spans="1:4" r="12">
      <c s="4" r="A12" t="s">
        <v>686</v>
      </c>
      <c s="4" r="B12" t="s">
        <v>520</v>
      </c>
      <c s="4" r="C12" t="s">
        <v>641</v>
      </c>
      <c s="4" r="D12" t="s">
        <v>520</v>
      </c>
    </row>
    <row spans="1:4" r="13">
      <c s="4" r="A13" t="s">
        <v>687</v>
      </c>
      <c s="4" r="B13" t="s">
        <v>520</v>
      </c>
      <c s="4" r="C13" t="s">
        <v>520</v>
      </c>
      <c s="4" r="D13" t="s">
        <v>688</v>
      </c>
    </row>
    <row spans="1:4" r="14">
      <c s="4" r="A14" t="s">
        <v>689</v>
      </c>
      <c s="4" r="B14" t="s">
        <v>690</v>
      </c>
      <c s="4" r="C14" t="s">
        <v>691</v>
      </c>
      <c s="4" r="D14" t="s">
        <v>692</v>
      </c>
    </row>
    <row spans="1:4" r="15">
      <c s="4" r="A15" t="s">
        <v>693</v>
      </c>
      <c s="4" r="B15" t="s">
        <v>694</v>
      </c>
      <c s="4" r="C15" t="s">
        <v>695</v>
      </c>
      <c s="4" r="D15" t="s">
        <v>69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7</v>
      </c>
      <c s="2" r="B1" t="s">
        <v>2</v>
      </c>
      <c s="2" r="C1" t="s">
        <v>32</v>
      </c>
    </row>
    <row spans="1:3" r="2">
      <c s="3" r="A2" t="s">
        <v>698</v>
      </c>
    </row>
    <row spans="1:3" r="3">
      <c s="4" r="A3" t="s">
        <v>699</v>
      </c>
      <c s="6" r="B3" t="n">
        <v>19419</v>
      </c>
      <c s="6" r="C3" t="n">
        <v>18062</v>
      </c>
    </row>
    <row spans="1:3" r="4">
      <c s="4" r="A4" t="s">
        <v>700</v>
      </c>
      <c s="5" r="B4" t="n">
        <v>27047</v>
      </c>
      <c s="5" r="C4" t="n">
        <v>23496</v>
      </c>
    </row>
    <row spans="1:3" r="5">
      <c s="4" r="A5" t="s">
        <v>701</v>
      </c>
      <c s="5" r="B5" t="n">
        <v>5462</v>
      </c>
      <c s="5" r="C5" t="n">
        <v>5082</v>
      </c>
    </row>
    <row spans="1:3" r="6">
      <c s="4" r="A6" t="s">
        <v>702</v>
      </c>
      <c s="5" r="B6" t="n">
        <v>3253</v>
      </c>
      <c s="5" r="C6" t="n">
        <v>2775</v>
      </c>
    </row>
    <row spans="1:3" r="7">
      <c s="4" r="A7" t="s">
        <v>703</v>
      </c>
      <c s="5" r="B7" t="n">
        <v>11976</v>
      </c>
      <c s="5" r="C7" t="n">
        <v>12214</v>
      </c>
    </row>
    <row spans="1:3" r="8">
      <c s="4" r="A8" t="s">
        <v>704</v>
      </c>
      <c s="5" r="B8" t="n">
        <v>67157</v>
      </c>
      <c s="5" r="C8" t="n">
        <v>61629</v>
      </c>
    </row>
    <row spans="1:3" r="9">
      <c s="4" r="A9" t="s">
        <v>705</v>
      </c>
      <c s="5" r="B9" t="n">
        <v>-8053</v>
      </c>
      <c s="5" r="C9" t="n">
        <v>-5608</v>
      </c>
    </row>
    <row spans="1:3" r="10">
      <c s="4" r="A10" t="s">
        <v>706</v>
      </c>
      <c s="5" r="B10" t="n">
        <v>59104</v>
      </c>
      <c s="5" r="C10" t="n">
        <v>56021</v>
      </c>
    </row>
    <row spans="1:3" r="11">
      <c s="3" r="A11" t="s">
        <v>707</v>
      </c>
    </row>
    <row spans="1:3" r="12">
      <c s="4" r="A12" t="s">
        <v>113</v>
      </c>
      <c s="5" r="B12" t="n">
        <v>-109447</v>
      </c>
      <c s="5" r="C12" t="n">
        <v>-124688</v>
      </c>
    </row>
    <row spans="1:3" r="13">
      <c s="4" r="A13" t="s">
        <v>689</v>
      </c>
      <c s="5" r="B13" t="n">
        <v>-4539</v>
      </c>
      <c s="5" r="C13" t="n">
        <v>-5728</v>
      </c>
    </row>
    <row spans="1:3" r="14">
      <c s="4" r="A14" t="s">
        <v>708</v>
      </c>
      <c s="5" r="B14" t="n">
        <v>-113986</v>
      </c>
      <c s="5" r="C14" t="n">
        <v>-130416</v>
      </c>
    </row>
    <row spans="1:3" r="15">
      <c s="4" r="A15" t="s">
        <v>709</v>
      </c>
      <c s="6" r="B15" t="n">
        <v>-54882</v>
      </c>
      <c s="6" r="C15" t="n">
        <v>-743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0</v>
      </c>
      <c s="2" r="B1" t="s">
        <v>1</v>
      </c>
    </row>
    <row spans="1:4" r="2">
      <c s="2" r="B2" t="s">
        <v>2</v>
      </c>
      <c s="2" r="C2" t="s">
        <v>32</v>
      </c>
      <c s="2" r="D2" t="s">
        <v>33</v>
      </c>
    </row>
    <row spans="1:4" r="3">
      <c s="3" r="A3" t="s">
        <v>711</v>
      </c>
    </row>
    <row spans="1:4" r="4">
      <c s="4" r="A4" t="s">
        <v>345</v>
      </c>
      <c s="6" r="B4" t="n">
        <v>39509</v>
      </c>
      <c s="6" r="C4" t="n">
        <v>18006</v>
      </c>
      <c s="6" r="D4" t="n">
        <v>24608</v>
      </c>
    </row>
    <row spans="1:4" r="5">
      <c s="4" r="A5" t="s">
        <v>712</v>
      </c>
      <c s="5" r="B5" t="n">
        <v>2183</v>
      </c>
      <c s="5" r="C5" t="n">
        <v>28053</v>
      </c>
      <c s="5" r="D5" t="n">
        <v>3601</v>
      </c>
    </row>
    <row spans="1:4" r="6">
      <c s="4" r="A6" t="s">
        <v>713</v>
      </c>
      <c s="5" r="B6" t="n">
        <v>8935</v>
      </c>
      <c s="5" r="C6" t="n">
        <v>0</v>
      </c>
      <c s="5" r="D6" t="n">
        <v>0</v>
      </c>
    </row>
    <row spans="1:4" r="7">
      <c s="4" r="A7" t="s">
        <v>714</v>
      </c>
      <c s="5" r="B7" t="n">
        <v>-633</v>
      </c>
      <c s="5" r="C7" t="n">
        <v>0</v>
      </c>
      <c s="5" r="D7" t="n">
        <v>-100</v>
      </c>
    </row>
    <row spans="1:4" r="8">
      <c s="4" r="A8" t="s">
        <v>715</v>
      </c>
      <c s="5" r="B8" t="n">
        <v>-4464</v>
      </c>
      <c s="5" r="C8" t="n">
        <v>-7030</v>
      </c>
      <c s="5" r="D8" t="n">
        <v>-7522</v>
      </c>
    </row>
    <row spans="1:4" r="9">
      <c s="4" r="A9" t="s">
        <v>716</v>
      </c>
      <c s="5" r="B9" t="n">
        <v>-14180</v>
      </c>
      <c s="5" r="C9" t="n">
        <v>0</v>
      </c>
      <c s="5" r="D9" t="n">
        <v>-2581</v>
      </c>
    </row>
    <row spans="1:4" r="10">
      <c s="4" r="A10" t="s">
        <v>717</v>
      </c>
      <c s="5" r="B10" t="n">
        <v>-1426</v>
      </c>
      <c s="5" r="C10" t="n">
        <v>480</v>
      </c>
      <c s="5" r="D10" t="n">
        <v>0</v>
      </c>
    </row>
    <row spans="1:4" r="11">
      <c s="4" r="A11" t="s">
        <v>351</v>
      </c>
      <c s="6" r="B11" t="n">
        <v>29924</v>
      </c>
      <c s="6" r="C11" t="n">
        <v>39509</v>
      </c>
      <c s="6" r="D11" t="n">
        <v>180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18</v>
      </c>
      <c s="2" r="B1" t="s">
        <v>1</v>
      </c>
    </row>
    <row spans="1:4" r="2">
      <c s="2" r="B2" t="s">
        <v>2</v>
      </c>
      <c s="2" r="C2" t="s">
        <v>32</v>
      </c>
      <c s="2" r="D2" t="s">
        <v>33</v>
      </c>
    </row>
    <row spans="1:4" r="3">
      <c s="3" r="A3" t="s">
        <v>216</v>
      </c>
    </row>
    <row spans="1:4" r="4">
      <c s="4" r="A4" t="s">
        <v>719</v>
      </c>
      <c s="6" r="B4" t="n">
        <v>14593</v>
      </c>
      <c s="6" r="C4" t="n">
        <v>84854</v>
      </c>
      <c s="6" r="D4" t="n">
        <v>67392</v>
      </c>
    </row>
    <row spans="1:4" r="5">
      <c s="4" r="A5" t="s">
        <v>720</v>
      </c>
      <c s="5" r="B5" t="n">
        <v>10798</v>
      </c>
      <c s="5" r="C5" t="n">
        <v>89172</v>
      </c>
      <c s="5" r="D5" t="n">
        <v>95557</v>
      </c>
    </row>
    <row spans="1:4" r="6">
      <c s="4" r="A6" t="s">
        <v>45</v>
      </c>
      <c s="6" r="B6" t="n">
        <v>25391</v>
      </c>
      <c s="6" r="C6" t="n">
        <v>174026</v>
      </c>
      <c s="6" r="D6" t="n">
        <v>16294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21</v>
      </c>
      <c s="2" r="B1" t="s">
        <v>1</v>
      </c>
    </row>
    <row spans="1:4" r="2">
      <c s="2" r="B2" t="s">
        <v>2</v>
      </c>
      <c s="2" r="C2" t="s">
        <v>32</v>
      </c>
      <c s="2" r="D2" t="s">
        <v>33</v>
      </c>
    </row>
    <row spans="1:4" r="3">
      <c s="3" r="A3" t="s">
        <v>722</v>
      </c>
    </row>
    <row spans="1:4" r="4">
      <c s="4" r="A4" t="s">
        <v>723</v>
      </c>
      <c s="4" r="B4" t="s">
        <v>724</v>
      </c>
    </row>
    <row spans="1:4" r="5">
      <c s="4" r="A5" t="s">
        <v>41</v>
      </c>
      <c s="6" r="B5" t="n">
        <v>84353</v>
      </c>
      <c s="6" r="C5" t="n">
        <v>0</v>
      </c>
      <c s="6" r="D5" t="n">
        <v>0</v>
      </c>
    </row>
    <row spans="1:4" r="6">
      <c s="4" r="A6" t="s">
        <v>725</v>
      </c>
      <c s="5" r="B6" t="n">
        <v>6300</v>
      </c>
    </row>
    <row spans="1:4" r="7">
      <c s="4" r="A7" t="s">
        <v>726</v>
      </c>
      <c s="5" r="B7" t="n">
        <v>2300</v>
      </c>
    </row>
    <row spans="1:4" r="8">
      <c s="4" r="A8" t="s">
        <v>727</v>
      </c>
      <c s="5" r="B8" t="n">
        <v>9500</v>
      </c>
    </row>
    <row spans="1:4" r="9">
      <c s="4" r="A9" t="s">
        <v>728</v>
      </c>
      <c s="5" r="B9" t="n">
        <v>1800</v>
      </c>
      <c s="5" r="C9" t="n">
        <v>2000</v>
      </c>
      <c s="5" r="D9" t="n">
        <v>2900</v>
      </c>
    </row>
    <row spans="1:4" r="10">
      <c s="4" r="A10" t="s">
        <v>729</v>
      </c>
      <c s="5" r="C10" t="n">
        <v>7200</v>
      </c>
    </row>
    <row spans="1:4" r="11">
      <c s="4" r="A11" t="s">
        <v>730</v>
      </c>
      <c s="5" r="B11" t="n">
        <v>384500</v>
      </c>
    </row>
    <row spans="1:4" r="12">
      <c s="4" r="A12" t="s">
        <v>731</v>
      </c>
      <c s="6" r="B12" t="n">
        <v>70900</v>
      </c>
    </row>
    <row spans="1:4" r="13">
      <c s="4" r="A13" t="s">
        <v>732</v>
      </c>
      <c s="4" r="B13" t="s">
        <v>733</v>
      </c>
    </row>
    <row spans="1:4" r="14">
      <c s="4" r="A14" t="s">
        <v>39</v>
      </c>
      <c s="6" r="B14" t="n">
        <v>0</v>
      </c>
      <c s="5" r="C14" t="n">
        <v>-13495</v>
      </c>
      <c s="5" r="D14" t="n">
        <v>0</v>
      </c>
    </row>
    <row spans="1:4" r="15">
      <c s="4" r="A15" t="s">
        <v>734</v>
      </c>
      <c s="5" r="B15" t="n">
        <v>26400</v>
      </c>
      <c s="6" r="C15" t="n">
        <v>57200</v>
      </c>
      <c s="5" r="D15" t="n">
        <v>42100</v>
      </c>
    </row>
    <row spans="1:4" r="16">
      <c s="4" r="A16" t="s">
        <v>735</v>
      </c>
    </row>
    <row spans="1:4" r="17">
      <c s="3" r="A17" t="s">
        <v>722</v>
      </c>
    </row>
    <row spans="1:4" r="18">
      <c s="4" r="A18" t="s">
        <v>736</v>
      </c>
      <c s="6" r="D18" t="n">
        <v>10600</v>
      </c>
    </row>
    <row spans="1:4" r="19">
      <c s="4" r="A19" t="s">
        <v>737</v>
      </c>
    </row>
    <row spans="1:4" r="20">
      <c s="3" r="A20" t="s">
        <v>722</v>
      </c>
    </row>
    <row spans="1:4" r="21">
      <c s="4" r="A21" t="s">
        <v>738</v>
      </c>
      <c s="5" r="B21" t="n">
        <v>5700</v>
      </c>
    </row>
    <row spans="1:4" r="22">
      <c s="4" r="A22" t="s">
        <v>739</v>
      </c>
      <c s="5" r="B22" t="n">
        <v>66100</v>
      </c>
    </row>
    <row spans="1:4" r="23">
      <c s="4" r="A23" t="s">
        <v>740</v>
      </c>
    </row>
    <row spans="1:4" r="24">
      <c s="3" r="A24" t="s">
        <v>722</v>
      </c>
    </row>
    <row spans="1:4" r="25">
      <c s="4" r="A25" t="s">
        <v>739</v>
      </c>
      <c s="5" r="B25" t="n">
        <v>50500</v>
      </c>
    </row>
    <row spans="1:4" r="26">
      <c s="4" r="A26" t="s">
        <v>741</v>
      </c>
      <c s="5" r="B26" t="n">
        <v>1600</v>
      </c>
    </row>
    <row spans="1:4" r="27">
      <c s="4" r="A27" t="s">
        <v>742</v>
      </c>
    </row>
    <row spans="1:4" r="28">
      <c s="3" r="A28" t="s">
        <v>722</v>
      </c>
    </row>
    <row spans="1:4" r="29">
      <c s="4" r="A29" t="s">
        <v>41</v>
      </c>
      <c s="5" r="B29" t="n">
        <v>20300</v>
      </c>
    </row>
    <row spans="1:4" r="30">
      <c s="4" r="A30" t="s">
        <v>743</v>
      </c>
    </row>
    <row spans="1:4" r="31">
      <c s="3" r="A31" t="s">
        <v>722</v>
      </c>
    </row>
    <row spans="1:4" r="32">
      <c s="4" r="A32" t="s">
        <v>41</v>
      </c>
      <c s="6" r="B32" t="n">
        <v>64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44</v>
      </c>
      <c s="2" r="B1" t="s">
        <v>1</v>
      </c>
    </row>
    <row spans="1:4" r="2">
      <c s="2" r="B2" t="s">
        <v>2</v>
      </c>
      <c s="2" r="C2" t="s">
        <v>32</v>
      </c>
      <c s="2" r="D2" t="s">
        <v>33</v>
      </c>
    </row>
    <row spans="1:4" r="3">
      <c s="3" r="A3" t="s">
        <v>219</v>
      </c>
    </row>
    <row spans="1:4" r="4">
      <c s="4" r="A4" t="s">
        <v>49</v>
      </c>
      <c s="6" r="B4" t="n">
        <v>19872</v>
      </c>
      <c s="6" r="C4" t="n">
        <v>163573</v>
      </c>
      <c s="6" r="D4" t="n">
        <v>30048</v>
      </c>
    </row>
    <row spans="1:4" r="5">
      <c s="4" r="A5" t="s">
        <v>745</v>
      </c>
      <c s="5" r="B5" t="n">
        <v>61262</v>
      </c>
      <c s="5" r="C5" t="n">
        <v>70942</v>
      </c>
      <c s="5" r="D5" t="n">
        <v>72979</v>
      </c>
    </row>
    <row spans="1:4" r="6">
      <c s="4" r="A6" t="s">
        <v>746</v>
      </c>
      <c s="5" r="B6" t="n">
        <v>793</v>
      </c>
      <c s="5" r="C6" t="n">
        <v>1544</v>
      </c>
      <c s="5" r="D6" t="n">
        <v>1601</v>
      </c>
    </row>
    <row spans="1:4" r="7">
      <c s="4" r="A7" t="s">
        <v>747</v>
      </c>
      <c s="5" r="B7" t="n">
        <v>62055</v>
      </c>
      <c s="5" r="C7" t="n">
        <v>72486</v>
      </c>
      <c s="5" r="D7" t="n">
        <v>74580</v>
      </c>
    </row>
    <row spans="1:4" r="8">
      <c s="4" r="A8" t="s">
        <v>748</v>
      </c>
      <c s="7" r="B8" t="n">
        <v>0.32</v>
      </c>
      <c s="7" r="C8" t="n">
        <v>2.31</v>
      </c>
      <c s="7" r="D8" t="n">
        <v>0.41</v>
      </c>
    </row>
    <row spans="1:4" r="9">
      <c s="4" r="A9" t="s">
        <v>749</v>
      </c>
      <c s="7" r="B9" t="n">
        <v>0.32</v>
      </c>
      <c s="7" r="C9" t="n">
        <v>2.26</v>
      </c>
      <c s="7" r="D9" t="n">
        <v>0.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spans="1:8" r="1">
      <c s="1" r="A1" t="s">
        <v>750</v>
      </c>
      <c s="2" r="B1" t="s">
        <v>1</v>
      </c>
    </row>
    <row spans="1:8" r="2">
      <c s="2" r="B2" t="s">
        <v>2</v>
      </c>
      <c s="2" r="C2" t="s">
        <v>32</v>
      </c>
      <c s="2" r="D2" t="s">
        <v>33</v>
      </c>
      <c s="2" r="E2" t="s">
        <v>751</v>
      </c>
      <c s="2" r="F2" t="s">
        <v>752</v>
      </c>
      <c s="2" r="G2" t="s">
        <v>753</v>
      </c>
      <c s="2" r="H2" t="s">
        <v>754</v>
      </c>
    </row>
    <row spans="1:8" r="3">
      <c s="3" r="A3" t="s">
        <v>755</v>
      </c>
    </row>
    <row spans="1:8" r="4">
      <c s="4" r="A4" t="s">
        <v>756</v>
      </c>
      <c s="5" r="B4" t="n">
        <v>160000</v>
      </c>
    </row>
    <row spans="1:8" r="5">
      <c s="4" r="A5" t="s">
        <v>757</v>
      </c>
      <c s="6" r="B5" t="n">
        <v>1</v>
      </c>
    </row>
    <row spans="1:8" r="6">
      <c s="4" r="A6" t="s">
        <v>758</v>
      </c>
      <c s="5" r="B6" t="n">
        <v>0</v>
      </c>
    </row>
    <row spans="1:8" r="7">
      <c s="4" r="A7" t="s">
        <v>759</v>
      </c>
      <c s="5" r="E7" t="n">
        <v>7000000</v>
      </c>
      <c s="5" r="F7" t="n">
        <v>7000000</v>
      </c>
      <c s="5" r="G7" t="n">
        <v>7000000</v>
      </c>
      <c s="5" r="H7" t="n">
        <v>7000000</v>
      </c>
    </row>
    <row spans="1:8" r="8">
      <c s="4" r="A8" t="s">
        <v>105</v>
      </c>
      <c s="5" r="B8" t="n">
        <v>19726479</v>
      </c>
      <c s="5" r="C8" t="n">
        <v>12195359</v>
      </c>
    </row>
    <row spans="1:8" r="9">
      <c s="4" r="A9" t="s">
        <v>760</v>
      </c>
      <c s="5" r="B9" t="n">
        <v>8273521</v>
      </c>
    </row>
    <row spans="1:8" r="10">
      <c s="4" r="A10" t="s">
        <v>761</v>
      </c>
      <c s="5" r="B10" t="n">
        <v>2056000</v>
      </c>
      <c s="5" r="C10" t="n">
        <v>522000</v>
      </c>
      <c s="5" r="D10" t="n">
        <v>619000</v>
      </c>
    </row>
    <row spans="1:8" r="11">
      <c s="4" r="A11" t="s">
        <v>106</v>
      </c>
    </row>
    <row spans="1:8" r="12">
      <c s="3" r="A12" t="s">
        <v>755</v>
      </c>
    </row>
    <row spans="1:8" r="13">
      <c s="4" r="A13" t="s">
        <v>108</v>
      </c>
      <c s="5" r="B13" t="n">
        <v>168000000</v>
      </c>
      <c s="5" r="C13" t="n">
        <v>168000000</v>
      </c>
    </row>
    <row spans="1:8" r="14">
      <c s="4" r="A14" t="s">
        <v>107</v>
      </c>
      <c s="9" r="B14" t="n">
        <v>0.2</v>
      </c>
      <c s="9" r="C14" t="n">
        <v>0.2</v>
      </c>
    </row>
    <row spans="1:8" r="15">
      <c s="4" r="A15" t="s">
        <v>109</v>
      </c>
      <c s="5" r="B15" t="n">
        <v>78932533</v>
      </c>
      <c s="5" r="C15" t="n">
        <v>78480780</v>
      </c>
    </row>
    <row spans="1:8" r="16">
      <c s="4" r="A16" t="s">
        <v>762</v>
      </c>
      <c s="5" r="B16" t="n">
        <v>59206054</v>
      </c>
    </row>
    <row spans="1:8" r="17">
      <c s="4" r="A17" t="s">
        <v>763</v>
      </c>
    </row>
    <row spans="1:8" r="18">
      <c s="3" r="A18" t="s">
        <v>755</v>
      </c>
    </row>
    <row spans="1:8" r="19">
      <c s="4" r="A19" t="s">
        <v>108</v>
      </c>
      <c s="5" r="B19" t="n">
        <v>1500000</v>
      </c>
    </row>
    <row spans="1:8" r="20">
      <c s="4" r="A20" t="s">
        <v>107</v>
      </c>
      <c s="9" r="B20" t="n">
        <v>0.2</v>
      </c>
    </row>
    <row spans="1:8" r="21">
      <c s="4" r="A21" t="s">
        <v>109</v>
      </c>
      <c s="5" r="B21" t="n">
        <v>0</v>
      </c>
    </row>
    <row spans="1:8" r="22">
      <c s="4" r="A22" t="s">
        <v>762</v>
      </c>
      <c s="5" r="C22"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7"/>
    <col customWidth="1" max="2" min="2" width="37"/>
  </cols>
  <sheetData>
    <row spans="1:2" r="1">
      <c s="1" r="A1" t="s">
        <v>764</v>
      </c>
      <c s="2" r="B1" t="s">
        <v>1</v>
      </c>
    </row>
    <row spans="1:2" r="2">
      <c s="2" r="B2" t="s">
        <v>765</v>
      </c>
    </row>
    <row spans="1:2" r="3">
      <c s="3" r="A3" t="s">
        <v>766</v>
      </c>
    </row>
    <row spans="1:2" r="4">
      <c s="4" r="A4" t="s">
        <v>767</v>
      </c>
      <c s="5" r="B4" t="n">
        <v>3250401</v>
      </c>
    </row>
    <row spans="1:2" r="5">
      <c s="4" r="A5" t="s">
        <v>768</v>
      </c>
      <c s="5" r="B5" t="n">
        <v>777238</v>
      </c>
    </row>
    <row spans="1:2" r="6">
      <c s="4" r="A6" t="s">
        <v>769</v>
      </c>
      <c s="5" r="B6" t="n">
        <v>-70581</v>
      </c>
    </row>
    <row spans="1:2" r="7">
      <c s="4" r="A7" t="s">
        <v>770</v>
      </c>
      <c s="5" r="B7" t="n">
        <v>-104395</v>
      </c>
    </row>
    <row spans="1:2" r="8">
      <c s="4" r="A8" t="s">
        <v>771</v>
      </c>
      <c s="5" r="B8" t="n">
        <v>3852663</v>
      </c>
    </row>
    <row spans="1:2" r="9">
      <c s="4" r="A9" t="s">
        <v>772</v>
      </c>
      <c s="5" r="B9" t="n">
        <v>2551341</v>
      </c>
    </row>
    <row spans="1:2" r="10">
      <c s="3" r="A10" t="s">
        <v>773</v>
      </c>
    </row>
    <row spans="1:2" r="11">
      <c s="4" r="A11" t="s">
        <v>433</v>
      </c>
      <c s="7" r="B11" t="n">
        <v>25.24</v>
      </c>
    </row>
    <row spans="1:2" r="12">
      <c s="4" r="A12" t="s">
        <v>774</v>
      </c>
      <c s="8" r="B12" t="n">
        <v>21.41</v>
      </c>
    </row>
    <row spans="1:2" r="13">
      <c s="4" r="A13" t="s">
        <v>775</v>
      </c>
      <c s="8" r="B13" t="n">
        <v>19.99</v>
      </c>
    </row>
    <row spans="1:2" r="14">
      <c s="4" r="A14" t="s">
        <v>776</v>
      </c>
      <c s="8" r="B14" t="n">
        <v>28.5</v>
      </c>
    </row>
    <row spans="1:2" r="15">
      <c s="4" r="A15" t="s">
        <v>436</v>
      </c>
      <c s="8" r="B15" t="n">
        <v>24.47</v>
      </c>
    </row>
    <row spans="1:2" r="16">
      <c s="4" r="A16" t="s">
        <v>777</v>
      </c>
      <c s="7" r="B16" t="n">
        <v>24.29</v>
      </c>
    </row>
    <row spans="1:2" r="17">
      <c s="4" r="A17" t="s">
        <v>778</v>
      </c>
      <c s="4" r="B17" t="s">
        <v>779</v>
      </c>
    </row>
    <row spans="1:2" r="18">
      <c s="4" r="A18" t="s">
        <v>780</v>
      </c>
      <c s="4" r="B18" t="s">
        <v>455</v>
      </c>
    </row>
    <row spans="1:2" r="19">
      <c s="4" r="A19" t="s">
        <v>781</v>
      </c>
      <c s="9" r="B19" t="n">
        <v>2.9</v>
      </c>
    </row>
    <row spans="1:2" r="20">
      <c s="4" r="A20" t="s">
        <v>781</v>
      </c>
      <c s="9" r="B20" t="n">
        <v>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s="1" r="A1" t="s">
        <v>149</v>
      </c>
      <c s="2" r="B1" t="s">
        <v>2</v>
      </c>
      <c s="2" r="C1" t="s">
        <v>33</v>
      </c>
      <c s="2" r="D1" t="s">
        <v>150</v>
      </c>
    </row>
    <row spans="1:4" r="2">
      <c s="4" r="A2" t="s">
        <v>147</v>
      </c>
    </row>
    <row spans="1:4" r="3">
      <c s="4" r="A3" t="s">
        <v>151</v>
      </c>
      <c s="4" r="B3" t="s">
        <v>152</v>
      </c>
      <c s="4" r="C3" t="s">
        <v>152</v>
      </c>
      <c s="4" r="D3" t="s">
        <v>15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82</v>
      </c>
      <c s="2" r="B1" t="s">
        <v>1</v>
      </c>
    </row>
    <row spans="1:4" r="2">
      <c s="2" r="B2" t="s">
        <v>2</v>
      </c>
      <c s="2" r="C2" t="s">
        <v>32</v>
      </c>
      <c s="2" r="D2" t="s">
        <v>33</v>
      </c>
    </row>
    <row spans="1:4" r="3">
      <c s="3" r="A3" t="s">
        <v>222</v>
      </c>
    </row>
    <row spans="1:4" r="4">
      <c s="4" r="A4" t="s">
        <v>783</v>
      </c>
      <c s="7" r="B4" t="n">
        <v>8.35</v>
      </c>
      <c s="7" r="C4" t="n">
        <v>14.46</v>
      </c>
      <c s="7" r="D4" t="n">
        <v>10.49</v>
      </c>
    </row>
    <row spans="1:4" r="5">
      <c s="4" r="A5" t="s">
        <v>784</v>
      </c>
      <c s="6" r="B5" t="n">
        <v>366</v>
      </c>
      <c s="6" r="C5" t="n">
        <v>16380</v>
      </c>
      <c s="6" r="D5" t="n">
        <v>15803</v>
      </c>
    </row>
    <row spans="1:4" r="6">
      <c s="4" r="A6" t="s">
        <v>785</v>
      </c>
      <c s="6" r="B6" t="n">
        <v>1147</v>
      </c>
      <c s="6" r="C6" t="n">
        <v>21995</v>
      </c>
      <c s="6" r="D6" t="n">
        <v>248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spans="1:2" r="1">
      <c s="1" r="A1" t="s">
        <v>786</v>
      </c>
      <c s="2" r="B1" t="s">
        <v>1</v>
      </c>
    </row>
    <row spans="1:2" r="2">
      <c s="2" r="B2" t="s">
        <v>787</v>
      </c>
    </row>
    <row spans="1:2" r="3">
      <c s="3" r="A3" t="s">
        <v>788</v>
      </c>
    </row>
    <row spans="1:2" r="4">
      <c s="4" r="A4" t="s">
        <v>767</v>
      </c>
      <c s="5" r="B4" t="n">
        <v>1326460</v>
      </c>
    </row>
    <row spans="1:2" r="5">
      <c s="4" r="A5" t="s">
        <v>768</v>
      </c>
      <c s="5" r="B5" t="n">
        <v>579980</v>
      </c>
    </row>
    <row spans="1:2" r="6">
      <c s="4" r="A6" t="s">
        <v>770</v>
      </c>
      <c s="5" r="B6" t="n">
        <v>-295400</v>
      </c>
    </row>
    <row spans="1:2" r="7">
      <c s="4" r="A7" t="s">
        <v>789</v>
      </c>
      <c s="5" r="B7" t="n">
        <v>-413772</v>
      </c>
    </row>
    <row spans="1:2" r="8">
      <c s="4" r="A8" t="s">
        <v>771</v>
      </c>
      <c s="5" r="B8" t="n">
        <v>1197268</v>
      </c>
    </row>
    <row spans="1:2" r="9">
      <c s="3" r="A9" t="s">
        <v>790</v>
      </c>
    </row>
    <row spans="1:2" r="10">
      <c s="4" r="A10" t="s">
        <v>433</v>
      </c>
      <c s="7" r="B10" t="n">
        <v>28.27</v>
      </c>
    </row>
    <row spans="1:2" r="11">
      <c s="4" r="A11" t="s">
        <v>774</v>
      </c>
      <c s="8" r="B11" t="n">
        <v>23.96</v>
      </c>
    </row>
    <row spans="1:2" r="12">
      <c s="4" r="A12" t="s">
        <v>776</v>
      </c>
      <c s="8" r="B12" t="n">
        <v>27.58</v>
      </c>
    </row>
    <row spans="1:2" r="13">
      <c s="4" r="A13" t="s">
        <v>791</v>
      </c>
      <c s="8" r="B13" t="n">
        <v>23.85</v>
      </c>
    </row>
    <row spans="1:2" r="14">
      <c s="4" r="A14" t="s">
        <v>436</v>
      </c>
      <c s="7" r="B14" t="n">
        <v>28.1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6"/>
    <col customWidth="1" max="3" min="3" width="16"/>
    <col customWidth="1" max="4" min="4" width="16"/>
  </cols>
  <sheetData>
    <row spans="1:4" r="1">
      <c s="1" r="A1" t="s">
        <v>792</v>
      </c>
      <c s="2" r="B1" t="s">
        <v>1</v>
      </c>
    </row>
    <row spans="1:4" r="2">
      <c s="2" r="B2" t="s">
        <v>2</v>
      </c>
      <c s="2" r="C2" t="s">
        <v>32</v>
      </c>
      <c s="2" r="D2" t="s">
        <v>33</v>
      </c>
    </row>
    <row spans="1:4" r="3">
      <c s="3" r="A3" t="s">
        <v>222</v>
      </c>
    </row>
    <row spans="1:4" r="4">
      <c s="4" r="A4" t="s">
        <v>793</v>
      </c>
      <c s="4" r="B4" t="s">
        <v>501</v>
      </c>
      <c s="4" r="C4" t="s">
        <v>794</v>
      </c>
      <c s="4" r="D4" t="s">
        <v>795</v>
      </c>
    </row>
    <row spans="1:4" r="5">
      <c s="4" r="A5" t="s">
        <v>796</v>
      </c>
      <c s="4" r="B5" t="s">
        <v>797</v>
      </c>
      <c s="4" r="C5" t="s">
        <v>798</v>
      </c>
      <c s="4" r="D5" t="s">
        <v>799</v>
      </c>
    </row>
    <row spans="1:4" r="6">
      <c s="4" r="A6" t="s">
        <v>800</v>
      </c>
      <c s="4" r="B6" t="s">
        <v>801</v>
      </c>
      <c s="4" r="C6" t="s">
        <v>802</v>
      </c>
      <c s="4" r="D6" t="s">
        <v>803</v>
      </c>
    </row>
    <row spans="1:4" r="7">
      <c s="4" r="A7" t="s">
        <v>804</v>
      </c>
      <c s="4" r="B7" t="s">
        <v>805</v>
      </c>
      <c s="4" r="C7" t="s">
        <v>806</v>
      </c>
      <c s="4" r="D7" t="s">
        <v>807</v>
      </c>
    </row>
    <row spans="1:4" r="8">
      <c s="4" r="A8" t="s">
        <v>808</v>
      </c>
      <c s="4" r="B8" t="s">
        <v>809</v>
      </c>
      <c s="4" r="C8" t="s">
        <v>809</v>
      </c>
      <c s="4" r="D8" t="s">
        <v>8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10</v>
      </c>
      <c s="2" r="B1" t="s">
        <v>1</v>
      </c>
    </row>
    <row spans="1:3" r="2">
      <c s="2" r="B2" t="s">
        <v>2</v>
      </c>
      <c s="2" r="C2" t="s">
        <v>32</v>
      </c>
    </row>
    <row spans="1:3" r="3">
      <c s="3" r="A3" t="s">
        <v>811</v>
      </c>
    </row>
    <row spans="1:3" r="4">
      <c s="4" r="A4" t="s">
        <v>812</v>
      </c>
      <c s="5" r="B4" t="n">
        <v>9400000</v>
      </c>
    </row>
    <row spans="1:3" r="5">
      <c s="4" r="A5" t="s">
        <v>813</v>
      </c>
      <c s="5" r="B5" t="n">
        <v>2700793</v>
      </c>
    </row>
    <row spans="1:3" r="6">
      <c s="4" r="A6" t="s">
        <v>814</v>
      </c>
      <c s="4" r="B6" t="s">
        <v>486</v>
      </c>
    </row>
    <row spans="1:3" r="7">
      <c s="4" r="A7" t="s">
        <v>815</v>
      </c>
      <c s="9" r="B7" t="n">
        <v>23.8</v>
      </c>
    </row>
    <row spans="1:3" r="8">
      <c s="4" r="A8" t="s">
        <v>816</v>
      </c>
      <c s="4" r="B8" t="s">
        <v>817</v>
      </c>
    </row>
    <row spans="1:3" r="9">
      <c s="4" r="A9" t="s">
        <v>818</v>
      </c>
    </row>
    <row spans="1:3" r="10">
      <c s="3" r="A10" t="s">
        <v>811</v>
      </c>
    </row>
    <row spans="1:3" r="11">
      <c s="4" r="A11" t="s">
        <v>819</v>
      </c>
      <c s="4" r="B11" t="s">
        <v>455</v>
      </c>
    </row>
    <row spans="1:3" r="12">
      <c s="4" r="A12" t="s">
        <v>820</v>
      </c>
    </row>
    <row spans="1:3" r="13">
      <c s="3" r="A13" t="s">
        <v>811</v>
      </c>
    </row>
    <row spans="1:3" r="14">
      <c s="4" r="A14" t="s">
        <v>821</v>
      </c>
      <c s="4" r="B14" t="s">
        <v>639</v>
      </c>
    </row>
    <row spans="1:3" r="15">
      <c s="4" r="A15" t="s">
        <v>822</v>
      </c>
    </row>
    <row spans="1:3" r="16">
      <c s="3" r="A16" t="s">
        <v>811</v>
      </c>
    </row>
    <row spans="1:3" r="17">
      <c s="4" r="A17" t="s">
        <v>821</v>
      </c>
      <c s="4" r="B17" t="s">
        <v>639</v>
      </c>
    </row>
    <row spans="1:3" r="18">
      <c s="4" r="A18" t="s">
        <v>823</v>
      </c>
    </row>
    <row spans="1:3" r="19">
      <c s="3" r="A19" t="s">
        <v>811</v>
      </c>
    </row>
    <row spans="1:3" r="20">
      <c s="4" r="A20" t="s">
        <v>824</v>
      </c>
      <c s="9" r="B20" t="n">
        <v>14.2</v>
      </c>
      <c s="9" r="C20" t="n">
        <v>17.9</v>
      </c>
    </row>
    <row spans="1:3" r="21">
      <c s="4" r="A21" t="s">
        <v>825</v>
      </c>
    </row>
    <row spans="1:3" r="22">
      <c s="3" r="A22" t="s">
        <v>811</v>
      </c>
    </row>
    <row spans="1:3" r="23">
      <c s="4" r="A23" t="s">
        <v>821</v>
      </c>
      <c s="4" r="B23" t="s">
        <v>639</v>
      </c>
    </row>
    <row spans="1:3" r="24">
      <c s="4" r="A24" t="s">
        <v>826</v>
      </c>
    </row>
    <row spans="1:3" r="25">
      <c s="3" r="A25" t="s">
        <v>811</v>
      </c>
    </row>
    <row spans="1:3" r="26">
      <c s="4" r="A26" t="s">
        <v>821</v>
      </c>
      <c s="4" r="B26" t="s">
        <v>486</v>
      </c>
    </row>
    <row spans="1:3" r="27">
      <c s="4" r="A27" t="s">
        <v>827</v>
      </c>
    </row>
    <row spans="1:3" r="28">
      <c s="3" r="A28" t="s">
        <v>811</v>
      </c>
    </row>
    <row spans="1:3" r="29">
      <c s="4" r="A29" t="s">
        <v>828</v>
      </c>
      <c s="4" r="B29" t="s">
        <v>3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9</v>
      </c>
      <c s="2" r="B1" t="s">
        <v>1</v>
      </c>
    </row>
    <row spans="1:4" r="2">
      <c s="2" r="B2" t="s">
        <v>2</v>
      </c>
      <c s="2" r="C2" t="s">
        <v>32</v>
      </c>
      <c s="2" r="D2" t="s">
        <v>33</v>
      </c>
    </row>
    <row spans="1:4" r="3">
      <c s="3" r="A3" t="s">
        <v>830</v>
      </c>
    </row>
    <row spans="1:4" r="4">
      <c s="4" r="A4" t="s">
        <v>35</v>
      </c>
      <c s="6" r="B4" t="n">
        <v>1249254</v>
      </c>
      <c s="6" r="C4" t="n">
        <v>1399862</v>
      </c>
      <c s="6" r="D4" t="n">
        <v>1279742</v>
      </c>
    </row>
    <row spans="1:4" r="5">
      <c s="4" r="A5" t="s">
        <v>413</v>
      </c>
      <c s="5" r="B5" t="n">
        <v>53554</v>
      </c>
      <c s="5" r="C5" t="n">
        <v>203108</v>
      </c>
      <c s="5" r="D5" t="n">
        <v>190145</v>
      </c>
    </row>
    <row spans="1:4" r="6">
      <c s="4" r="A6" t="s">
        <v>113</v>
      </c>
      <c s="5" r="B6" t="n">
        <v>53239</v>
      </c>
      <c s="5" r="C6" t="n">
        <v>60635</v>
      </c>
      <c s="5" r="D6" t="n">
        <v>53902</v>
      </c>
    </row>
    <row spans="1:4" r="7">
      <c s="4" r="A7" t="s">
        <v>831</v>
      </c>
      <c s="5" r="B7" t="n">
        <v>22516</v>
      </c>
      <c s="5" r="C7" t="n">
        <v>41857</v>
      </c>
      <c s="5" r="D7" t="n">
        <v>23668</v>
      </c>
    </row>
    <row spans="1:4" r="8">
      <c s="4" r="A8" t="s">
        <v>832</v>
      </c>
      <c s="5" r="B8" t="n">
        <v>1636917</v>
      </c>
      <c s="5" r="C8" t="n">
        <v>1856879</v>
      </c>
    </row>
    <row spans="1:4" r="9">
      <c s="4" r="A9" t="s">
        <v>437</v>
      </c>
    </row>
    <row spans="1:4" r="10">
      <c s="3" r="A10" t="s">
        <v>830</v>
      </c>
    </row>
    <row spans="1:4" r="11">
      <c s="4" r="A11" t="s">
        <v>35</v>
      </c>
      <c s="5" r="B11" t="n">
        <v>402464</v>
      </c>
      <c s="5" r="C11" t="n">
        <v>413902</v>
      </c>
      <c s="5" r="D11" t="n">
        <v>422620</v>
      </c>
    </row>
    <row spans="1:4" r="12">
      <c s="4" r="A12" t="s">
        <v>413</v>
      </c>
      <c s="5" r="B12" t="n">
        <v>105652</v>
      </c>
      <c s="5" r="C12" t="n">
        <v>120250</v>
      </c>
      <c s="5" r="D12" t="n">
        <v>117644</v>
      </c>
    </row>
    <row spans="1:4" r="13">
      <c s="4" r="A13" t="s">
        <v>113</v>
      </c>
      <c s="5" r="B13" t="n">
        <v>8257</v>
      </c>
      <c s="5" r="C13" t="n">
        <v>7597</v>
      </c>
      <c s="5" r="D13" t="n">
        <v>8553</v>
      </c>
    </row>
    <row spans="1:4" r="14">
      <c s="4" r="A14" t="s">
        <v>831</v>
      </c>
      <c s="5" r="B14" t="n">
        <v>1249</v>
      </c>
      <c s="5" r="C14" t="n">
        <v>3349</v>
      </c>
      <c s="5" r="D14" t="n">
        <v>3524</v>
      </c>
    </row>
    <row spans="1:4" r="15">
      <c s="4" r="A15" t="s">
        <v>832</v>
      </c>
      <c s="5" r="B15" t="n">
        <v>293738</v>
      </c>
      <c s="5" r="C15" t="n">
        <v>307058</v>
      </c>
    </row>
    <row spans="1:4" r="16">
      <c s="4" r="A16" t="s">
        <v>438</v>
      </c>
    </row>
    <row spans="1:4" r="17">
      <c s="3" r="A17" t="s">
        <v>830</v>
      </c>
    </row>
    <row spans="1:4" r="18">
      <c s="4" r="A18" t="s">
        <v>35</v>
      </c>
      <c s="5" r="B18" t="n">
        <v>411875</v>
      </c>
      <c s="5" r="C18" t="n">
        <v>462368</v>
      </c>
      <c s="5" r="D18" t="n">
        <v>363372</v>
      </c>
    </row>
    <row spans="1:4" r="19">
      <c s="4" r="A19" t="s">
        <v>413</v>
      </c>
      <c s="5" r="B19" t="n">
        <v>-41351</v>
      </c>
      <c s="5" r="C19" t="n">
        <v>56412</v>
      </c>
      <c s="5" r="D19" t="n">
        <v>63280</v>
      </c>
    </row>
    <row spans="1:4" r="20">
      <c s="4" r="A20" t="s">
        <v>113</v>
      </c>
      <c s="5" r="B20" t="n">
        <v>26532</v>
      </c>
      <c s="5" r="C20" t="n">
        <v>33983</v>
      </c>
      <c s="5" r="D20" t="n">
        <v>18451</v>
      </c>
    </row>
    <row spans="1:4" r="21">
      <c s="4" r="A21" t="s">
        <v>831</v>
      </c>
      <c s="5" r="B21" t="n">
        <v>11864</v>
      </c>
      <c s="5" r="C21" t="n">
        <v>26787</v>
      </c>
      <c s="5" r="D21" t="n">
        <v>9417</v>
      </c>
    </row>
    <row spans="1:4" r="22">
      <c s="4" r="A22" t="s">
        <v>832</v>
      </c>
      <c s="5" r="B22" t="n">
        <v>601521</v>
      </c>
      <c s="5" r="C22" t="n">
        <v>788915</v>
      </c>
    </row>
    <row spans="1:4" r="23">
      <c s="4" r="A23" t="s">
        <v>439</v>
      </c>
    </row>
    <row spans="1:4" r="24">
      <c s="3" r="A24" t="s">
        <v>830</v>
      </c>
    </row>
    <row spans="1:4" r="25">
      <c s="4" r="A25" t="s">
        <v>35</v>
      </c>
      <c s="5" r="B25" t="n">
        <v>434915</v>
      </c>
      <c s="5" r="C25" t="n">
        <v>523592</v>
      </c>
      <c s="5" r="D25" t="n">
        <v>493750</v>
      </c>
    </row>
    <row spans="1:4" r="26">
      <c s="4" r="A26" t="s">
        <v>413</v>
      </c>
      <c s="5" r="B26" t="n">
        <v>19789</v>
      </c>
      <c s="5" r="C26" t="n">
        <v>55430</v>
      </c>
      <c s="5" r="D26" t="n">
        <v>40328</v>
      </c>
    </row>
    <row spans="1:4" r="27">
      <c s="4" r="A27" t="s">
        <v>113</v>
      </c>
      <c s="5" r="B27" t="n">
        <v>16652</v>
      </c>
      <c s="5" r="C27" t="n">
        <v>17602</v>
      </c>
      <c s="5" r="D27" t="n">
        <v>16949</v>
      </c>
    </row>
    <row spans="1:4" r="28">
      <c s="4" r="A28" t="s">
        <v>831</v>
      </c>
      <c s="5" r="B28" t="n">
        <v>8472</v>
      </c>
      <c s="5" r="C28" t="n">
        <v>8763</v>
      </c>
      <c s="5" r="D28" t="n">
        <v>7001</v>
      </c>
    </row>
    <row spans="1:4" r="29">
      <c s="4" r="A29" t="s">
        <v>832</v>
      </c>
      <c s="5" r="B29" t="n">
        <v>588200</v>
      </c>
      <c s="5" r="C29" t="n">
        <v>643323</v>
      </c>
    </row>
    <row spans="1:4" r="30">
      <c s="4" r="A30" t="s">
        <v>833</v>
      </c>
    </row>
    <row spans="1:4" r="31">
      <c s="3" r="A31" t="s">
        <v>830</v>
      </c>
    </row>
    <row spans="1:4" r="32">
      <c s="4" r="A32" t="s">
        <v>413</v>
      </c>
      <c s="5" r="B32" t="n">
        <v>-30536</v>
      </c>
      <c s="5" r="C32" t="n">
        <v>-28984</v>
      </c>
      <c s="5" r="D32" t="n">
        <v>-31107</v>
      </c>
    </row>
    <row spans="1:4" r="33">
      <c s="4" r="A33" t="s">
        <v>113</v>
      </c>
      <c s="5" r="B33" t="n">
        <v>1798</v>
      </c>
      <c s="5" r="C33" t="n">
        <v>1453</v>
      </c>
      <c s="5" r="D33" t="n">
        <v>2145</v>
      </c>
    </row>
    <row spans="1:4" r="34">
      <c s="4" r="A34" t="s">
        <v>831</v>
      </c>
      <c s="5" r="B34" t="n">
        <v>931</v>
      </c>
      <c s="5" r="C34" t="n">
        <v>2956</v>
      </c>
      <c s="5" r="D34" t="n">
        <v>867</v>
      </c>
    </row>
    <row spans="1:4" r="35">
      <c s="4" r="A35" t="s">
        <v>832</v>
      </c>
      <c s="5" r="B35" t="n">
        <v>153458</v>
      </c>
      <c s="5" r="C35" t="n">
        <v>117583</v>
      </c>
    </row>
    <row spans="1:4" r="36">
      <c s="4" r="A36" t="s">
        <v>834</v>
      </c>
    </row>
    <row spans="1:4" r="37">
      <c s="3" r="A37" t="s">
        <v>830</v>
      </c>
    </row>
    <row spans="1:4" r="38">
      <c s="4" r="A38" t="s">
        <v>35</v>
      </c>
      <c s="5" r="B38" t="n">
        <v>220889</v>
      </c>
      <c s="5" r="C38" t="n">
        <v>272201</v>
      </c>
      <c s="5" r="D38" t="n">
        <v>253073</v>
      </c>
    </row>
    <row spans="1:4" r="39">
      <c s="4" r="A39" t="s">
        <v>835</v>
      </c>
    </row>
    <row spans="1:4" r="40">
      <c s="3" r="A40" t="s">
        <v>830</v>
      </c>
    </row>
    <row spans="1:4" r="41">
      <c s="4" r="A41" t="s">
        <v>35</v>
      </c>
      <c s="5" r="B41" t="n">
        <v>214026</v>
      </c>
      <c s="5" r="C41" t="n">
        <v>251391</v>
      </c>
      <c s="5" r="D41" t="n">
        <v>240677</v>
      </c>
    </row>
    <row spans="1:4" r="42">
      <c s="4" r="A42" t="s">
        <v>195</v>
      </c>
    </row>
    <row spans="1:4" r="43">
      <c s="3" r="A43" t="s">
        <v>830</v>
      </c>
    </row>
    <row spans="1:4" r="44">
      <c s="4" r="A44" t="s">
        <v>836</v>
      </c>
      <c s="5" r="B44" t="n">
        <v>0</v>
      </c>
      <c s="5" r="C44" t="n">
        <v>0</v>
      </c>
      <c s="5" r="D44" t="n">
        <v>7804</v>
      </c>
    </row>
    <row spans="1:4" r="45">
      <c s="4" r="A45" t="s">
        <v>831</v>
      </c>
      <c s="6" r="B45" t="n">
        <v>0</v>
      </c>
      <c s="6" r="C45" t="n">
        <v>2</v>
      </c>
      <c s="6" r="D45" t="n">
        <v>28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7</v>
      </c>
      <c s="2" r="B1" t="s">
        <v>1</v>
      </c>
    </row>
    <row spans="1:4" r="2">
      <c s="2" r="B2" t="s">
        <v>2</v>
      </c>
      <c s="2" r="C2" t="s">
        <v>32</v>
      </c>
      <c s="2" r="D2" t="s">
        <v>33</v>
      </c>
    </row>
    <row spans="1:4" r="3">
      <c s="3" r="A3" t="s">
        <v>838</v>
      </c>
    </row>
    <row spans="1:4" r="4">
      <c s="4" r="A4" t="s">
        <v>35</v>
      </c>
      <c s="6" r="B4" t="n">
        <v>1249254</v>
      </c>
      <c s="6" r="C4" t="n">
        <v>1399862</v>
      </c>
      <c s="6" r="D4" t="n">
        <v>1279742</v>
      </c>
    </row>
    <row spans="1:4" r="5">
      <c s="4" r="A5" t="s">
        <v>839</v>
      </c>
      <c s="5" r="B5" t="n">
        <v>145062</v>
      </c>
      <c s="5" r="C5" t="n">
        <v>184964</v>
      </c>
    </row>
    <row spans="1:4" r="6">
      <c s="4" r="A6" t="s">
        <v>840</v>
      </c>
    </row>
    <row spans="1:4" r="7">
      <c s="3" r="A7" t="s">
        <v>838</v>
      </c>
    </row>
    <row spans="1:4" r="8">
      <c s="4" r="A8" t="s">
        <v>35</v>
      </c>
      <c s="5" r="B8" t="n">
        <v>526061</v>
      </c>
      <c s="5" r="C8" t="n">
        <v>573590</v>
      </c>
      <c s="5" r="D8" t="n">
        <v>549057</v>
      </c>
    </row>
    <row spans="1:4" r="9">
      <c s="4" r="A9" t="s">
        <v>839</v>
      </c>
      <c s="5" r="B9" t="n">
        <v>41645</v>
      </c>
      <c s="5" r="C9" t="n">
        <v>44971</v>
      </c>
    </row>
    <row spans="1:4" r="10">
      <c s="4" r="A10" t="s">
        <v>841</v>
      </c>
    </row>
    <row spans="1:4" r="11">
      <c s="3" r="A11" t="s">
        <v>838</v>
      </c>
    </row>
    <row spans="1:4" r="12">
      <c s="4" r="A12" t="s">
        <v>35</v>
      </c>
      <c s="5" r="B12" t="n">
        <v>139432</v>
      </c>
      <c s="5" r="C12" t="n">
        <v>151549</v>
      </c>
      <c s="5" r="D12" t="n">
        <v>159396</v>
      </c>
    </row>
    <row spans="1:4" r="13">
      <c s="4" r="A13" t="s">
        <v>842</v>
      </c>
    </row>
    <row spans="1:4" r="14">
      <c s="3" r="A14" t="s">
        <v>838</v>
      </c>
    </row>
    <row spans="1:4" r="15">
      <c s="4" r="A15" t="s">
        <v>35</v>
      </c>
      <c s="5" r="B15" t="n">
        <v>113743</v>
      </c>
      <c s="5" r="C15" t="n">
        <v>162508</v>
      </c>
      <c s="5" r="D15" t="n">
        <v>144131</v>
      </c>
    </row>
    <row spans="1:4" r="16">
      <c s="4" r="A16" t="s">
        <v>839</v>
      </c>
      <c s="5" r="B16" t="n">
        <v>21704</v>
      </c>
      <c s="5" r="C16" t="n">
        <v>28364</v>
      </c>
    </row>
    <row spans="1:4" r="17">
      <c s="4" r="A17" t="s">
        <v>843</v>
      </c>
    </row>
    <row spans="1:4" r="18">
      <c s="3" r="A18" t="s">
        <v>838</v>
      </c>
    </row>
    <row spans="1:4" r="19">
      <c s="4" r="A19" t="s">
        <v>839</v>
      </c>
      <c s="5" r="B19" t="n">
        <v>20297</v>
      </c>
      <c s="5" r="C19" t="n">
        <v>29715</v>
      </c>
    </row>
    <row spans="1:4" r="20">
      <c s="4" r="A20" t="s">
        <v>844</v>
      </c>
    </row>
    <row spans="1:4" r="21">
      <c s="3" r="A21" t="s">
        <v>838</v>
      </c>
    </row>
    <row spans="1:4" r="22">
      <c s="4" r="A22" t="s">
        <v>35</v>
      </c>
      <c s="5" r="B22" t="n">
        <v>94319</v>
      </c>
      <c s="5" r="C22" t="n">
        <v>82778</v>
      </c>
      <c s="5" r="D22" t="n">
        <v>68255</v>
      </c>
    </row>
    <row spans="1:4" r="23">
      <c s="4" r="A23" t="s">
        <v>839</v>
      </c>
      <c s="5" r="B23" t="n">
        <v>15227</v>
      </c>
      <c s="5" r="C23" t="n">
        <v>20431</v>
      </c>
    </row>
    <row spans="1:4" r="24">
      <c s="4" r="A24" t="s">
        <v>845</v>
      </c>
    </row>
    <row spans="1:4" r="25">
      <c s="3" r="A25" t="s">
        <v>838</v>
      </c>
    </row>
    <row spans="1:4" r="26">
      <c s="4" r="A26" t="s">
        <v>35</v>
      </c>
      <c s="5" r="B26" t="n">
        <v>43068</v>
      </c>
      <c s="5" r="C26" t="n">
        <v>53542</v>
      </c>
      <c s="5" r="D26" t="n">
        <v>52806</v>
      </c>
    </row>
    <row spans="1:4" r="27">
      <c s="4" r="A27" t="s">
        <v>846</v>
      </c>
    </row>
    <row spans="1:4" r="28">
      <c s="3" r="A28" t="s">
        <v>838</v>
      </c>
    </row>
    <row spans="1:4" r="29">
      <c s="4" r="A29" t="s">
        <v>35</v>
      </c>
      <c s="5" r="B29" t="n">
        <v>46702</v>
      </c>
      <c s="5" r="C29" t="n">
        <v>47844</v>
      </c>
      <c s="5" r="D29" t="n">
        <v>43302</v>
      </c>
    </row>
    <row spans="1:4" r="30">
      <c s="4" r="A30" t="s">
        <v>839</v>
      </c>
      <c s="5" r="B30" t="n">
        <v>18199</v>
      </c>
      <c s="5" r="C30" t="n">
        <v>19166</v>
      </c>
    </row>
    <row spans="1:4" r="31">
      <c s="4" r="A31" t="s">
        <v>847</v>
      </c>
    </row>
    <row spans="1:4" r="32">
      <c s="3" r="A32" t="s">
        <v>838</v>
      </c>
    </row>
    <row spans="1:4" r="33">
      <c s="4" r="A33" t="s">
        <v>35</v>
      </c>
      <c s="5" r="B33" t="n">
        <v>44211</v>
      </c>
      <c s="5" r="C33" t="n">
        <v>18101</v>
      </c>
      <c s="5" r="D33" t="n">
        <v>10429</v>
      </c>
    </row>
    <row spans="1:4" r="34">
      <c s="4" r="A34" t="s">
        <v>848</v>
      </c>
    </row>
    <row spans="1:4" r="35">
      <c s="3" r="A35" t="s">
        <v>838</v>
      </c>
    </row>
    <row spans="1:4" r="36">
      <c s="4" r="A36" t="s">
        <v>35</v>
      </c>
      <c s="5" r="B36" t="n">
        <v>241718</v>
      </c>
      <c s="5" r="C36" t="n">
        <v>279530</v>
      </c>
      <c s="6" r="D36" t="n">
        <v>252366</v>
      </c>
    </row>
    <row spans="1:4" r="37">
      <c s="4" r="A37" t="s">
        <v>839</v>
      </c>
      <c s="6" r="B37" t="n">
        <v>27990</v>
      </c>
      <c s="6" r="C37" t="n">
        <v>4231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849</v>
      </c>
      <c s="2" r="B1" t="s">
        <v>1</v>
      </c>
    </row>
    <row spans="1:2" r="2">
      <c s="2" r="B2" t="s">
        <v>850</v>
      </c>
    </row>
    <row spans="1:2" r="3">
      <c s="3" r="A3" t="s">
        <v>830</v>
      </c>
    </row>
    <row spans="1:2" r="4">
      <c s="4" r="A4" t="s">
        <v>851</v>
      </c>
      <c s="5" r="B4" t="n">
        <v>3</v>
      </c>
    </row>
    <row spans="1:2" r="5">
      <c s="4" r="A5" t="s">
        <v>852</v>
      </c>
      <c s="4" r="B5" t="s">
        <v>514</v>
      </c>
    </row>
    <row spans="1:2" r="6">
      <c s="4" r="A6" t="s">
        <v>853</v>
      </c>
      <c s="4" r="B6" t="s">
        <v>8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55</v>
      </c>
      <c s="2" r="B1" t="s">
        <v>1</v>
      </c>
    </row>
    <row spans="1:3" r="2">
      <c s="2" r="B2" t="s">
        <v>2</v>
      </c>
      <c s="2" r="C2" t="s">
        <v>32</v>
      </c>
    </row>
    <row spans="1:3" r="3">
      <c s="3" r="A3" t="s">
        <v>420</v>
      </c>
    </row>
    <row spans="1:3" r="4">
      <c s="4" r="A4" t="s">
        <v>856</v>
      </c>
      <c s="9" r="B4" t="n">
        <v>18.1</v>
      </c>
      <c s="6" r="C4" t="n">
        <v>14</v>
      </c>
    </row>
    <row spans="1:3" r="5">
      <c s="4" r="A5" t="s">
        <v>857</v>
      </c>
      <c s="10" r="B5" t="n">
        <v>4.3</v>
      </c>
    </row>
    <row spans="1:3" r="6">
      <c s="4" r="A6" t="s">
        <v>858</v>
      </c>
      <c s="10" r="B6" t="n">
        <v>17.9</v>
      </c>
    </row>
    <row spans="1:3" r="7">
      <c s="4" r="A7" t="s">
        <v>426</v>
      </c>
    </row>
    <row spans="1:3" r="8">
      <c s="3" r="A8" t="s">
        <v>420</v>
      </c>
    </row>
    <row spans="1:3" r="9">
      <c s="4" r="A9" t="s">
        <v>858</v>
      </c>
      <c s="9" r="B9" t="n">
        <v>13.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59</v>
      </c>
      <c s="2" r="B1" t="s">
        <v>1</v>
      </c>
    </row>
    <row spans="1:4" r="2">
      <c s="2" r="B2" t="s">
        <v>2</v>
      </c>
      <c s="2" r="C2" t="s">
        <v>32</v>
      </c>
      <c s="2" r="D2" t="s">
        <v>33</v>
      </c>
    </row>
    <row spans="1:4" r="3">
      <c s="3" r="A3" t="s">
        <v>860</v>
      </c>
    </row>
    <row spans="1:4" r="4">
      <c s="4" r="A4" t="s">
        <v>35</v>
      </c>
      <c s="6" r="B4" t="n">
        <v>1249254</v>
      </c>
      <c s="6" r="C4" t="n">
        <v>1399862</v>
      </c>
      <c s="6" r="D4" t="n">
        <v>1279742</v>
      </c>
    </row>
    <row spans="1:4" r="5">
      <c s="4" r="A5" t="s">
        <v>36</v>
      </c>
      <c s="5" r="B5" t="n">
        <v>787413</v>
      </c>
      <c s="5" r="C5" t="n">
        <v>852990</v>
      </c>
      <c s="5" r="D5" t="n">
        <v>772792</v>
      </c>
    </row>
    <row spans="1:4" r="6">
      <c s="4" r="A6" t="s">
        <v>37</v>
      </c>
      <c s="5" r="B6" t="n">
        <v>461841</v>
      </c>
      <c s="5" r="C6" t="n">
        <v>546872</v>
      </c>
      <c s="5" r="D6" t="n">
        <v>506950</v>
      </c>
    </row>
    <row spans="1:4" r="7">
      <c s="4" r="A7" t="s">
        <v>38</v>
      </c>
      <c s="5" r="B7" t="n">
        <v>299601</v>
      </c>
      <c s="5" r="C7" t="n">
        <v>332093</v>
      </c>
      <c s="5" r="D7" t="n">
        <v>293866</v>
      </c>
    </row>
    <row spans="1:4" r="8">
      <c s="4" r="A8" t="s">
        <v>41</v>
      </c>
      <c s="5" r="B8" t="n">
        <v>84353</v>
      </c>
      <c s="5" r="C8" t="n">
        <v>0</v>
      </c>
      <c s="5" r="D8" t="n">
        <v>0</v>
      </c>
    </row>
    <row spans="1:4" r="9">
      <c s="4" r="A9" t="s">
        <v>39</v>
      </c>
      <c s="5" r="B9" t="n">
        <v>0</v>
      </c>
      <c s="5" r="C9" t="n">
        <v>-13495</v>
      </c>
      <c s="5" r="D9" t="n">
        <v>0</v>
      </c>
    </row>
    <row spans="1:4" r="10">
      <c s="4" r="A10" t="s">
        <v>40</v>
      </c>
      <c s="5" r="B10" t="n">
        <v>24333</v>
      </c>
      <c s="5" r="C10" t="n">
        <v>25166</v>
      </c>
      <c s="5" r="D10" t="n">
        <v>22939</v>
      </c>
    </row>
    <row spans="1:4" r="11">
      <c s="4" r="A11" t="s">
        <v>42</v>
      </c>
      <c s="5" r="B11" t="n">
        <v>53554</v>
      </c>
      <c s="5" r="C11" t="n">
        <v>203108</v>
      </c>
      <c s="5" r="D11" t="n">
        <v>190145</v>
      </c>
    </row>
    <row spans="1:4" r="12">
      <c s="4" r="A12" t="s">
        <v>43</v>
      </c>
      <c s="5" r="B12" t="n">
        <v>28057</v>
      </c>
      <c s="5" r="C12" t="n">
        <v>25045</v>
      </c>
      <c s="5" r="D12" t="n">
        <v>24837</v>
      </c>
    </row>
    <row spans="1:4" r="13">
      <c s="4" r="A13" t="s">
        <v>861</v>
      </c>
      <c s="5" r="B13" t="n">
        <v>0</v>
      </c>
    </row>
    <row spans="1:4" r="14">
      <c s="4" r="A14" t="s">
        <v>862</v>
      </c>
      <c s="5" r="B14" t="n">
        <v>0</v>
      </c>
      <c s="5" r="C14" t="n">
        <v>0</v>
      </c>
      <c s="5" r="D14" t="n">
        <v>0</v>
      </c>
    </row>
    <row spans="1:4" r="15">
      <c s="4" r="A15" t="s">
        <v>863</v>
      </c>
      <c s="5" r="B15" t="n">
        <v>106</v>
      </c>
      <c s="5" r="C15" t="n">
        <v>4037</v>
      </c>
      <c s="5" r="D15" t="n">
        <v>2359</v>
      </c>
    </row>
    <row spans="1:4" r="16">
      <c s="4" r="A16" t="s">
        <v>45</v>
      </c>
      <c s="5" r="B16" t="n">
        <v>25391</v>
      </c>
      <c s="5" r="C16" t="n">
        <v>174026</v>
      </c>
      <c s="5" r="D16" t="n">
        <v>162949</v>
      </c>
    </row>
    <row spans="1:4" r="17">
      <c s="4" r="A17" t="s">
        <v>46</v>
      </c>
      <c s="5" r="B17" t="n">
        <v>5519</v>
      </c>
      <c s="5" r="C17" t="n">
        <v>32573</v>
      </c>
      <c s="5" r="D17" t="n">
        <v>15372</v>
      </c>
    </row>
    <row spans="1:4" r="18">
      <c s="4" r="A18" t="s">
        <v>864</v>
      </c>
      <c s="5" r="B18" t="n">
        <v>19872</v>
      </c>
      <c s="5" r="C18" t="n">
        <v>141453</v>
      </c>
      <c s="5" r="D18" t="n">
        <v>147577</v>
      </c>
    </row>
    <row spans="1:4" r="19">
      <c s="4" r="A19" t="s">
        <v>865</v>
      </c>
      <c s="5" r="B19" t="n">
        <v>0</v>
      </c>
      <c s="5" r="C19" t="n">
        <v>0</v>
      </c>
      <c s="5" r="D19" t="n">
        <v>0</v>
      </c>
    </row>
    <row spans="1:4" r="20">
      <c s="4" r="A20" t="s">
        <v>47</v>
      </c>
      <c s="5" r="B20" t="n">
        <v>19872</v>
      </c>
      <c s="5" r="C20" t="n">
        <v>141453</v>
      </c>
      <c s="5" r="D20" t="n">
        <v>147577</v>
      </c>
    </row>
    <row spans="1:4" r="21">
      <c s="4" r="A21" t="s">
        <v>48</v>
      </c>
      <c s="5" r="B21" t="n">
        <v>0</v>
      </c>
      <c s="5" r="C21" t="n">
        <v>22120</v>
      </c>
      <c s="5" r="D21" t="n">
        <v>-117529</v>
      </c>
    </row>
    <row spans="1:4" r="22">
      <c s="4" r="A22" t="s">
        <v>49</v>
      </c>
      <c s="5" r="B22" t="n">
        <v>19872</v>
      </c>
      <c s="5" r="C22" t="n">
        <v>163573</v>
      </c>
      <c s="5" r="D22" t="n">
        <v>30048</v>
      </c>
    </row>
    <row spans="1:4" r="23">
      <c s="4" r="A23" t="s">
        <v>866</v>
      </c>
      <c s="5" r="B23" t="n">
        <v>-125360</v>
      </c>
      <c s="5" r="C23" t="n">
        <v>163825</v>
      </c>
      <c s="5" r="D23" t="n">
        <v>30860</v>
      </c>
    </row>
    <row spans="1:4" r="24">
      <c s="4" r="A24" t="s">
        <v>867</v>
      </c>
    </row>
    <row spans="1:4" r="25">
      <c s="3" r="A25" t="s">
        <v>860</v>
      </c>
    </row>
    <row spans="1:4" r="26">
      <c s="4" r="A26" t="s">
        <v>35</v>
      </c>
      <c s="5" r="B26" t="n">
        <v>158836</v>
      </c>
      <c s="5" r="C26" t="n">
        <v>195573</v>
      </c>
      <c s="5" r="D26" t="n">
        <v>196531</v>
      </c>
    </row>
    <row spans="1:4" r="27">
      <c s="4" r="A27" t="s">
        <v>36</v>
      </c>
      <c s="5" r="B27" t="n">
        <v>40858</v>
      </c>
      <c s="5" r="C27" t="n">
        <v>57464</v>
      </c>
      <c s="5" r="D27" t="n">
        <v>65178</v>
      </c>
    </row>
    <row spans="1:4" r="28">
      <c s="4" r="A28" t="s">
        <v>37</v>
      </c>
      <c s="5" r="B28" t="n">
        <v>117978</v>
      </c>
      <c s="5" r="C28" t="n">
        <v>138109</v>
      </c>
      <c s="5" r="D28" t="n">
        <v>131353</v>
      </c>
    </row>
    <row spans="1:4" r="29">
      <c s="4" r="A29" t="s">
        <v>38</v>
      </c>
      <c s="5" r="B29" t="n">
        <v>74588</v>
      </c>
      <c s="5" r="C29" t="n">
        <v>96220</v>
      </c>
      <c s="5" r="D29" t="n">
        <v>69734</v>
      </c>
    </row>
    <row spans="1:4" r="30">
      <c s="4" r="A30" t="s">
        <v>41</v>
      </c>
      <c s="5" r="B30" t="n">
        <v>0</v>
      </c>
    </row>
    <row spans="1:4" r="31">
      <c s="4" r="A31" t="s">
        <v>39</v>
      </c>
      <c s="5" r="C31" t="n">
        <v>1200</v>
      </c>
    </row>
    <row spans="1:4" r="32">
      <c s="4" r="A32" t="s">
        <v>40</v>
      </c>
      <c s="5" r="B32" t="n">
        <v>1272</v>
      </c>
      <c s="5" r="C32" t="n">
        <v>1272</v>
      </c>
      <c s="5" r="D32" t="n">
        <v>1276</v>
      </c>
    </row>
    <row spans="1:4" r="33">
      <c s="4" r="A33" t="s">
        <v>42</v>
      </c>
      <c s="5" r="B33" t="n">
        <v>42118</v>
      </c>
      <c s="5" r="C33" t="n">
        <v>39417</v>
      </c>
      <c s="5" r="D33" t="n">
        <v>60343</v>
      </c>
    </row>
    <row spans="1:4" r="34">
      <c s="4" r="A34" t="s">
        <v>43</v>
      </c>
      <c s="5" r="B34" t="n">
        <v>29295</v>
      </c>
      <c s="5" r="C34" t="n">
        <v>25611</v>
      </c>
      <c s="5" r="D34" t="n">
        <v>25270</v>
      </c>
    </row>
    <row spans="1:4" r="35">
      <c s="4" r="A35" t="s">
        <v>861</v>
      </c>
      <c s="5" r="B35" t="n">
        <v>-212</v>
      </c>
    </row>
    <row spans="1:4" r="36">
      <c s="4" r="A36" t="s">
        <v>862</v>
      </c>
      <c s="5" r="B36" t="n">
        <v>-19727</v>
      </c>
      <c s="5" r="C36" t="n">
        <v>-27601</v>
      </c>
      <c s="5" r="D36" t="n">
        <v>-21041</v>
      </c>
    </row>
    <row spans="1:4" r="37">
      <c s="4" r="A37" t="s">
        <v>863</v>
      </c>
      <c s="5" r="B37" t="n">
        <v>160</v>
      </c>
      <c s="5" r="C37" t="n">
        <v>12716</v>
      </c>
      <c s="5" r="D37" t="n">
        <v>-2105</v>
      </c>
    </row>
    <row spans="1:4" r="38">
      <c s="4" r="A38" t="s">
        <v>45</v>
      </c>
      <c s="5" r="B38" t="n">
        <v>32602</v>
      </c>
      <c s="5" r="C38" t="n">
        <v>28691</v>
      </c>
      <c s="5" r="D38" t="n">
        <v>58219</v>
      </c>
    </row>
    <row spans="1:4" r="39">
      <c s="4" r="A39" t="s">
        <v>46</v>
      </c>
      <c s="5" r="B39" t="n">
        <v>-8218</v>
      </c>
      <c s="5" r="C39" t="n">
        <v>-16529</v>
      </c>
      <c s="5" r="D39" t="n">
        <v>-798</v>
      </c>
    </row>
    <row spans="1:4" r="40">
      <c s="4" r="A40" t="s">
        <v>864</v>
      </c>
      <c s="5" r="B40" t="n">
        <v>40820</v>
      </c>
      <c s="5" r="C40" t="n">
        <v>45220</v>
      </c>
      <c s="5" r="D40" t="n">
        <v>59017</v>
      </c>
    </row>
    <row spans="1:4" r="41">
      <c s="4" r="A41" t="s">
        <v>865</v>
      </c>
      <c s="5" r="B41" t="n">
        <v>-20948</v>
      </c>
      <c s="5" r="C41" t="n">
        <v>139865</v>
      </c>
      <c s="5" r="D41" t="n">
        <v>-26527</v>
      </c>
    </row>
    <row spans="1:4" r="42">
      <c s="4" r="A42" t="s">
        <v>47</v>
      </c>
      <c s="5" r="C42" t="n">
        <v>185085</v>
      </c>
      <c s="5" r="D42" t="n">
        <v>32490</v>
      </c>
    </row>
    <row spans="1:4" r="43">
      <c s="4" r="A43" t="s">
        <v>48</v>
      </c>
      <c s="5" r="C43" t="n">
        <v>-21512</v>
      </c>
      <c s="5" r="D43" t="n">
        <v>-2442</v>
      </c>
    </row>
    <row spans="1:4" r="44">
      <c s="4" r="A44" t="s">
        <v>49</v>
      </c>
      <c s="5" r="B44" t="n">
        <v>19872</v>
      </c>
      <c s="5" r="C44" t="n">
        <v>163573</v>
      </c>
      <c s="5" r="D44" t="n">
        <v>30048</v>
      </c>
    </row>
    <row spans="1:4" r="45">
      <c s="4" r="A45" t="s">
        <v>866</v>
      </c>
      <c s="5" r="B45" t="n">
        <v>-125360</v>
      </c>
      <c s="5" r="C45" t="n">
        <v>163825</v>
      </c>
      <c s="5" r="D45" t="n">
        <v>30860</v>
      </c>
    </row>
    <row spans="1:4" r="46">
      <c s="4" r="A46" t="s">
        <v>868</v>
      </c>
    </row>
    <row spans="1:4" r="47">
      <c s="3" r="A47" t="s">
        <v>860</v>
      </c>
    </row>
    <row spans="1:4" r="48">
      <c s="4" r="A48" t="s">
        <v>35</v>
      </c>
      <c s="5" r="B48" t="n">
        <v>268070</v>
      </c>
      <c s="5" r="C48" t="n">
        <v>315715</v>
      </c>
      <c s="5" r="D48" t="n">
        <v>293884</v>
      </c>
    </row>
    <row spans="1:4" r="49">
      <c s="4" r="A49" t="s">
        <v>36</v>
      </c>
      <c s="5" r="B49" t="n">
        <v>189251</v>
      </c>
      <c s="5" r="C49" t="n">
        <v>219750</v>
      </c>
      <c s="5" r="D49" t="n">
        <v>201704</v>
      </c>
    </row>
    <row spans="1:4" r="50">
      <c s="4" r="A50" t="s">
        <v>37</v>
      </c>
      <c s="5" r="B50" t="n">
        <v>78819</v>
      </c>
      <c s="5" r="C50" t="n">
        <v>95965</v>
      </c>
      <c s="5" r="D50" t="n">
        <v>92180</v>
      </c>
    </row>
    <row spans="1:4" r="51">
      <c s="4" r="A51" t="s">
        <v>38</v>
      </c>
      <c s="5" r="B51" t="n">
        <v>56054</v>
      </c>
      <c s="5" r="C51" t="n">
        <v>44102</v>
      </c>
      <c s="5" r="D51" t="n">
        <v>59358</v>
      </c>
    </row>
    <row spans="1:4" r="52">
      <c s="4" r="A52" t="s">
        <v>41</v>
      </c>
      <c s="5" r="B52" t="n">
        <v>20249</v>
      </c>
    </row>
    <row spans="1:4" r="53">
      <c s="4" r="A53" t="s">
        <v>39</v>
      </c>
      <c s="5" r="C53" t="n">
        <v>-14695</v>
      </c>
    </row>
    <row spans="1:4" r="54">
      <c s="4" r="A54" t="s">
        <v>40</v>
      </c>
      <c s="5" r="B54" t="n">
        <v>10594</v>
      </c>
      <c s="5" r="C54" t="n">
        <v>10520</v>
      </c>
      <c s="5" r="D54" t="n">
        <v>10481</v>
      </c>
    </row>
    <row spans="1:4" r="55">
      <c s="4" r="A55" t="s">
        <v>42</v>
      </c>
      <c s="5" r="B55" t="n">
        <v>-8078</v>
      </c>
      <c s="5" r="C55" t="n">
        <v>56038</v>
      </c>
      <c s="5" r="D55" t="n">
        <v>22341</v>
      </c>
    </row>
    <row spans="1:4" r="56">
      <c s="4" r="A56" t="s">
        <v>43</v>
      </c>
      <c s="5" r="B56" t="n">
        <v>0</v>
      </c>
      <c s="5" r="C56" t="n">
        <v>3</v>
      </c>
      <c s="5" r="D56" t="n">
        <v>9</v>
      </c>
    </row>
    <row spans="1:4" r="57">
      <c s="4" r="A57" t="s">
        <v>861</v>
      </c>
      <c s="5" r="B57" t="n">
        <v>-243</v>
      </c>
    </row>
    <row spans="1:4" r="58">
      <c s="4" r="A58" t="s">
        <v>862</v>
      </c>
      <c s="5" r="B58" t="n">
        <v>1432</v>
      </c>
      <c s="5" r="C58" t="n">
        <v>5520</v>
      </c>
      <c s="5" r="D58" t="n">
        <v>1082</v>
      </c>
    </row>
    <row spans="1:4" r="59">
      <c s="4" r="A59" t="s">
        <v>863</v>
      </c>
      <c s="5" r="B59" t="n">
        <v>-71</v>
      </c>
      <c s="5" r="C59" t="n">
        <v>153</v>
      </c>
      <c s="5" r="D59" t="n">
        <v>-571</v>
      </c>
    </row>
    <row spans="1:4" r="60">
      <c s="4" r="A60" t="s">
        <v>45</v>
      </c>
      <c s="5" r="B60" t="n">
        <v>-9196</v>
      </c>
      <c s="5" r="C60" t="n">
        <v>50362</v>
      </c>
      <c s="5" r="D60" t="n">
        <v>21821</v>
      </c>
    </row>
    <row spans="1:4" r="61">
      <c s="4" r="A61" t="s">
        <v>46</v>
      </c>
      <c s="5" r="B61" t="n">
        <v>1702</v>
      </c>
      <c s="5" r="C61" t="n">
        <v>30793</v>
      </c>
      <c s="5" r="D61" t="n">
        <v>2009</v>
      </c>
    </row>
    <row spans="1:4" r="62">
      <c s="4" r="A62" t="s">
        <v>864</v>
      </c>
      <c s="5" r="B62" t="n">
        <v>-10898</v>
      </c>
      <c s="5" r="C62" t="n">
        <v>19569</v>
      </c>
      <c s="5" r="D62" t="n">
        <v>19812</v>
      </c>
    </row>
    <row spans="1:4" r="63">
      <c s="4" r="A63" t="s">
        <v>865</v>
      </c>
      <c s="5" r="B63" t="n">
        <v>8466</v>
      </c>
      <c s="5" r="C63" t="n">
        <v>33061</v>
      </c>
      <c s="5" r="D63" t="n">
        <v>7822</v>
      </c>
    </row>
    <row spans="1:4" r="64">
      <c s="4" r="A64" t="s">
        <v>47</v>
      </c>
      <c s="5" r="C64" t="n">
        <v>52630</v>
      </c>
      <c s="5" r="D64" t="n">
        <v>27634</v>
      </c>
    </row>
    <row spans="1:4" r="65">
      <c s="4" r="A65" t="s">
        <v>48</v>
      </c>
      <c s="5" r="C65" t="n">
        <v>56494</v>
      </c>
      <c s="5" r="D65" t="n">
        <v>-76634</v>
      </c>
    </row>
    <row spans="1:4" r="66">
      <c s="4" r="A66" t="s">
        <v>49</v>
      </c>
      <c s="5" r="B66" t="n">
        <v>-2432</v>
      </c>
      <c s="5" r="C66" t="n">
        <v>109124</v>
      </c>
      <c s="5" r="D66" t="n">
        <v>-49000</v>
      </c>
    </row>
    <row spans="1:4" r="67">
      <c s="4" r="A67" t="s">
        <v>866</v>
      </c>
      <c s="5" r="B67" t="n">
        <v>-19551</v>
      </c>
      <c s="5" r="C67" t="n">
        <v>123148</v>
      </c>
      <c s="5" r="D67" t="n">
        <v>-48416</v>
      </c>
    </row>
    <row spans="1:4" r="68">
      <c s="4" r="A68" t="s">
        <v>869</v>
      </c>
    </row>
    <row spans="1:4" r="69">
      <c s="3" r="A69" t="s">
        <v>860</v>
      </c>
    </row>
    <row spans="1:4" r="70">
      <c s="4" r="A70" t="s">
        <v>35</v>
      </c>
      <c s="5" r="B70" t="n">
        <v>822348</v>
      </c>
      <c s="5" r="C70" t="n">
        <v>888574</v>
      </c>
      <c s="5" r="D70" t="n">
        <v>789327</v>
      </c>
    </row>
    <row spans="1:4" r="71">
      <c s="4" r="A71" t="s">
        <v>36</v>
      </c>
      <c s="5" r="B71" t="n">
        <v>557304</v>
      </c>
      <c s="5" r="C71" t="n">
        <v>575776</v>
      </c>
      <c s="5" r="D71" t="n">
        <v>505910</v>
      </c>
    </row>
    <row spans="1:4" r="72">
      <c s="4" r="A72" t="s">
        <v>37</v>
      </c>
      <c s="5" r="B72" t="n">
        <v>265044</v>
      </c>
      <c s="5" r="C72" t="n">
        <v>312798</v>
      </c>
      <c s="5" r="D72" t="n">
        <v>283417</v>
      </c>
    </row>
    <row spans="1:4" r="73">
      <c s="4" r="A73" t="s">
        <v>38</v>
      </c>
      <c s="5" r="B73" t="n">
        <v>168959</v>
      </c>
      <c s="5" r="C73" t="n">
        <v>191771</v>
      </c>
      <c s="5" r="D73" t="n">
        <v>164774</v>
      </c>
    </row>
    <row spans="1:4" r="74">
      <c s="4" r="A74" t="s">
        <v>41</v>
      </c>
      <c s="5" r="B74" t="n">
        <v>64104</v>
      </c>
    </row>
    <row spans="1:4" r="75">
      <c s="4" r="A75" t="s">
        <v>39</v>
      </c>
      <c s="5" r="C75" t="n">
        <v>0</v>
      </c>
    </row>
    <row spans="1:4" r="76">
      <c s="4" r="A76" t="s">
        <v>40</v>
      </c>
      <c s="5" r="B76" t="n">
        <v>12467</v>
      </c>
      <c s="5" r="C76" t="n">
        <v>13374</v>
      </c>
      <c s="5" r="D76" t="n">
        <v>11182</v>
      </c>
    </row>
    <row spans="1:4" r="77">
      <c s="4" r="A77" t="s">
        <v>42</v>
      </c>
      <c s="5" r="B77" t="n">
        <v>19514</v>
      </c>
      <c s="5" r="C77" t="n">
        <v>107653</v>
      </c>
      <c s="5" r="D77" t="n">
        <v>107461</v>
      </c>
    </row>
    <row spans="1:4" r="78">
      <c s="4" r="A78" t="s">
        <v>43</v>
      </c>
      <c s="5" r="B78" t="n">
        <v>-1238</v>
      </c>
      <c s="5" r="C78" t="n">
        <v>-569</v>
      </c>
      <c s="5" r="D78" t="n">
        <v>-442</v>
      </c>
    </row>
    <row spans="1:4" r="79">
      <c s="4" r="A79" t="s">
        <v>861</v>
      </c>
      <c s="5" r="B79" t="n">
        <v>-31</v>
      </c>
    </row>
    <row spans="1:4" r="80">
      <c s="4" r="A80" t="s">
        <v>862</v>
      </c>
      <c s="5" r="B80" t="n">
        <v>18295</v>
      </c>
      <c s="5" r="C80" t="n">
        <v>22081</v>
      </c>
      <c s="5" r="D80" t="n">
        <v>19959</v>
      </c>
    </row>
    <row spans="1:4" r="81">
      <c s="4" r="A81" t="s">
        <v>863</v>
      </c>
      <c s="5" r="B81" t="n">
        <v>17</v>
      </c>
      <c s="5" r="C81" t="n">
        <v>-8832</v>
      </c>
      <c s="5" r="D81" t="n">
        <v>5035</v>
      </c>
    </row>
    <row spans="1:4" r="82">
      <c s="4" r="A82" t="s">
        <v>45</v>
      </c>
      <c s="5" r="B82" t="n">
        <v>2471</v>
      </c>
      <c s="5" r="C82" t="n">
        <v>94973</v>
      </c>
      <c s="5" r="D82" t="n">
        <v>82909</v>
      </c>
    </row>
    <row spans="1:4" r="83">
      <c s="4" r="A83" t="s">
        <v>46</v>
      </c>
      <c s="5" r="B83" t="n">
        <v>12119</v>
      </c>
      <c s="5" r="C83" t="n">
        <v>18309</v>
      </c>
      <c s="5" r="D83" t="n">
        <v>14161</v>
      </c>
    </row>
    <row spans="1:4" r="84">
      <c s="4" r="A84" t="s">
        <v>864</v>
      </c>
      <c s="5" r="B84" t="n">
        <v>-9648</v>
      </c>
      <c s="5" r="C84" t="n">
        <v>76664</v>
      </c>
      <c s="5" r="D84" t="n">
        <v>68748</v>
      </c>
    </row>
    <row spans="1:4" r="85">
      <c s="4" r="A85" t="s">
        <v>865</v>
      </c>
      <c s="5" r="B85" t="n">
        <v>31</v>
      </c>
      <c s="5" r="C85" t="n">
        <v>6160</v>
      </c>
      <c s="5" r="D85" t="n">
        <v>2173</v>
      </c>
    </row>
    <row spans="1:4" r="86">
      <c s="4" r="A86" t="s">
        <v>47</v>
      </c>
      <c s="5" r="C86" t="n">
        <v>82824</v>
      </c>
      <c s="5" r="D86" t="n">
        <v>70921</v>
      </c>
    </row>
    <row spans="1:4" r="87">
      <c s="4" r="A87" t="s">
        <v>48</v>
      </c>
      <c s="5" r="C87" t="n">
        <v>-12862</v>
      </c>
      <c s="5" r="D87" t="n">
        <v>-38453</v>
      </c>
    </row>
    <row spans="1:4" r="88">
      <c s="4" r="A88" t="s">
        <v>49</v>
      </c>
      <c s="5" r="B88" t="n">
        <v>-9617</v>
      </c>
      <c s="5" r="C88" t="n">
        <v>69962</v>
      </c>
      <c s="5" r="D88" t="n">
        <v>32468</v>
      </c>
    </row>
    <row spans="1:4" r="89">
      <c s="4" r="A89" t="s">
        <v>866</v>
      </c>
      <c s="5" r="B89" t="n">
        <v>-85374</v>
      </c>
      <c s="5" r="C89" t="n">
        <v>55990</v>
      </c>
      <c s="5" r="D89" t="n">
        <v>31099</v>
      </c>
    </row>
    <row spans="1:4" r="90">
      <c s="4" r="A90" t="s">
        <v>870</v>
      </c>
    </row>
    <row spans="1:4" r="91">
      <c s="3" r="A91" t="s">
        <v>860</v>
      </c>
    </row>
    <row spans="1:4" r="92">
      <c s="4" r="A92" t="s">
        <v>35</v>
      </c>
      <c s="5" r="B92" t="n">
        <v>0</v>
      </c>
      <c s="5" r="C92" t="n">
        <v>0</v>
      </c>
      <c s="5" r="D92" t="n">
        <v>0</v>
      </c>
    </row>
    <row spans="1:4" r="93">
      <c s="4" r="A93" t="s">
        <v>36</v>
      </c>
      <c s="5" r="B93" t="n">
        <v>0</v>
      </c>
      <c s="5" r="C93" t="n">
        <v>0</v>
      </c>
      <c s="5" r="D93" t="n">
        <v>0</v>
      </c>
    </row>
    <row spans="1:4" r="94">
      <c s="4" r="A94" t="s">
        <v>37</v>
      </c>
      <c s="5" r="B94" t="n">
        <v>0</v>
      </c>
      <c s="5" r="C94" t="n">
        <v>0</v>
      </c>
      <c s="5" r="D94" t="n">
        <v>0</v>
      </c>
    </row>
    <row spans="1:4" r="95">
      <c s="4" r="A95" t="s">
        <v>38</v>
      </c>
      <c s="5" r="B95" t="n">
        <v>0</v>
      </c>
      <c s="5" r="C95" t="n">
        <v>0</v>
      </c>
      <c s="5" r="D95" t="n">
        <v>0</v>
      </c>
    </row>
    <row spans="1:4" r="96">
      <c s="4" r="A96" t="s">
        <v>41</v>
      </c>
      <c s="5" r="B96" t="n">
        <v>0</v>
      </c>
    </row>
    <row spans="1:4" r="97">
      <c s="4" r="A97" t="s">
        <v>39</v>
      </c>
      <c s="5" r="C97" t="n">
        <v>0</v>
      </c>
    </row>
    <row spans="1:4" r="98">
      <c s="4" r="A98" t="s">
        <v>40</v>
      </c>
      <c s="5" r="B98" t="n">
        <v>0</v>
      </c>
      <c s="5" r="C98" t="n">
        <v>0</v>
      </c>
      <c s="5" r="D98" t="n">
        <v>0</v>
      </c>
    </row>
    <row spans="1:4" r="99">
      <c s="4" r="A99" t="s">
        <v>42</v>
      </c>
      <c s="5" r="B99" t="n">
        <v>0</v>
      </c>
      <c s="5" r="C99" t="n">
        <v>0</v>
      </c>
      <c s="5" r="D99" t="n">
        <v>0</v>
      </c>
    </row>
    <row spans="1:4" r="100">
      <c s="4" r="A100" t="s">
        <v>43</v>
      </c>
      <c s="5" r="B100" t="n">
        <v>0</v>
      </c>
      <c s="5" r="C100" t="n">
        <v>0</v>
      </c>
      <c s="5" r="D100" t="n">
        <v>0</v>
      </c>
    </row>
    <row spans="1:4" r="101">
      <c s="4" r="A101" t="s">
        <v>861</v>
      </c>
      <c s="5" r="B101" t="n">
        <v>486</v>
      </c>
    </row>
    <row spans="1:4" r="102">
      <c s="4" r="A102" t="s">
        <v>862</v>
      </c>
      <c s="5" r="B102" t="n">
        <v>0</v>
      </c>
      <c s="5" r="C102" t="n">
        <v>0</v>
      </c>
      <c s="5" r="D102" t="n">
        <v>0</v>
      </c>
    </row>
    <row spans="1:4" r="103">
      <c s="4" r="A103" t="s">
        <v>863</v>
      </c>
      <c s="5" r="B103" t="n">
        <v>0</v>
      </c>
      <c s="5" r="C103" t="n">
        <v>0</v>
      </c>
      <c s="5" r="D103" t="n">
        <v>0</v>
      </c>
    </row>
    <row spans="1:4" r="104">
      <c s="4" r="A104" t="s">
        <v>45</v>
      </c>
      <c s="5" r="B104" t="n">
        <v>-486</v>
      </c>
      <c s="5" r="C104" t="n">
        <v>0</v>
      </c>
      <c s="5" r="D104" t="n">
        <v>0</v>
      </c>
    </row>
    <row spans="1:4" r="105">
      <c s="4" r="A105" t="s">
        <v>46</v>
      </c>
      <c s="5" r="B105" t="n">
        <v>-84</v>
      </c>
      <c s="5" r="C105" t="n">
        <v>0</v>
      </c>
      <c s="5" r="D105" t="n">
        <v>0</v>
      </c>
    </row>
    <row spans="1:4" r="106">
      <c s="4" r="A106" t="s">
        <v>864</v>
      </c>
      <c s="5" r="B106" t="n">
        <v>-402</v>
      </c>
      <c s="5" r="C106" t="n">
        <v>0</v>
      </c>
      <c s="5" r="D106" t="n">
        <v>0</v>
      </c>
    </row>
    <row spans="1:4" r="107">
      <c s="4" r="A107" t="s">
        <v>865</v>
      </c>
      <c s="5" r="B107" t="n">
        <v>12451</v>
      </c>
      <c s="5" r="C107" t="n">
        <v>-179086</v>
      </c>
      <c s="5" r="D107" t="n">
        <v>16532</v>
      </c>
    </row>
    <row spans="1:4" r="108">
      <c s="4" r="A108" t="s">
        <v>47</v>
      </c>
      <c s="5" r="C108" t="n">
        <v>-179086</v>
      </c>
      <c s="5" r="D108" t="n">
        <v>16532</v>
      </c>
    </row>
    <row spans="1:4" r="109">
      <c s="4" r="A109" t="s">
        <v>48</v>
      </c>
      <c s="5" r="C109" t="n">
        <v>0</v>
      </c>
      <c s="5" r="D109" t="n">
        <v>0</v>
      </c>
    </row>
    <row spans="1:4" r="110">
      <c s="4" r="A110" t="s">
        <v>49</v>
      </c>
      <c s="5" r="B110" t="n">
        <v>12049</v>
      </c>
      <c s="5" r="C110" t="n">
        <v>-179086</v>
      </c>
      <c s="5" r="D110" t="n">
        <v>16532</v>
      </c>
    </row>
    <row spans="1:4" r="111">
      <c s="4" r="A111" t="s">
        <v>866</v>
      </c>
      <c s="6" r="B111" t="n">
        <v>104925</v>
      </c>
      <c s="6" r="C111" t="n">
        <v>-179138</v>
      </c>
      <c s="6" r="D111" t="n">
        <v>173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4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s="1" r="A1" t="s">
        <v>871</v>
      </c>
      <c s="2" r="B1" t="s">
        <v>2</v>
      </c>
      <c s="2" r="C1" t="s">
        <v>32</v>
      </c>
      <c s="2" r="D1" t="s">
        <v>33</v>
      </c>
      <c s="2" r="E1" t="s">
        <v>872</v>
      </c>
    </row>
    <row spans="1:5" r="2">
      <c s="3" r="A2" t="s">
        <v>873</v>
      </c>
    </row>
    <row spans="1:5" r="3">
      <c s="4" r="A3" t="s">
        <v>67</v>
      </c>
      <c s="6" r="B3" t="n">
        <v>168846</v>
      </c>
      <c s="6" r="C3" t="n">
        <v>109012</v>
      </c>
      <c s="6" r="D3" t="n">
        <v>103986</v>
      </c>
      <c s="6" r="E3" t="n">
        <v>68184</v>
      </c>
    </row>
    <row spans="1:5" r="4">
      <c s="4" r="A4" t="s">
        <v>68</v>
      </c>
      <c s="5" r="B4" t="n">
        <v>193081</v>
      </c>
      <c s="5" r="C4" t="n">
        <v>227008</v>
      </c>
    </row>
    <row spans="1:5" r="5">
      <c s="4" r="A5" t="s">
        <v>69</v>
      </c>
      <c s="5" r="B5" t="n">
        <v>142752</v>
      </c>
      <c s="5" r="C5" t="n">
        <v>162620</v>
      </c>
    </row>
    <row spans="1:5" r="6">
      <c s="4" r="A6" t="s">
        <v>70</v>
      </c>
      <c s="5" r="B6" t="n">
        <v>12922</v>
      </c>
      <c s="5" r="C6" t="n">
        <v>11050</v>
      </c>
    </row>
    <row spans="1:5" r="7">
      <c s="4" r="A7" t="s">
        <v>71</v>
      </c>
      <c s="5" r="B7" t="n">
        <v>42788</v>
      </c>
      <c s="5" r="C7" t="n">
        <v>33300</v>
      </c>
    </row>
    <row spans="1:5" r="8">
      <c s="4" r="A8" t="s">
        <v>72</v>
      </c>
      <c s="5" r="B8" t="n">
        <v>560389</v>
      </c>
      <c s="5" r="C8" t="n">
        <v>542990</v>
      </c>
    </row>
    <row spans="1:5" r="9">
      <c s="4" r="A9" t="s">
        <v>874</v>
      </c>
      <c s="5" r="B9" t="n">
        <v>142458</v>
      </c>
      <c s="5" r="C9" t="n">
        <v>169101</v>
      </c>
    </row>
    <row spans="1:5" r="10">
      <c s="4" r="A10" t="s">
        <v>79</v>
      </c>
      <c s="5" r="B10" t="n">
        <v>608256</v>
      </c>
      <c s="5" r="C10" t="n">
        <v>742770</v>
      </c>
      <c s="5" r="D10" t="n">
        <v>734952</v>
      </c>
    </row>
    <row spans="1:5" r="11">
      <c s="4" r="A11" t="s">
        <v>80</v>
      </c>
      <c s="5" r="B11" t="n">
        <v>308762</v>
      </c>
      <c s="5" r="C11" t="n">
        <v>365177</v>
      </c>
    </row>
    <row spans="1:5" r="12">
      <c s="4" r="A12" t="s">
        <v>875</v>
      </c>
      <c s="5" r="B12" t="n">
        <v>0</v>
      </c>
      <c s="5" r="C12" t="n">
        <v>0</v>
      </c>
    </row>
    <row spans="1:5" r="13">
      <c s="4" r="A13" t="s">
        <v>876</v>
      </c>
      <c s="5" r="B13" t="n">
        <v>0</v>
      </c>
      <c s="5" r="C13" t="n">
        <v>0</v>
      </c>
    </row>
    <row spans="1:5" r="14">
      <c s="4" r="A14" t="s">
        <v>81</v>
      </c>
      <c s="5" r="B14" t="n">
        <v>17052</v>
      </c>
      <c s="5" r="C14" t="n">
        <v>36841</v>
      </c>
    </row>
    <row spans="1:5" r="15">
      <c s="4" r="A15" t="s">
        <v>82</v>
      </c>
      <c s="5" r="B15" t="n">
        <v>1636917</v>
      </c>
      <c s="5" r="C15" t="n">
        <v>1856879</v>
      </c>
    </row>
    <row spans="1:5" r="16">
      <c s="3" r="A16" t="s">
        <v>877</v>
      </c>
    </row>
    <row spans="1:5" r="17">
      <c s="4" r="A17" t="s">
        <v>84</v>
      </c>
      <c s="5" r="B17" t="n">
        <v>118115</v>
      </c>
      <c s="5" r="C17" t="n">
        <v>145798</v>
      </c>
    </row>
    <row spans="1:5" r="18">
      <c s="4" r="A18" t="s">
        <v>85</v>
      </c>
      <c s="5" r="B18" t="n">
        <v>43707</v>
      </c>
      <c s="5" r="C18" t="n">
        <v>52964</v>
      </c>
    </row>
    <row spans="1:5" r="19">
      <c s="4" r="A19" t="s">
        <v>86</v>
      </c>
      <c s="5" r="B19" t="n">
        <v>3969</v>
      </c>
      <c s="5" r="C19" t="n">
        <v>4500</v>
      </c>
    </row>
    <row spans="1:5" r="20">
      <c s="4" r="A20" t="s">
        <v>87</v>
      </c>
      <c s="5" r="B20" t="n">
        <v>14805</v>
      </c>
      <c s="5" r="C20" t="n">
        <v>38347</v>
      </c>
    </row>
    <row spans="1:5" r="21">
      <c s="4" r="A21" t="s">
        <v>88</v>
      </c>
      <c s="5" r="B21" t="n">
        <v>54460</v>
      </c>
      <c s="5" r="C21" t="n">
        <v>57512</v>
      </c>
    </row>
    <row spans="1:5" r="22">
      <c s="4" r="A22" t="s">
        <v>89</v>
      </c>
      <c s="5" r="B22" t="n">
        <v>235056</v>
      </c>
      <c s="5" r="C22" t="n">
        <v>299121</v>
      </c>
    </row>
    <row spans="1:5" r="23">
      <c s="4" r="A23" t="s">
        <v>90</v>
      </c>
      <c s="5" r="B23" t="n">
        <v>584309</v>
      </c>
      <c s="5" r="C23" t="n">
        <v>385500</v>
      </c>
    </row>
    <row spans="1:5" r="24">
      <c s="4" r="A24" t="s">
        <v>70</v>
      </c>
      <c s="5" r="B24" t="n">
        <v>72941</v>
      </c>
      <c s="5" r="C24" t="n">
        <v>96970</v>
      </c>
    </row>
    <row spans="1:5" r="25">
      <c s="4" r="A25" t="s">
        <v>91</v>
      </c>
      <c s="5" r="B25" t="n">
        <v>17828</v>
      </c>
      <c s="5" r="C25" t="n">
        <v>15699</v>
      </c>
    </row>
    <row spans="1:5" r="26">
      <c s="4" r="A26" t="s">
        <v>92</v>
      </c>
      <c s="5" r="B26" t="n">
        <v>53782</v>
      </c>
      <c s="5" r="C26" t="n">
        <v>57878</v>
      </c>
    </row>
    <row spans="1:5" r="27">
      <c s="4" r="A27" t="s">
        <v>878</v>
      </c>
      <c s="5" r="B27" t="n">
        <v>0</v>
      </c>
      <c s="5" r="C27" t="n">
        <v>0</v>
      </c>
    </row>
    <row spans="1:5" r="28">
      <c s="4" r="A28" t="s">
        <v>94</v>
      </c>
      <c s="5" r="B28" t="n">
        <v>673001</v>
      </c>
      <c s="5" r="C28" t="n">
        <v>1001711</v>
      </c>
      <c s="5" r="D28" t="n">
        <v>1080267</v>
      </c>
      <c s="5" r="E28" t="n">
        <v>1051836</v>
      </c>
    </row>
    <row spans="1:5" r="29">
      <c s="4" r="A29" t="s">
        <v>103</v>
      </c>
      <c s="5" r="B29" t="n">
        <v>1636917</v>
      </c>
      <c s="5" r="C29" t="n">
        <v>1856879</v>
      </c>
    </row>
    <row spans="1:5" r="30">
      <c s="4" r="A30" t="s">
        <v>867</v>
      </c>
    </row>
    <row spans="1:5" r="31">
      <c s="3" r="A31" t="s">
        <v>873</v>
      </c>
    </row>
    <row spans="1:5" r="32">
      <c s="4" r="A32" t="s">
        <v>67</v>
      </c>
      <c s="5" r="B32" t="n">
        <v>18688</v>
      </c>
      <c s="5" r="C32" t="n">
        <v>27931</v>
      </c>
      <c s="5" r="D32" t="n">
        <v>16122</v>
      </c>
      <c s="5" r="E32" t="n">
        <v>12401</v>
      </c>
    </row>
    <row spans="1:5" r="33">
      <c s="4" r="A33" t="s">
        <v>68</v>
      </c>
      <c s="5" r="B33" t="n">
        <v>16135</v>
      </c>
      <c s="5" r="C33" t="n">
        <v>22811</v>
      </c>
    </row>
    <row spans="1:5" r="34">
      <c s="4" r="A34" t="s">
        <v>69</v>
      </c>
      <c s="5" r="B34" t="n">
        <v>23074</v>
      </c>
      <c s="5" r="C34" t="n">
        <v>31024</v>
      </c>
    </row>
    <row spans="1:5" r="35">
      <c s="4" r="A35" t="s">
        <v>70</v>
      </c>
      <c s="5" r="B35" t="n">
        <v>9256</v>
      </c>
      <c s="5" r="C35" t="n">
        <v>7503</v>
      </c>
    </row>
    <row spans="1:5" r="36">
      <c s="4" r="A36" t="s">
        <v>71</v>
      </c>
      <c s="5" r="B36" t="n">
        <v>18020</v>
      </c>
      <c s="5" r="C36" t="n">
        <v>3871</v>
      </c>
    </row>
    <row spans="1:5" r="37">
      <c s="4" r="A37" t="s">
        <v>72</v>
      </c>
      <c s="5" r="B37" t="n">
        <v>85173</v>
      </c>
      <c s="5" r="C37" t="n">
        <v>93140</v>
      </c>
    </row>
    <row spans="1:5" r="38">
      <c s="4" r="A38" t="s">
        <v>874</v>
      </c>
      <c s="5" r="B38" t="n">
        <v>6363</v>
      </c>
      <c s="5" r="C38" t="n">
        <v>9096</v>
      </c>
    </row>
    <row spans="1:5" r="39">
      <c s="4" r="A39" t="s">
        <v>79</v>
      </c>
      <c s="5" r="B39" t="n">
        <v>38847</v>
      </c>
      <c s="5" r="C39" t="n">
        <v>44700</v>
      </c>
    </row>
    <row spans="1:5" r="40">
      <c s="4" r="A40" t="s">
        <v>80</v>
      </c>
      <c s="5" r="B40" t="n">
        <v>10702</v>
      </c>
      <c s="5" r="C40" t="n">
        <v>11974</v>
      </c>
    </row>
    <row spans="1:5" r="41">
      <c s="4" r="A41" t="s">
        <v>875</v>
      </c>
      <c s="5" r="B41" t="n">
        <v>2067438</v>
      </c>
      <c s="5" r="C41" t="n">
        <v>2286068</v>
      </c>
    </row>
    <row spans="1:5" r="42">
      <c s="4" r="A42" t="s">
        <v>876</v>
      </c>
      <c s="5" r="B42" t="n">
        <v>0</v>
      </c>
      <c s="5" r="C42" t="n">
        <v>0</v>
      </c>
    </row>
    <row spans="1:5" r="43">
      <c s="4" r="A43" t="s">
        <v>81</v>
      </c>
      <c s="5" r="B43" t="n">
        <v>10694</v>
      </c>
      <c s="5" r="C43" t="n">
        <v>23432</v>
      </c>
    </row>
    <row spans="1:5" r="44">
      <c s="4" r="A44" t="s">
        <v>82</v>
      </c>
      <c s="5" r="B44" t="n">
        <v>2219217</v>
      </c>
      <c s="5" r="C44" t="n">
        <v>2468410</v>
      </c>
    </row>
    <row spans="1:5" r="45">
      <c s="3" r="A45" t="s">
        <v>877</v>
      </c>
    </row>
    <row spans="1:5" r="46">
      <c s="4" r="A46" t="s">
        <v>84</v>
      </c>
      <c s="5" r="B46" t="n">
        <v>14700</v>
      </c>
      <c s="5" r="C46" t="n">
        <v>20014</v>
      </c>
    </row>
    <row spans="1:5" r="47">
      <c s="4" r="A47" t="s">
        <v>85</v>
      </c>
      <c s="5" r="B47" t="n">
        <v>16479</v>
      </c>
      <c s="5" r="C47" t="n">
        <v>15135</v>
      </c>
    </row>
    <row spans="1:5" r="48">
      <c s="4" r="A48" t="s">
        <v>86</v>
      </c>
      <c s="5" r="B48" t="n">
        <v>3750</v>
      </c>
      <c s="5" r="C48" t="n">
        <v>4500</v>
      </c>
    </row>
    <row spans="1:5" r="49">
      <c s="4" r="A49" t="s">
        <v>87</v>
      </c>
      <c s="5" r="B49" t="n">
        <v>10947</v>
      </c>
      <c s="5" r="C49" t="n">
        <v>31582</v>
      </c>
    </row>
    <row spans="1:5" r="50">
      <c s="4" r="A50" t="s">
        <v>88</v>
      </c>
      <c s="5" r="B50" t="n">
        <v>19817</v>
      </c>
      <c s="5" r="C50" t="n">
        <v>19081</v>
      </c>
    </row>
    <row spans="1:5" r="51">
      <c s="4" r="A51" t="s">
        <v>89</v>
      </c>
      <c s="5" r="B51" t="n">
        <v>65693</v>
      </c>
      <c s="5" r="C51" t="n">
        <v>90312</v>
      </c>
    </row>
    <row spans="1:5" r="52">
      <c s="4" r="A52" t="s">
        <v>90</v>
      </c>
      <c s="5" r="B52" t="n">
        <v>584309</v>
      </c>
      <c s="5" r="C52" t="n">
        <v>385500</v>
      </c>
    </row>
    <row spans="1:5" r="53">
      <c s="4" r="A53" t="s">
        <v>70</v>
      </c>
      <c s="5" r="B53" t="n">
        <v>43210</v>
      </c>
      <c s="5" r="C53" t="n">
        <v>47543</v>
      </c>
    </row>
    <row spans="1:5" r="54">
      <c s="4" r="A54" t="s">
        <v>91</v>
      </c>
      <c s="5" r="B54" t="n">
        <v>11712</v>
      </c>
      <c s="5" r="C54" t="n">
        <v>8668</v>
      </c>
    </row>
    <row spans="1:5" r="55">
      <c s="4" r="A55" t="s">
        <v>92</v>
      </c>
      <c s="5" r="B55" t="n">
        <v>46407</v>
      </c>
      <c s="5" r="C55" t="n">
        <v>42647</v>
      </c>
    </row>
    <row spans="1:5" r="56">
      <c s="4" r="A56" t="s">
        <v>878</v>
      </c>
      <c s="5" r="B56" t="n">
        <v>794885</v>
      </c>
      <c s="5" r="C56" t="n">
        <v>892029</v>
      </c>
    </row>
    <row spans="1:5" r="57">
      <c s="4" r="A57" t="s">
        <v>94</v>
      </c>
      <c s="5" r="B57" t="n">
        <v>673001</v>
      </c>
      <c s="5" r="C57" t="n">
        <v>1001711</v>
      </c>
    </row>
    <row spans="1:5" r="58">
      <c s="4" r="A58" t="s">
        <v>103</v>
      </c>
      <c s="5" r="B58" t="n">
        <v>2219217</v>
      </c>
      <c s="5" r="C58" t="n">
        <v>2468410</v>
      </c>
    </row>
    <row spans="1:5" r="59">
      <c s="4" r="A59" t="s">
        <v>868</v>
      </c>
    </row>
    <row spans="1:5" r="60">
      <c s="3" r="A60" t="s">
        <v>873</v>
      </c>
    </row>
    <row spans="1:5" r="61">
      <c s="4" r="A61" t="s">
        <v>67</v>
      </c>
      <c s="5" r="B61" t="n">
        <v>523</v>
      </c>
      <c s="5" r="C61" t="n">
        <v>3325</v>
      </c>
      <c s="5" r="D61" t="n">
        <v>0</v>
      </c>
      <c s="5" r="E61" t="n">
        <v>91</v>
      </c>
    </row>
    <row spans="1:5" r="62">
      <c s="4" r="A62" t="s">
        <v>68</v>
      </c>
      <c s="5" r="B62" t="n">
        <v>33748</v>
      </c>
      <c s="5" r="C62" t="n">
        <v>38511</v>
      </c>
    </row>
    <row spans="1:5" r="63">
      <c s="4" r="A63" t="s">
        <v>69</v>
      </c>
      <c s="5" r="B63" t="n">
        <v>33480</v>
      </c>
      <c s="5" r="C63" t="n">
        <v>38860</v>
      </c>
    </row>
    <row spans="1:5" r="64">
      <c s="4" r="A64" t="s">
        <v>70</v>
      </c>
      <c s="5" r="B64" t="n">
        <v>0</v>
      </c>
      <c s="5" r="C64" t="n">
        <v>0</v>
      </c>
    </row>
    <row spans="1:5" r="65">
      <c s="4" r="A65" t="s">
        <v>71</v>
      </c>
      <c s="5" r="B65" t="n">
        <v>2967</v>
      </c>
      <c s="5" r="C65" t="n">
        <v>1057</v>
      </c>
    </row>
    <row spans="1:5" r="66">
      <c s="4" r="A66" t="s">
        <v>72</v>
      </c>
      <c s="5" r="B66" t="n">
        <v>70718</v>
      </c>
      <c s="5" r="C66" t="n">
        <v>81753</v>
      </c>
    </row>
    <row spans="1:5" r="67">
      <c s="4" r="A67" t="s">
        <v>874</v>
      </c>
      <c s="5" r="B67" t="n">
        <v>23691</v>
      </c>
      <c s="5" r="C67" t="n">
        <v>22879</v>
      </c>
    </row>
    <row spans="1:5" r="68">
      <c s="4" r="A68" t="s">
        <v>79</v>
      </c>
      <c s="5" r="B68" t="n">
        <v>189337</v>
      </c>
      <c s="5" r="C68" t="n">
        <v>280693</v>
      </c>
    </row>
    <row spans="1:5" r="69">
      <c s="4" r="A69" t="s">
        <v>80</v>
      </c>
      <c s="5" r="B69" t="n">
        <v>109665</v>
      </c>
      <c s="5" r="C69" t="n">
        <v>140400</v>
      </c>
    </row>
    <row spans="1:5" r="70">
      <c s="4" r="A70" t="s">
        <v>875</v>
      </c>
      <c s="5" r="B70" t="n">
        <v>1017418</v>
      </c>
      <c s="5" r="C70" t="n">
        <v>806414</v>
      </c>
    </row>
    <row spans="1:5" r="71">
      <c s="4" r="A71" t="s">
        <v>876</v>
      </c>
      <c s="5" r="B71" t="n">
        <v>619198</v>
      </c>
      <c s="5" r="C71" t="n">
        <v>678073</v>
      </c>
    </row>
    <row spans="1:5" r="72">
      <c s="4" r="A72" t="s">
        <v>81</v>
      </c>
      <c s="5" r="B72" t="n">
        <v>0</v>
      </c>
      <c s="5" r="C72" t="n">
        <v>0</v>
      </c>
    </row>
    <row spans="1:5" r="73">
      <c s="4" r="A73" t="s">
        <v>82</v>
      </c>
      <c s="5" r="B73" t="n">
        <v>2030027</v>
      </c>
      <c s="5" r="C73" t="n">
        <v>2010212</v>
      </c>
    </row>
    <row spans="1:5" r="74">
      <c s="3" r="A74" t="s">
        <v>877</v>
      </c>
    </row>
    <row spans="1:5" r="75">
      <c s="4" r="A75" t="s">
        <v>84</v>
      </c>
      <c s="5" r="B75" t="n">
        <v>19213</v>
      </c>
      <c s="5" r="C75" t="n">
        <v>25673</v>
      </c>
    </row>
    <row spans="1:5" r="76">
      <c s="4" r="A76" t="s">
        <v>85</v>
      </c>
      <c s="5" r="B76" t="n">
        <v>2952</v>
      </c>
      <c s="5" r="C76" t="n">
        <v>3293</v>
      </c>
    </row>
    <row spans="1:5" r="77">
      <c s="4" r="A77" t="s">
        <v>86</v>
      </c>
      <c s="5" r="B77" t="n">
        <v>0</v>
      </c>
      <c s="5" r="C77" t="n">
        <v>0</v>
      </c>
    </row>
    <row spans="1:5" r="78">
      <c s="4" r="A78" t="s">
        <v>87</v>
      </c>
      <c s="5" r="B78" t="n">
        <v>0</v>
      </c>
      <c s="5" r="C78" t="n">
        <v>0</v>
      </c>
    </row>
    <row spans="1:5" r="79">
      <c s="4" r="A79" t="s">
        <v>88</v>
      </c>
      <c s="5" r="B79" t="n">
        <v>4783</v>
      </c>
      <c s="5" r="C79" t="n">
        <v>3989</v>
      </c>
    </row>
    <row spans="1:5" r="80">
      <c s="4" r="A80" t="s">
        <v>89</v>
      </c>
      <c s="5" r="B80" t="n">
        <v>26948</v>
      </c>
      <c s="5" r="C80" t="n">
        <v>32955</v>
      </c>
    </row>
    <row spans="1:5" r="81">
      <c s="4" r="A81" t="s">
        <v>90</v>
      </c>
      <c s="5" r="B81" t="n">
        <v>0</v>
      </c>
      <c s="5" r="C81" t="n">
        <v>0</v>
      </c>
    </row>
    <row spans="1:5" r="82">
      <c s="4" r="A82" t="s">
        <v>70</v>
      </c>
      <c s="5" r="B82" t="n">
        <v>0</v>
      </c>
      <c s="5" r="C82" t="n">
        <v>0</v>
      </c>
    </row>
    <row spans="1:5" r="83">
      <c s="4" r="A83" t="s">
        <v>91</v>
      </c>
      <c s="5" r="B83" t="n">
        <v>0</v>
      </c>
      <c s="5" r="C83" t="n">
        <v>0</v>
      </c>
    </row>
    <row spans="1:5" r="84">
      <c s="4" r="A84" t="s">
        <v>92</v>
      </c>
      <c s="5" r="B84" t="n">
        <v>400</v>
      </c>
      <c s="5" r="C84" t="n">
        <v>4138</v>
      </c>
    </row>
    <row spans="1:5" r="85">
      <c s="4" r="A85" t="s">
        <v>878</v>
      </c>
      <c s="5" r="B85" t="n">
        <v>0</v>
      </c>
      <c s="5" r="C85" t="n">
        <v>0</v>
      </c>
    </row>
    <row spans="1:5" r="86">
      <c s="4" r="A86" t="s">
        <v>94</v>
      </c>
      <c s="5" r="B86" t="n">
        <v>2002679</v>
      </c>
      <c s="5" r="C86" t="n">
        <v>1973119</v>
      </c>
    </row>
    <row spans="1:5" r="87">
      <c s="4" r="A87" t="s">
        <v>103</v>
      </c>
      <c s="5" r="B87" t="n">
        <v>2030027</v>
      </c>
      <c s="5" r="C87" t="n">
        <v>2010212</v>
      </c>
    </row>
    <row spans="1:5" r="88">
      <c s="4" r="A88" t="s">
        <v>869</v>
      </c>
    </row>
    <row spans="1:5" r="89">
      <c s="3" r="A89" t="s">
        <v>873</v>
      </c>
    </row>
    <row spans="1:5" r="90">
      <c s="4" r="A90" t="s">
        <v>67</v>
      </c>
      <c s="5" r="B90" t="n">
        <v>149635</v>
      </c>
      <c s="5" r="C90" t="n">
        <v>77756</v>
      </c>
      <c s="5" r="D90" t="n">
        <v>87864</v>
      </c>
      <c s="5" r="E90" t="n">
        <v>55692</v>
      </c>
    </row>
    <row spans="1:5" r="91">
      <c s="4" r="A91" t="s">
        <v>68</v>
      </c>
      <c s="5" r="B91" t="n">
        <v>143198</v>
      </c>
      <c s="5" r="C91" t="n">
        <v>165686</v>
      </c>
    </row>
    <row spans="1:5" r="92">
      <c s="4" r="A92" t="s">
        <v>69</v>
      </c>
      <c s="5" r="B92" t="n">
        <v>86198</v>
      </c>
      <c s="5" r="C92" t="n">
        <v>92736</v>
      </c>
    </row>
    <row spans="1:5" r="93">
      <c s="4" r="A93" t="s">
        <v>70</v>
      </c>
      <c s="5" r="B93" t="n">
        <v>3666</v>
      </c>
      <c s="5" r="C93" t="n">
        <v>3547</v>
      </c>
    </row>
    <row spans="1:5" r="94">
      <c s="4" r="A94" t="s">
        <v>71</v>
      </c>
      <c s="5" r="B94" t="n">
        <v>21801</v>
      </c>
      <c s="5" r="C94" t="n">
        <v>28372</v>
      </c>
    </row>
    <row spans="1:5" r="95">
      <c s="4" r="A95" t="s">
        <v>72</v>
      </c>
      <c s="5" r="B95" t="n">
        <v>404498</v>
      </c>
      <c s="5" r="C95" t="n">
        <v>368097</v>
      </c>
    </row>
    <row spans="1:5" r="96">
      <c s="4" r="A96" t="s">
        <v>874</v>
      </c>
      <c s="5" r="B96" t="n">
        <v>112404</v>
      </c>
      <c s="5" r="C96" t="n">
        <v>137126</v>
      </c>
    </row>
    <row spans="1:5" r="97">
      <c s="4" r="A97" t="s">
        <v>79</v>
      </c>
      <c s="5" r="B97" t="n">
        <v>380072</v>
      </c>
      <c s="5" r="C97" t="n">
        <v>417377</v>
      </c>
    </row>
    <row spans="1:5" r="98">
      <c s="4" r="A98" t="s">
        <v>80</v>
      </c>
      <c s="5" r="B98" t="n">
        <v>188395</v>
      </c>
      <c s="5" r="C98" t="n">
        <v>212803</v>
      </c>
    </row>
    <row spans="1:5" r="99">
      <c s="4" r="A99" t="s">
        <v>875</v>
      </c>
      <c s="5" r="B99" t="n">
        <v>27552</v>
      </c>
      <c s="5" r="C99" t="n">
        <v>237207</v>
      </c>
    </row>
    <row spans="1:5" r="100">
      <c s="4" r="A100" t="s">
        <v>876</v>
      </c>
      <c s="5" r="B100" t="n">
        <v>565968</v>
      </c>
      <c s="5" r="C100" t="n">
        <v>622818</v>
      </c>
    </row>
    <row spans="1:5" r="101">
      <c s="4" r="A101" t="s">
        <v>81</v>
      </c>
      <c s="5" r="B101" t="n">
        <v>6358</v>
      </c>
      <c s="5" r="C101" t="n">
        <v>13409</v>
      </c>
    </row>
    <row spans="1:5" r="102">
      <c s="4" r="A102" t="s">
        <v>82</v>
      </c>
      <c s="5" r="B102" t="n">
        <v>1685247</v>
      </c>
      <c s="5" r="C102" t="n">
        <v>2008837</v>
      </c>
    </row>
    <row spans="1:5" r="103">
      <c s="3" r="A103" t="s">
        <v>877</v>
      </c>
    </row>
    <row spans="1:5" r="104">
      <c s="4" r="A104" t="s">
        <v>84</v>
      </c>
      <c s="5" r="B104" t="n">
        <v>84202</v>
      </c>
      <c s="5" r="C104" t="n">
        <v>100111</v>
      </c>
    </row>
    <row spans="1:5" r="105">
      <c s="4" r="A105" t="s">
        <v>85</v>
      </c>
      <c s="5" r="B105" t="n">
        <v>24276</v>
      </c>
      <c s="5" r="C105" t="n">
        <v>34536</v>
      </c>
    </row>
    <row spans="1:5" r="106">
      <c s="4" r="A106" t="s">
        <v>86</v>
      </c>
      <c s="5" r="B106" t="n">
        <v>219</v>
      </c>
      <c s="5" r="C106" t="n">
        <v>0</v>
      </c>
    </row>
    <row spans="1:5" r="107">
      <c s="4" r="A107" t="s">
        <v>87</v>
      </c>
      <c s="5" r="B107" t="n">
        <v>3858</v>
      </c>
      <c s="5" r="C107" t="n">
        <v>6765</v>
      </c>
    </row>
    <row spans="1:5" r="108">
      <c s="4" r="A108" t="s">
        <v>88</v>
      </c>
      <c s="5" r="B108" t="n">
        <v>29860</v>
      </c>
      <c s="5" r="C108" t="n">
        <v>34442</v>
      </c>
    </row>
    <row spans="1:5" r="109">
      <c s="4" r="A109" t="s">
        <v>89</v>
      </c>
      <c s="5" r="B109" t="n">
        <v>142415</v>
      </c>
      <c s="5" r="C109" t="n">
        <v>175854</v>
      </c>
    </row>
    <row spans="1:5" r="110">
      <c s="4" r="A110" t="s">
        <v>90</v>
      </c>
      <c s="5" r="B110" t="n">
        <v>0</v>
      </c>
      <c s="5" r="C110" t="n">
        <v>0</v>
      </c>
    </row>
    <row spans="1:5" r="111">
      <c s="4" r="A111" t="s">
        <v>70</v>
      </c>
      <c s="5" r="B111" t="n">
        <v>29731</v>
      </c>
      <c s="5" r="C111" t="n">
        <v>49427</v>
      </c>
    </row>
    <row spans="1:5" r="112">
      <c s="4" r="A112" t="s">
        <v>91</v>
      </c>
      <c s="5" r="B112" t="n">
        <v>6116</v>
      </c>
      <c s="5" r="C112" t="n">
        <v>7031</v>
      </c>
    </row>
    <row spans="1:5" r="113">
      <c s="4" r="A113" t="s">
        <v>92</v>
      </c>
      <c s="5" r="B113" t="n">
        <v>6975</v>
      </c>
      <c s="5" r="C113" t="n">
        <v>11093</v>
      </c>
    </row>
    <row spans="1:5" r="114">
      <c s="4" r="A114" t="s">
        <v>878</v>
      </c>
      <c s="5" r="B114" t="n">
        <v>390281</v>
      </c>
      <c s="5" r="C114" t="n">
        <v>408861</v>
      </c>
    </row>
    <row spans="1:5" r="115">
      <c s="4" r="A115" t="s">
        <v>94</v>
      </c>
      <c s="5" r="B115" t="n">
        <v>1109729</v>
      </c>
      <c s="5" r="C115" t="n">
        <v>1356571</v>
      </c>
    </row>
    <row spans="1:5" r="116">
      <c s="4" r="A116" t="s">
        <v>103</v>
      </c>
      <c s="5" r="B116" t="n">
        <v>1685247</v>
      </c>
      <c s="5" r="C116" t="n">
        <v>2008837</v>
      </c>
    </row>
    <row spans="1:5" r="117">
      <c s="4" r="A117" t="s">
        <v>870</v>
      </c>
    </row>
    <row spans="1:5" r="118">
      <c s="3" r="A118" t="s">
        <v>873</v>
      </c>
    </row>
    <row spans="1:5" r="119">
      <c s="4" r="A119" t="s">
        <v>67</v>
      </c>
      <c s="5" r="B119" t="n">
        <v>0</v>
      </c>
      <c s="5" r="C119" t="n">
        <v>0</v>
      </c>
      <c s="6" r="D119" t="n">
        <v>0</v>
      </c>
      <c s="6" r="E119" t="n">
        <v>0</v>
      </c>
    </row>
    <row spans="1:5" r="120">
      <c s="4" r="A120" t="s">
        <v>68</v>
      </c>
      <c s="5" r="B120" t="n">
        <v>0</v>
      </c>
      <c s="5" r="C120" t="n">
        <v>0</v>
      </c>
    </row>
    <row spans="1:5" r="121">
      <c s="4" r="A121" t="s">
        <v>69</v>
      </c>
      <c s="5" r="B121" t="n">
        <v>0</v>
      </c>
      <c s="5" r="C121" t="n">
        <v>0</v>
      </c>
    </row>
    <row spans="1:5" r="122">
      <c s="4" r="A122" t="s">
        <v>70</v>
      </c>
      <c s="5" r="B122" t="n">
        <v>0</v>
      </c>
      <c s="5" r="C122" t="n">
        <v>0</v>
      </c>
    </row>
    <row spans="1:5" r="123">
      <c s="4" r="A123" t="s">
        <v>71</v>
      </c>
      <c s="5" r="B123" t="n">
        <v>0</v>
      </c>
      <c s="5" r="C123" t="n">
        <v>0</v>
      </c>
    </row>
    <row spans="1:5" r="124">
      <c s="4" r="A124" t="s">
        <v>72</v>
      </c>
      <c s="5" r="B124" t="n">
        <v>0</v>
      </c>
      <c s="5" r="C124" t="n">
        <v>0</v>
      </c>
    </row>
    <row spans="1:5" r="125">
      <c s="4" r="A125" t="s">
        <v>874</v>
      </c>
      <c s="5" r="B125" t="n">
        <v>0</v>
      </c>
      <c s="5" r="C125" t="n">
        <v>0</v>
      </c>
    </row>
    <row spans="1:5" r="126">
      <c s="4" r="A126" t="s">
        <v>79</v>
      </c>
      <c s="5" r="B126" t="n">
        <v>0</v>
      </c>
      <c s="5" r="C126" t="n">
        <v>0</v>
      </c>
    </row>
    <row spans="1:5" r="127">
      <c s="4" r="A127" t="s">
        <v>80</v>
      </c>
      <c s="5" r="B127" t="n">
        <v>0</v>
      </c>
      <c s="5" r="C127" t="n">
        <v>0</v>
      </c>
    </row>
    <row spans="1:5" r="128">
      <c s="4" r="A128" t="s">
        <v>875</v>
      </c>
      <c s="5" r="B128" t="n">
        <v>-3112408</v>
      </c>
      <c s="5" r="C128" t="n">
        <v>-3329689</v>
      </c>
    </row>
    <row spans="1:5" r="129">
      <c s="4" r="A129" t="s">
        <v>876</v>
      </c>
      <c s="5" r="B129" t="n">
        <v>-1185166</v>
      </c>
      <c s="5" r="C129" t="n">
        <v>-1300891</v>
      </c>
    </row>
    <row spans="1:5" r="130">
      <c s="4" r="A130" t="s">
        <v>81</v>
      </c>
      <c s="5" r="B130" t="n">
        <v>0</v>
      </c>
      <c s="5" r="C130" t="n">
        <v>0</v>
      </c>
    </row>
    <row spans="1:5" r="131">
      <c s="4" r="A131" t="s">
        <v>82</v>
      </c>
      <c s="5" r="B131" t="n">
        <v>-4297574</v>
      </c>
      <c s="5" r="C131" t="n">
        <v>-4630580</v>
      </c>
    </row>
    <row spans="1:5" r="132">
      <c s="3" r="A132" t="s">
        <v>877</v>
      </c>
    </row>
    <row spans="1:5" r="133">
      <c s="4" r="A133" t="s">
        <v>84</v>
      </c>
      <c s="5" r="B133" t="n">
        <v>0</v>
      </c>
      <c s="5" r="C133" t="n">
        <v>0</v>
      </c>
    </row>
    <row spans="1:5" r="134">
      <c s="4" r="A134" t="s">
        <v>85</v>
      </c>
      <c s="5" r="B134" t="n">
        <v>0</v>
      </c>
      <c s="5" r="C134" t="n">
        <v>0</v>
      </c>
    </row>
    <row spans="1:5" r="135">
      <c s="4" r="A135" t="s">
        <v>86</v>
      </c>
      <c s="5" r="B135" t="n">
        <v>0</v>
      </c>
      <c s="5" r="C135" t="n">
        <v>0</v>
      </c>
    </row>
    <row spans="1:5" r="136">
      <c s="4" r="A136" t="s">
        <v>87</v>
      </c>
      <c s="5" r="B136" t="n">
        <v>0</v>
      </c>
      <c s="5" r="C136" t="n">
        <v>0</v>
      </c>
    </row>
    <row spans="1:5" r="137">
      <c s="4" r="A137" t="s">
        <v>88</v>
      </c>
      <c s="5" r="B137" t="n">
        <v>0</v>
      </c>
      <c s="5" r="C137" t="n">
        <v>0</v>
      </c>
    </row>
    <row spans="1:5" r="138">
      <c s="4" r="A138" t="s">
        <v>89</v>
      </c>
      <c s="5" r="B138" t="n">
        <v>0</v>
      </c>
      <c s="5" r="C138" t="n">
        <v>0</v>
      </c>
    </row>
    <row spans="1:5" r="139">
      <c s="4" r="A139" t="s">
        <v>90</v>
      </c>
      <c s="5" r="B139" t="n">
        <v>0</v>
      </c>
      <c s="5" r="C139" t="n">
        <v>0</v>
      </c>
    </row>
    <row spans="1:5" r="140">
      <c s="4" r="A140" t="s">
        <v>70</v>
      </c>
      <c s="5" r="B140" t="n">
        <v>0</v>
      </c>
      <c s="5" r="C140" t="n">
        <v>0</v>
      </c>
    </row>
    <row spans="1:5" r="141">
      <c s="4" r="A141" t="s">
        <v>91</v>
      </c>
      <c s="5" r="B141" t="n">
        <v>0</v>
      </c>
      <c s="5" r="C141" t="n">
        <v>0</v>
      </c>
    </row>
    <row spans="1:5" r="142">
      <c s="4" r="A142" t="s">
        <v>92</v>
      </c>
      <c s="5" r="B142" t="n">
        <v>0</v>
      </c>
      <c s="5" r="C142" t="n">
        <v>0</v>
      </c>
    </row>
    <row spans="1:5" r="143">
      <c s="4" r="A143" t="s">
        <v>878</v>
      </c>
      <c s="5" r="B143" t="n">
        <v>-1185166</v>
      </c>
      <c s="5" r="C143" t="n">
        <v>-1300890</v>
      </c>
    </row>
    <row spans="1:5" r="144">
      <c s="4" r="A144" t="s">
        <v>94</v>
      </c>
      <c s="5" r="B144" t="n">
        <v>-3112408</v>
      </c>
      <c s="5" r="C144" t="n">
        <v>-3329690</v>
      </c>
    </row>
    <row spans="1:5" r="145">
      <c s="4" r="A145" t="s">
        <v>103</v>
      </c>
      <c s="6" r="B145" t="n">
        <v>-4297574</v>
      </c>
      <c s="6" r="C145" t="n">
        <v>-463058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5"/>
    <col customWidth="1" max="6" min="6" width="18"/>
    <col customWidth="1" max="7" min="7" width="37"/>
    <col customWidth="1" max="8" min="8" width="20"/>
    <col customWidth="1" max="9" min="9" width="32"/>
  </cols>
  <sheetData>
    <row spans="1:9" r="1">
      <c s="1" r="A1" t="s">
        <v>153</v>
      </c>
      <c s="2" r="B1" t="s">
        <v>154</v>
      </c>
      <c s="2" r="C1" t="s">
        <v>155</v>
      </c>
      <c s="2" r="D1" t="s">
        <v>156</v>
      </c>
      <c s="2" r="E1" t="s">
        <v>157</v>
      </c>
      <c s="2" r="F1" t="s">
        <v>158</v>
      </c>
      <c s="2" r="G1" t="s">
        <v>159</v>
      </c>
      <c s="2" r="H1" t="s">
        <v>160</v>
      </c>
      <c s="2" r="I1" t="s">
        <v>161</v>
      </c>
    </row>
    <row spans="1:9" r="2">
      <c s="4" r="A2" t="s">
        <v>162</v>
      </c>
      <c s="5" r="C2" t="n">
        <v>75519</v>
      </c>
    </row>
    <row spans="1:9" r="3">
      <c s="4" r="A3" t="s">
        <v>163</v>
      </c>
      <c s="6" r="B3" t="n">
        <v>1051836</v>
      </c>
      <c s="6" r="C3" t="n">
        <v>15102</v>
      </c>
      <c s="6" r="D3" t="n">
        <v>7725</v>
      </c>
      <c s="6" r="E3" t="n">
        <v>-63083</v>
      </c>
      <c s="6" r="F3" t="n">
        <v>1161564</v>
      </c>
      <c s="6" r="G3" t="n">
        <v>-69472</v>
      </c>
      <c s="6" r="H3" t="n">
        <v>2689</v>
      </c>
      <c s="6" r="I3" t="n">
        <v>2689</v>
      </c>
    </row>
    <row spans="1:9" r="4">
      <c s="3" r="A4" t="s">
        <v>164</v>
      </c>
    </row>
    <row spans="1:9" r="5">
      <c s="4" r="A5" t="s">
        <v>49</v>
      </c>
      <c s="5" r="B5" t="n">
        <v>30048</v>
      </c>
      <c s="5" r="F5" t="n">
        <v>30048</v>
      </c>
    </row>
    <row spans="1:9" r="6">
      <c s="4" r="A6" t="s">
        <v>165</v>
      </c>
      <c s="5" r="B6" t="n">
        <v>812</v>
      </c>
      <c s="5" r="G6" t="n">
        <v>812</v>
      </c>
    </row>
    <row spans="1:9" r="7">
      <c s="4" r="A7" t="s">
        <v>166</v>
      </c>
      <c s="5" r="C7" t="n">
        <v>21</v>
      </c>
    </row>
    <row spans="1:9" r="8">
      <c s="4" r="A8" t="s">
        <v>167</v>
      </c>
      <c s="5" r="B8" t="n">
        <v>597</v>
      </c>
      <c s="6" r="C8" t="n">
        <v>5</v>
      </c>
      <c s="5" r="D8" t="n">
        <v>592</v>
      </c>
    </row>
    <row spans="1:9" r="9">
      <c s="4" r="A9" t="s">
        <v>168</v>
      </c>
      <c s="5" r="C9" t="n">
        <v>169</v>
      </c>
    </row>
    <row spans="1:9" r="10">
      <c s="4" r="A10" t="s">
        <v>169</v>
      </c>
      <c s="5" r="B10" t="n">
        <v>0</v>
      </c>
      <c s="6" r="C10" t="n">
        <v>34</v>
      </c>
      <c s="5" r="D10" t="n">
        <v>-34</v>
      </c>
    </row>
    <row spans="1:9" r="11">
      <c s="4" r="A11" t="s">
        <v>170</v>
      </c>
      <c s="5" r="B11" t="n">
        <v>-2927</v>
      </c>
      <c s="5" r="F11" t="n">
        <v>-2927</v>
      </c>
    </row>
    <row spans="1:9" r="12">
      <c s="4" r="A12" t="s">
        <v>171</v>
      </c>
      <c s="5" r="B12" t="n">
        <v>-41832</v>
      </c>
      <c s="5" r="E12" t="n">
        <v>-41832</v>
      </c>
    </row>
    <row spans="1:9" r="13">
      <c s="4" r="A13" t="s">
        <v>172</v>
      </c>
      <c s="5" r="B13" t="n">
        <v>13440</v>
      </c>
      <c s="5" r="D13" t="n">
        <v>13440</v>
      </c>
    </row>
    <row spans="1:9" r="14">
      <c s="4" r="A14" t="s">
        <v>173</v>
      </c>
      <c s="5" r="C14" t="n">
        <v>1276</v>
      </c>
    </row>
    <row spans="1:9" r="15">
      <c s="4" r="A15" t="s">
        <v>174</v>
      </c>
      <c s="5" r="B15" t="n">
        <v>24840</v>
      </c>
      <c s="6" r="C15" t="n">
        <v>255</v>
      </c>
      <c s="5" r="D15" t="n">
        <v>24585</v>
      </c>
    </row>
    <row spans="1:9" r="16">
      <c s="4" r="A16" t="s">
        <v>175</v>
      </c>
      <c s="5" r="B16" t="n">
        <v>2954</v>
      </c>
      <c s="5" r="D16" t="n">
        <v>2954</v>
      </c>
    </row>
    <row spans="1:9" r="17">
      <c s="4" r="A17" t="s">
        <v>176</v>
      </c>
      <c s="5" r="C17" t="n">
        <v>16</v>
      </c>
    </row>
    <row spans="1:9" r="18">
      <c s="4" r="A18" t="s">
        <v>177</v>
      </c>
      <c s="5" r="B18" t="n">
        <v>499</v>
      </c>
      <c s="6" r="C18" t="n">
        <v>3</v>
      </c>
      <c s="5" r="D18" t="n">
        <v>496</v>
      </c>
      <c s="5" r="H18" t="n">
        <v>435</v>
      </c>
      <c s="5" r="I18" t="n">
        <v>435</v>
      </c>
    </row>
    <row spans="1:9" r="19">
      <c s="4" r="A19" t="s">
        <v>178</v>
      </c>
      <c s="5" r="C19" t="n">
        <v>77001</v>
      </c>
    </row>
    <row spans="1:9" r="20">
      <c s="4" r="A20" t="s">
        <v>179</v>
      </c>
      <c s="5" r="B20" t="n">
        <v>1080267</v>
      </c>
      <c s="6" r="C20" t="n">
        <v>15399</v>
      </c>
      <c s="5" r="D20" t="n">
        <v>49758</v>
      </c>
      <c s="5" r="E20" t="n">
        <v>-104915</v>
      </c>
      <c s="5" r="F20" t="n">
        <v>1188685</v>
      </c>
      <c s="5" r="G20" t="n">
        <v>-68660</v>
      </c>
      <c s="5" r="H20" t="n">
        <v>3124</v>
      </c>
      <c s="5" r="I20" t="n">
        <v>3124</v>
      </c>
    </row>
    <row spans="1:9" r="21">
      <c s="3" r="A21" t="s">
        <v>164</v>
      </c>
    </row>
    <row spans="1:9" r="22">
      <c s="4" r="A22" t="s">
        <v>49</v>
      </c>
      <c s="5" r="B22" t="n">
        <v>163573</v>
      </c>
      <c s="5" r="F22" t="n">
        <v>163573</v>
      </c>
    </row>
    <row spans="1:9" r="23">
      <c s="4" r="A23" t="s">
        <v>165</v>
      </c>
      <c s="5" r="B23" t="n">
        <v>252</v>
      </c>
      <c s="5" r="G23" t="n">
        <v>252</v>
      </c>
    </row>
    <row spans="1:9" r="24">
      <c s="4" r="A24" t="s">
        <v>166</v>
      </c>
      <c s="5" r="C24" t="n">
        <v>16</v>
      </c>
    </row>
    <row spans="1:9" r="25">
      <c s="4" r="A25" t="s">
        <v>167</v>
      </c>
      <c s="5" r="B25" t="n">
        <v>553</v>
      </c>
      <c s="6" r="C25" t="n">
        <v>3</v>
      </c>
      <c s="5" r="D25" t="n">
        <v>550</v>
      </c>
    </row>
    <row spans="1:9" r="26">
      <c s="4" r="A26" t="s">
        <v>168</v>
      </c>
      <c s="5" r="C26" t="n">
        <v>389</v>
      </c>
    </row>
    <row spans="1:9" r="27">
      <c s="4" r="A27" t="s">
        <v>169</v>
      </c>
      <c s="5" r="B27" t="n">
        <v>0</v>
      </c>
      <c s="6" r="C27" t="n">
        <v>78</v>
      </c>
      <c s="5" r="D27" t="n">
        <v>-78</v>
      </c>
    </row>
    <row spans="1:9" r="28">
      <c s="4" r="A28" t="s">
        <v>170</v>
      </c>
      <c s="5" r="B28" t="n">
        <v>-2656</v>
      </c>
      <c s="5" r="F28" t="n">
        <v>-2656</v>
      </c>
    </row>
    <row spans="1:9" r="29">
      <c s="4" r="A29" t="s">
        <v>171</v>
      </c>
      <c s="5" r="B29" t="n">
        <v>-283712</v>
      </c>
      <c s="5" r="E29" t="n">
        <v>-283712</v>
      </c>
    </row>
    <row spans="1:9" r="30">
      <c s="4" r="A30" t="s">
        <v>172</v>
      </c>
      <c s="5" r="B30" t="n">
        <v>17115</v>
      </c>
      <c s="5" r="D30" t="n">
        <v>17115</v>
      </c>
    </row>
    <row spans="1:9" r="31">
      <c s="4" r="A31" t="s">
        <v>173</v>
      </c>
      <c s="5" r="C31" t="n">
        <v>1065</v>
      </c>
    </row>
    <row spans="1:9" r="32">
      <c s="4" r="A32" t="s">
        <v>174</v>
      </c>
      <c s="5" r="B32" t="n">
        <v>22423</v>
      </c>
      <c s="6" r="C32" t="n">
        <v>213</v>
      </c>
      <c s="5" r="D32" t="n">
        <v>22210</v>
      </c>
    </row>
    <row spans="1:9" r="33">
      <c s="4" r="A33" t="s">
        <v>175</v>
      </c>
      <c s="5" r="B33" t="n">
        <v>3509</v>
      </c>
      <c s="5" r="D33" t="n">
        <v>3509</v>
      </c>
    </row>
    <row spans="1:9" r="34">
      <c s="4" r="A34" t="s">
        <v>176</v>
      </c>
      <c s="5" r="C34" t="n">
        <v>10</v>
      </c>
    </row>
    <row spans="1:9" r="35">
      <c s="4" r="A35" t="s">
        <v>177</v>
      </c>
      <c s="5" r="B35" t="n">
        <v>387</v>
      </c>
      <c s="6" r="C35" t="n">
        <v>2</v>
      </c>
      <c s="5" r="D35" t="n">
        <v>385</v>
      </c>
      <c s="5" r="H35" t="n">
        <v>959</v>
      </c>
      <c s="5" r="I35" t="n">
        <v>959</v>
      </c>
    </row>
    <row spans="1:9" r="36">
      <c s="4" r="A36" t="s">
        <v>180</v>
      </c>
      <c s="5" r="C36" t="n">
        <v>78481</v>
      </c>
    </row>
    <row spans="1:9" r="37">
      <c s="4" r="A37" t="s">
        <v>181</v>
      </c>
      <c s="5" r="B37" t="n">
        <v>1001711</v>
      </c>
      <c s="6" r="C37" t="n">
        <v>15695</v>
      </c>
      <c s="5" r="D37" t="n">
        <v>93449</v>
      </c>
      <c s="5" r="E37" t="n">
        <v>-388627</v>
      </c>
      <c s="5" r="F37" t="n">
        <v>1349602</v>
      </c>
      <c s="5" r="G37" t="n">
        <v>-68408</v>
      </c>
      <c s="5" r="H37" t="n">
        <v>4083</v>
      </c>
      <c s="5" r="I37" t="n">
        <v>4083</v>
      </c>
    </row>
    <row spans="1:9" r="38">
      <c s="3" r="A38" t="s">
        <v>164</v>
      </c>
    </row>
    <row spans="1:9" r="39">
      <c s="4" r="A39" t="s">
        <v>49</v>
      </c>
      <c s="5" r="B39" t="n">
        <v>19872</v>
      </c>
      <c s="5" r="F39" t="n">
        <v>19872</v>
      </c>
    </row>
    <row spans="1:9" r="40">
      <c s="4" r="A40" t="s">
        <v>165</v>
      </c>
      <c s="5" r="B40" t="n">
        <v>-145232</v>
      </c>
      <c s="5" r="G40" t="n">
        <v>-145232</v>
      </c>
    </row>
    <row spans="1:9" r="41">
      <c s="4" r="A41" t="s">
        <v>166</v>
      </c>
      <c s="5" r="C41" t="n">
        <v>12</v>
      </c>
    </row>
    <row spans="1:9" r="42">
      <c s="4" r="A42" t="s">
        <v>167</v>
      </c>
      <c s="5" r="B42" t="n">
        <v>463</v>
      </c>
      <c s="6" r="C42" t="n">
        <v>4</v>
      </c>
      <c s="5" r="D42" t="n">
        <v>459</v>
      </c>
    </row>
    <row spans="1:9" r="43">
      <c s="4" r="A43" t="s">
        <v>168</v>
      </c>
      <c s="5" r="C43" t="n">
        <v>365</v>
      </c>
    </row>
    <row spans="1:9" r="44">
      <c s="4" r="A44" t="s">
        <v>169</v>
      </c>
      <c s="5" r="B44" t="n">
        <v>0</v>
      </c>
      <c s="6" r="C44" t="n">
        <v>73</v>
      </c>
      <c s="5" r="D44" t="n">
        <v>-73</v>
      </c>
    </row>
    <row spans="1:9" r="45">
      <c s="4" r="A45" t="s">
        <v>170</v>
      </c>
      <c s="5" r="B45" t="n">
        <v>-2298</v>
      </c>
      <c s="5" r="F45" t="n">
        <v>-2298</v>
      </c>
    </row>
    <row spans="1:9" r="46">
      <c s="4" r="A46" t="s">
        <v>171</v>
      </c>
      <c s="5" r="B46" t="n">
        <v>-212003</v>
      </c>
      <c s="5" r="E46" t="n">
        <v>-212003</v>
      </c>
    </row>
    <row spans="1:9" r="47">
      <c s="4" r="A47" t="s">
        <v>172</v>
      </c>
      <c s="5" r="B47" t="n">
        <v>12046</v>
      </c>
      <c s="5" r="D47" t="n">
        <v>12046</v>
      </c>
    </row>
    <row spans="1:9" r="48">
      <c s="4" r="A48" t="s">
        <v>173</v>
      </c>
      <c s="5" r="C48" t="n">
        <v>65</v>
      </c>
    </row>
    <row spans="1:9" r="49">
      <c s="4" r="A49" t="s">
        <v>174</v>
      </c>
      <c s="5" r="B49" t="n">
        <v>1147</v>
      </c>
      <c s="6" r="C49" t="n">
        <v>13</v>
      </c>
      <c s="5" r="D49" t="n">
        <v>1134</v>
      </c>
    </row>
    <row spans="1:9" r="50">
      <c s="4" r="A50" t="s">
        <v>175</v>
      </c>
      <c s="5" r="B50" t="n">
        <v>-2955</v>
      </c>
      <c s="5" r="D50" t="n">
        <v>-2955</v>
      </c>
    </row>
    <row spans="1:9" r="51">
      <c s="4" r="A51" t="s">
        <v>176</v>
      </c>
      <c s="5" r="C51" t="n">
        <v>10</v>
      </c>
    </row>
    <row spans="1:9" r="52">
      <c s="4" r="A52" t="s">
        <v>177</v>
      </c>
      <c s="5" r="B52" t="n">
        <v>250</v>
      </c>
      <c s="6" r="C52" t="n">
        <v>2</v>
      </c>
      <c s="5" r="D52" t="n">
        <v>248</v>
      </c>
      <c s="5" r="H52" t="n">
        <v>209</v>
      </c>
      <c s="5" r="I52" t="n">
        <v>209</v>
      </c>
    </row>
    <row spans="1:9" r="53">
      <c s="4" r="A53" t="s">
        <v>182</v>
      </c>
      <c s="5" r="C53" t="n">
        <v>78933</v>
      </c>
    </row>
    <row spans="1:9" r="54">
      <c s="4" r="A54" t="s">
        <v>183</v>
      </c>
      <c s="6" r="B54" t="n">
        <v>673001</v>
      </c>
      <c s="6" r="C54" t="n">
        <v>15787</v>
      </c>
      <c s="6" r="D54" t="n">
        <v>104308</v>
      </c>
      <c s="6" r="E54" t="n">
        <v>-600630</v>
      </c>
      <c s="6" r="F54" t="n">
        <v>1367176</v>
      </c>
      <c s="6" r="G54" t="n">
        <v>-213640</v>
      </c>
      <c s="6" r="H54" t="n">
        <v>4292</v>
      </c>
      <c s="6" r="I54" t="n">
        <v>429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9</v>
      </c>
      <c s="2" r="B1" t="s">
        <v>1</v>
      </c>
    </row>
    <row spans="1:4" r="2">
      <c s="2" r="B2" t="s">
        <v>2</v>
      </c>
      <c s="2" r="C2" t="s">
        <v>32</v>
      </c>
      <c s="2" r="D2" t="s">
        <v>33</v>
      </c>
    </row>
    <row spans="1:4" r="3">
      <c s="3" r="A3" t="s">
        <v>111</v>
      </c>
    </row>
    <row spans="1:4" r="4">
      <c s="4" r="A4" t="s">
        <v>880</v>
      </c>
      <c s="6" r="B4" t="n">
        <v>128968</v>
      </c>
      <c s="6" r="C4" t="n">
        <v>125234</v>
      </c>
      <c s="6" r="D4" t="n">
        <v>193789</v>
      </c>
    </row>
    <row spans="1:4" r="5">
      <c s="3" r="A5" t="s">
        <v>126</v>
      </c>
    </row>
    <row spans="1:4" r="6">
      <c s="4" r="A6" t="s">
        <v>127</v>
      </c>
      <c s="5" r="B6" t="n">
        <v>-22516</v>
      </c>
      <c s="5" r="C6" t="n">
        <v>-41857</v>
      </c>
      <c s="5" r="D6" t="n">
        <v>-23668</v>
      </c>
    </row>
    <row spans="1:4" r="7">
      <c s="4" r="A7" t="s">
        <v>128</v>
      </c>
      <c s="5" r="B7" t="n">
        <v>1244</v>
      </c>
      <c s="5" r="C7" t="n">
        <v>44274</v>
      </c>
      <c s="5" r="D7" t="n">
        <v>1621</v>
      </c>
    </row>
    <row spans="1:4" r="8">
      <c s="4" r="A8" t="s">
        <v>129</v>
      </c>
      <c s="5" r="B8" t="n">
        <v>0</v>
      </c>
      <c s="5" r="C8" t="n">
        <v>289590</v>
      </c>
      <c s="5" r="D8" t="n">
        <v>4854</v>
      </c>
    </row>
    <row spans="1:4" r="9">
      <c s="4" r="A9" t="s">
        <v>881</v>
      </c>
      <c s="5" r="B9" t="n">
        <v>0</v>
      </c>
      <c s="5" r="C9" t="n">
        <v>0</v>
      </c>
    </row>
    <row spans="1:4" r="10">
      <c s="4" r="A10" t="s">
        <v>130</v>
      </c>
      <c s="5" r="B10" t="n">
        <v>0</v>
      </c>
      <c s="5" r="C10" t="n">
        <v>-30500</v>
      </c>
      <c s="5" r="D10" t="n">
        <v>-235489</v>
      </c>
    </row>
    <row spans="1:4" r="11">
      <c s="4" r="A11" t="s">
        <v>131</v>
      </c>
      <c s="5" r="B11" t="n">
        <v>-21272</v>
      </c>
      <c s="5" r="C11" t="n">
        <v>261507</v>
      </c>
      <c s="5" r="D11" t="n">
        <v>-252682</v>
      </c>
    </row>
    <row spans="1:4" r="12">
      <c s="3" r="A12" t="s">
        <v>132</v>
      </c>
    </row>
    <row spans="1:4" r="13">
      <c s="4" r="A13" t="s">
        <v>882</v>
      </c>
      <c s="5" r="B13" t="n">
        <v>0</v>
      </c>
      <c s="5" r="C13" t="n">
        <v>0</v>
      </c>
      <c s="5" r="D13" t="n">
        <v>0</v>
      </c>
    </row>
    <row spans="1:4" r="14">
      <c s="4" r="A14" t="s">
        <v>883</v>
      </c>
      <c s="5" r="B14" t="n">
        <v>0</v>
      </c>
      <c s="5" r="C14" t="n">
        <v>0</v>
      </c>
    </row>
    <row spans="1:4" r="15">
      <c s="4" r="A15" t="s">
        <v>133</v>
      </c>
      <c s="5" r="B15" t="n">
        <v>0</v>
      </c>
      <c s="5" r="C15" t="n">
        <v>-1585</v>
      </c>
      <c s="5" r="D15" t="n">
        <v>-5378</v>
      </c>
    </row>
    <row spans="1:4" r="16">
      <c s="4" r="A16" t="s">
        <v>134</v>
      </c>
      <c s="5" r="B16" t="n">
        <v>-2025</v>
      </c>
      <c s="5" r="C16" t="n">
        <v>0</v>
      </c>
      <c s="5" r="D16" t="n">
        <v>-2035</v>
      </c>
    </row>
    <row spans="1:4" r="17">
      <c s="4" r="A17" t="s">
        <v>135</v>
      </c>
      <c s="5" r="B17" t="n">
        <v>-212003</v>
      </c>
      <c s="5" r="C17" t="n">
        <v>-283712</v>
      </c>
      <c s="5" r="D17" t="n">
        <v>-41832</v>
      </c>
    </row>
    <row spans="1:4" r="18">
      <c s="4" r="A18" t="s">
        <v>136</v>
      </c>
      <c s="5" r="B18" t="n">
        <v>5396</v>
      </c>
      <c s="5" r="C18" t="n">
        <v>32224</v>
      </c>
      <c s="5" r="D18" t="n">
        <v>33261</v>
      </c>
    </row>
    <row spans="1:4" r="19">
      <c s="4" r="A19" t="s">
        <v>137</v>
      </c>
      <c s="5" r="B19" t="n">
        <v>-2598</v>
      </c>
      <c s="5" r="C19" t="n">
        <v>-2919</v>
      </c>
      <c s="5" r="D19" t="n">
        <v>-2911</v>
      </c>
    </row>
    <row spans="1:4" r="20">
      <c s="4" r="A20" t="s">
        <v>138</v>
      </c>
      <c s="5" r="B20" t="n">
        <v>-12951</v>
      </c>
      <c s="5" r="C20" t="n">
        <v>-380992</v>
      </c>
      <c s="5" r="D20" t="n">
        <v>98605</v>
      </c>
    </row>
    <row spans="1:4" r="21">
      <c s="4" r="A21" t="s">
        <v>139</v>
      </c>
      <c s="5" r="B21" t="n">
        <v>-34911</v>
      </c>
      <c s="5" r="C21" t="n">
        <v>-723</v>
      </c>
      <c s="5" r="D21" t="n">
        <v>-3910</v>
      </c>
    </row>
    <row spans="1:4" r="22">
      <c s="4" r="A22" t="s">
        <v>140</v>
      </c>
      <c s="5" r="B22" t="n">
        <v>59834</v>
      </c>
      <c s="5" r="C22" t="n">
        <v>5026</v>
      </c>
      <c s="5" r="D22" t="n">
        <v>35802</v>
      </c>
    </row>
    <row spans="1:4" r="23">
      <c s="4" r="A23" t="s">
        <v>141</v>
      </c>
      <c s="5" r="B23" t="n">
        <v>109012</v>
      </c>
      <c s="5" r="C23" t="n">
        <v>103986</v>
      </c>
      <c s="5" r="D23" t="n">
        <v>68184</v>
      </c>
    </row>
    <row spans="1:4" r="24">
      <c s="4" r="A24" t="s">
        <v>142</v>
      </c>
      <c s="5" r="B24" t="n">
        <v>168846</v>
      </c>
      <c s="5" r="C24" t="n">
        <v>109012</v>
      </c>
      <c s="5" r="D24" t="n">
        <v>103986</v>
      </c>
    </row>
    <row spans="1:4" r="25">
      <c s="4" r="A25" t="s">
        <v>867</v>
      </c>
    </row>
    <row spans="1:4" r="26">
      <c s="3" r="A26" t="s">
        <v>111</v>
      </c>
    </row>
    <row spans="1:4" r="27">
      <c s="4" r="A27" t="s">
        <v>880</v>
      </c>
      <c s="5" r="B27" t="n">
        <v>88166</v>
      </c>
      <c s="5" r="C27" t="n">
        <v>75924</v>
      </c>
      <c s="5" r="D27" t="n">
        <v>81597</v>
      </c>
    </row>
    <row spans="1:4" r="28">
      <c s="3" r="A28" t="s">
        <v>126</v>
      </c>
    </row>
    <row spans="1:4" r="29">
      <c s="4" r="A29" t="s">
        <v>127</v>
      </c>
      <c s="5" r="B29" t="n">
        <v>-1086</v>
      </c>
      <c s="5" r="C29" t="n">
        <v>-4498</v>
      </c>
      <c s="5" r="D29" t="n">
        <v>-2022</v>
      </c>
    </row>
    <row spans="1:4" r="30">
      <c s="4" r="A30" t="s">
        <v>128</v>
      </c>
      <c s="5" r="B30" t="n">
        <v>0</v>
      </c>
      <c s="5" r="C30" t="n">
        <v>85</v>
      </c>
      <c s="5" r="D30" t="n">
        <v>563</v>
      </c>
    </row>
    <row spans="1:4" r="31">
      <c s="4" r="A31" t="s">
        <v>129</v>
      </c>
      <c s="5" r="C31" t="n">
        <v>-4586</v>
      </c>
      <c s="5" r="D31" t="n">
        <v>0</v>
      </c>
    </row>
    <row spans="1:4" r="32">
      <c s="4" r="A32" t="s">
        <v>881</v>
      </c>
      <c s="5" r="B32" t="n">
        <v>-3727</v>
      </c>
      <c s="5" r="C32" t="n">
        <v>0</v>
      </c>
    </row>
    <row spans="1:4" r="33">
      <c s="4" r="A33" t="s">
        <v>130</v>
      </c>
      <c s="5" r="C33" t="n">
        <v>-30500</v>
      </c>
      <c s="5" r="D33" t="n">
        <v>0</v>
      </c>
    </row>
    <row spans="1:4" r="34">
      <c s="4" r="A34" t="s">
        <v>131</v>
      </c>
      <c s="5" r="B34" t="n">
        <v>-4813</v>
      </c>
      <c s="5" r="C34" t="n">
        <v>-39499</v>
      </c>
      <c s="5" r="D34" t="n">
        <v>-1459</v>
      </c>
    </row>
    <row spans="1:4" r="35">
      <c s="3" r="A35" t="s">
        <v>132</v>
      </c>
    </row>
    <row spans="1:4" r="36">
      <c s="4" r="A36" t="s">
        <v>882</v>
      </c>
      <c s="5" r="B36" t="n">
        <v>-79425</v>
      </c>
      <c s="5" r="C36" t="n">
        <v>354791</v>
      </c>
      <c s="5" r="D36" t="n">
        <v>-179050</v>
      </c>
    </row>
    <row spans="1:4" r="37">
      <c s="4" r="A37" t="s">
        <v>883</v>
      </c>
      <c s="5" r="B37" t="n">
        <v>0</v>
      </c>
      <c s="5" r="C37" t="n">
        <v>0</v>
      </c>
    </row>
    <row spans="1:4" r="38">
      <c s="4" r="A38" t="s">
        <v>133</v>
      </c>
      <c s="5" r="C38" t="n">
        <v>0</v>
      </c>
      <c s="5" r="D38" t="n">
        <v>-1350</v>
      </c>
    </row>
    <row spans="1:4" r="39">
      <c s="4" r="A39" t="s">
        <v>134</v>
      </c>
      <c s="5" r="B39" t="n">
        <v>-2025</v>
      </c>
      <c s="5" r="D39" t="n">
        <v>-2035</v>
      </c>
    </row>
    <row spans="1:4" r="40">
      <c s="4" r="A40" t="s">
        <v>135</v>
      </c>
      <c s="5" r="B40" t="n">
        <v>-212003</v>
      </c>
      <c s="5" r="C40" t="n">
        <v>-283712</v>
      </c>
      <c s="5" r="D40" t="n">
        <v>-41832</v>
      </c>
    </row>
    <row spans="1:4" r="41">
      <c s="4" r="A41" t="s">
        <v>136</v>
      </c>
      <c s="5" r="B41" t="n">
        <v>5396</v>
      </c>
      <c s="5" r="C41" t="n">
        <v>32224</v>
      </c>
      <c s="5" r="D41" t="n">
        <v>33261</v>
      </c>
    </row>
    <row spans="1:4" r="42">
      <c s="4" r="A42" t="s">
        <v>137</v>
      </c>
      <c s="5" r="B42" t="n">
        <v>-2598</v>
      </c>
      <c s="5" r="C42" t="n">
        <v>-2919</v>
      </c>
      <c s="5" r="D42" t="n">
        <v>-2911</v>
      </c>
    </row>
    <row spans="1:4" r="43">
      <c s="4" r="A43" t="s">
        <v>138</v>
      </c>
      <c s="5" r="B43" t="n">
        <v>-92596</v>
      </c>
      <c s="5" r="C43" t="n">
        <v>-24616</v>
      </c>
      <c s="5" r="D43" t="n">
        <v>-76417</v>
      </c>
    </row>
    <row spans="1:4" r="44">
      <c s="4" r="A44" t="s">
        <v>139</v>
      </c>
      <c s="5" r="B44" t="n">
        <v>0</v>
      </c>
      <c s="5" r="C44" t="n">
        <v>0</v>
      </c>
      <c s="5" r="D44" t="n">
        <v>0</v>
      </c>
    </row>
    <row spans="1:4" r="45">
      <c s="4" r="A45" t="s">
        <v>140</v>
      </c>
      <c s="5" r="B45" t="n">
        <v>-9243</v>
      </c>
      <c s="5" r="C45" t="n">
        <v>11809</v>
      </c>
      <c s="5" r="D45" t="n">
        <v>3721</v>
      </c>
    </row>
    <row spans="1:4" r="46">
      <c s="4" r="A46" t="s">
        <v>141</v>
      </c>
      <c s="5" r="B46" t="n">
        <v>27931</v>
      </c>
      <c s="5" r="C46" t="n">
        <v>16122</v>
      </c>
      <c s="5" r="D46" t="n">
        <v>12401</v>
      </c>
    </row>
    <row spans="1:4" r="47">
      <c s="4" r="A47" t="s">
        <v>142</v>
      </c>
      <c s="5" r="B47" t="n">
        <v>18688</v>
      </c>
      <c s="5" r="C47" t="n">
        <v>27931</v>
      </c>
      <c s="5" r="D47" t="n">
        <v>16122</v>
      </c>
    </row>
    <row spans="1:4" r="48">
      <c s="4" r="A48" t="s">
        <v>868</v>
      </c>
    </row>
    <row spans="1:4" r="49">
      <c s="3" r="A49" t="s">
        <v>111</v>
      </c>
    </row>
    <row spans="1:4" r="50">
      <c s="4" r="A50" t="s">
        <v>880</v>
      </c>
      <c s="5" r="B50" t="n">
        <v>-33047</v>
      </c>
      <c s="5" r="C50" t="n">
        <v>-20966</v>
      </c>
      <c s="5" r="D50" t="n">
        <v>26095</v>
      </c>
    </row>
    <row spans="1:4" r="51">
      <c s="3" r="A51" t="s">
        <v>126</v>
      </c>
    </row>
    <row spans="1:4" r="52">
      <c s="4" r="A52" t="s">
        <v>127</v>
      </c>
      <c s="5" r="B52" t="n">
        <v>-4094</v>
      </c>
      <c s="5" r="C52" t="n">
        <v>-4675</v>
      </c>
      <c s="5" r="D52" t="n">
        <v>-4021</v>
      </c>
    </row>
    <row spans="1:4" r="53">
      <c s="4" r="A53" t="s">
        <v>128</v>
      </c>
      <c s="5" r="B53" t="n">
        <v>258</v>
      </c>
      <c s="5" r="C53" t="n">
        <v>484</v>
      </c>
      <c s="5" r="D53" t="n">
        <v>206</v>
      </c>
    </row>
    <row spans="1:4" r="54">
      <c s="4" r="A54" t="s">
        <v>129</v>
      </c>
      <c s="5" r="C54" t="n">
        <v>250748</v>
      </c>
      <c s="5" r="D54" t="n">
        <v>0</v>
      </c>
    </row>
    <row spans="1:4" r="55">
      <c s="4" r="A55" t="s">
        <v>881</v>
      </c>
      <c s="5" r="B55" t="n">
        <v>0</v>
      </c>
      <c s="5" r="C55" t="n">
        <v>-99963</v>
      </c>
    </row>
    <row spans="1:4" r="56">
      <c s="4" r="A56" t="s">
        <v>130</v>
      </c>
      <c s="5" r="C56" t="n">
        <v>0</v>
      </c>
      <c s="5" r="D56" t="n">
        <v>0</v>
      </c>
    </row>
    <row spans="1:4" r="57">
      <c s="4" r="A57" t="s">
        <v>131</v>
      </c>
      <c s="5" r="B57" t="n">
        <v>-3836</v>
      </c>
      <c s="5" r="C57" t="n">
        <v>146594</v>
      </c>
      <c s="5" r="D57" t="n">
        <v>-3815</v>
      </c>
    </row>
    <row spans="1:4" r="58">
      <c s="3" r="A58" t="s">
        <v>132</v>
      </c>
    </row>
    <row spans="1:4" r="59">
      <c s="4" r="A59" t="s">
        <v>882</v>
      </c>
      <c s="5" r="B59" t="n">
        <v>34081</v>
      </c>
      <c s="5" r="C59" t="n">
        <v>-122303</v>
      </c>
      <c s="5" r="D59" t="n">
        <v>-22371</v>
      </c>
    </row>
    <row spans="1:4" r="60">
      <c s="4" r="A60" t="s">
        <v>883</v>
      </c>
      <c s="5" r="B60" t="n">
        <v>0</v>
      </c>
      <c s="5" r="C60" t="n">
        <v>0</v>
      </c>
    </row>
    <row spans="1:4" r="61">
      <c s="4" r="A61" t="s">
        <v>133</v>
      </c>
      <c s="5" r="C61" t="n">
        <v>0</v>
      </c>
      <c s="5" r="D61" t="n">
        <v>0</v>
      </c>
    </row>
    <row spans="1:4" r="62">
      <c s="4" r="A62" t="s">
        <v>134</v>
      </c>
      <c s="5" r="B62" t="n">
        <v>0</v>
      </c>
      <c s="5" r="D62" t="n">
        <v>0</v>
      </c>
    </row>
    <row spans="1:4" r="63">
      <c s="4" r="A63" t="s">
        <v>135</v>
      </c>
      <c s="5" r="B63" t="n">
        <v>0</v>
      </c>
      <c s="5" r="C63" t="n">
        <v>0</v>
      </c>
      <c s="5" r="D63" t="n">
        <v>0</v>
      </c>
    </row>
    <row spans="1:4" r="64">
      <c s="4" r="A64" t="s">
        <v>136</v>
      </c>
      <c s="5" r="B64" t="n">
        <v>0</v>
      </c>
      <c s="5" r="C64" t="n">
        <v>0</v>
      </c>
      <c s="5" r="D64" t="n">
        <v>0</v>
      </c>
    </row>
    <row spans="1:4" r="65">
      <c s="4" r="A65" t="s">
        <v>137</v>
      </c>
      <c s="5" r="B65" t="n">
        <v>0</v>
      </c>
      <c s="5" r="C65" t="n">
        <v>0</v>
      </c>
      <c s="5" r="D65" t="n">
        <v>0</v>
      </c>
    </row>
    <row spans="1:4" r="66">
      <c s="4" r="A66" t="s">
        <v>138</v>
      </c>
      <c s="5" r="B66" t="n">
        <v>34081</v>
      </c>
      <c s="5" r="C66" t="n">
        <v>-122303</v>
      </c>
      <c s="5" r="D66" t="n">
        <v>-22371</v>
      </c>
    </row>
    <row spans="1:4" r="67">
      <c s="4" r="A67" t="s">
        <v>139</v>
      </c>
      <c s="5" r="B67" t="n">
        <v>0</v>
      </c>
      <c s="5" r="C67" t="n">
        <v>0</v>
      </c>
      <c s="5" r="D67" t="n">
        <v>0</v>
      </c>
    </row>
    <row spans="1:4" r="68">
      <c s="4" r="A68" t="s">
        <v>140</v>
      </c>
      <c s="5" r="B68" t="n">
        <v>-2802</v>
      </c>
      <c s="5" r="C68" t="n">
        <v>3325</v>
      </c>
      <c s="5" r="D68" t="n">
        <v>-91</v>
      </c>
    </row>
    <row spans="1:4" r="69">
      <c s="4" r="A69" t="s">
        <v>141</v>
      </c>
      <c s="5" r="B69" t="n">
        <v>3325</v>
      </c>
      <c s="5" r="C69" t="n">
        <v>0</v>
      </c>
      <c s="5" r="D69" t="n">
        <v>91</v>
      </c>
    </row>
    <row spans="1:4" r="70">
      <c s="4" r="A70" t="s">
        <v>142</v>
      </c>
      <c s="5" r="B70" t="n">
        <v>523</v>
      </c>
      <c s="5" r="C70" t="n">
        <v>3325</v>
      </c>
      <c s="5" r="D70" t="n">
        <v>0</v>
      </c>
    </row>
    <row spans="1:4" r="71">
      <c s="4" r="A71" t="s">
        <v>869</v>
      </c>
    </row>
    <row spans="1:4" r="72">
      <c s="3" r="A72" t="s">
        <v>111</v>
      </c>
    </row>
    <row spans="1:4" r="73">
      <c s="4" r="A73" t="s">
        <v>880</v>
      </c>
      <c s="5" r="B73" t="n">
        <v>73849</v>
      </c>
      <c s="5" r="C73" t="n">
        <v>84992</v>
      </c>
      <c s="5" r="D73" t="n">
        <v>86097</v>
      </c>
    </row>
    <row spans="1:4" r="74">
      <c s="3" r="A74" t="s">
        <v>126</v>
      </c>
    </row>
    <row spans="1:4" r="75">
      <c s="4" r="A75" t="s">
        <v>127</v>
      </c>
      <c s="5" r="B75" t="n">
        <v>-17336</v>
      </c>
      <c s="5" r="C75" t="n">
        <v>-32684</v>
      </c>
      <c s="5" r="D75" t="n">
        <v>-17625</v>
      </c>
    </row>
    <row spans="1:4" r="76">
      <c s="4" r="A76" t="s">
        <v>128</v>
      </c>
      <c s="5" r="B76" t="n">
        <v>986</v>
      </c>
      <c s="5" r="C76" t="n">
        <v>43705</v>
      </c>
      <c s="5" r="D76" t="n">
        <v>852</v>
      </c>
    </row>
    <row spans="1:4" r="77">
      <c s="4" r="A77" t="s">
        <v>129</v>
      </c>
      <c s="5" r="C77" t="n">
        <v>43428</v>
      </c>
      <c s="5" r="D77" t="n">
        <v>4854</v>
      </c>
    </row>
    <row spans="1:4" r="78">
      <c s="4" r="A78" t="s">
        <v>881</v>
      </c>
      <c s="5" r="B78" t="n">
        <v>0</v>
      </c>
      <c s="5" r="C78" t="n">
        <v>0</v>
      </c>
    </row>
    <row spans="1:4" r="79">
      <c s="4" r="A79" t="s">
        <v>130</v>
      </c>
      <c s="5" r="C79" t="n">
        <v>0</v>
      </c>
      <c s="5" r="D79" t="n">
        <v>-235489</v>
      </c>
    </row>
    <row spans="1:4" r="80">
      <c s="4" r="A80" t="s">
        <v>131</v>
      </c>
      <c s="5" r="B80" t="n">
        <v>-16350</v>
      </c>
      <c s="5" r="C80" t="n">
        <v>54449</v>
      </c>
      <c s="5" r="D80" t="n">
        <v>-247408</v>
      </c>
    </row>
    <row spans="1:4" r="81">
      <c s="3" r="A81" t="s">
        <v>132</v>
      </c>
    </row>
    <row spans="1:4" r="82">
      <c s="4" r="A82" t="s">
        <v>882</v>
      </c>
      <c s="5" r="B82" t="n">
        <v>45344</v>
      </c>
      <c s="5" r="C82" t="n">
        <v>-232488</v>
      </c>
      <c s="5" r="D82" t="n">
        <v>201421</v>
      </c>
    </row>
    <row spans="1:4" r="83">
      <c s="4" r="A83" t="s">
        <v>883</v>
      </c>
      <c s="5" r="B83" t="n">
        <v>3727</v>
      </c>
      <c s="5" r="C83" t="n">
        <v>99963</v>
      </c>
    </row>
    <row spans="1:4" r="84">
      <c s="4" r="A84" t="s">
        <v>133</v>
      </c>
      <c s="5" r="C84" t="n">
        <v>-1585</v>
      </c>
      <c s="5" r="D84" t="n">
        <v>-4028</v>
      </c>
    </row>
    <row spans="1:4" r="85">
      <c s="4" r="A85" t="s">
        <v>134</v>
      </c>
      <c s="5" r="B85" t="n">
        <v>0</v>
      </c>
      <c s="5" r="D85" t="n">
        <v>0</v>
      </c>
    </row>
    <row spans="1:4" r="86">
      <c s="4" r="A86" t="s">
        <v>135</v>
      </c>
      <c s="5" r="B86" t="n">
        <v>0</v>
      </c>
      <c s="5" r="C86" t="n">
        <v>0</v>
      </c>
      <c s="5" r="D86" t="n">
        <v>0</v>
      </c>
    </row>
    <row spans="1:4" r="87">
      <c s="4" r="A87" t="s">
        <v>136</v>
      </c>
      <c s="5" r="B87" t="n">
        <v>0</v>
      </c>
      <c s="5" r="C87" t="n">
        <v>0</v>
      </c>
      <c s="5" r="D87" t="n">
        <v>0</v>
      </c>
    </row>
    <row spans="1:4" r="88">
      <c s="4" r="A88" t="s">
        <v>137</v>
      </c>
      <c s="5" r="B88" t="n">
        <v>0</v>
      </c>
      <c s="5" r="C88" t="n">
        <v>-14716</v>
      </c>
      <c s="5" r="D88" t="n">
        <v>0</v>
      </c>
    </row>
    <row spans="1:4" r="89">
      <c s="4" r="A89" t="s">
        <v>138</v>
      </c>
      <c s="5" r="B89" t="n">
        <v>49291</v>
      </c>
      <c s="5" r="C89" t="n">
        <v>-148826</v>
      </c>
      <c s="5" r="D89" t="n">
        <v>197393</v>
      </c>
    </row>
    <row spans="1:4" r="90">
      <c s="4" r="A90" t="s">
        <v>139</v>
      </c>
      <c s="5" r="B90" t="n">
        <v>-34911</v>
      </c>
      <c s="5" r="C90" t="n">
        <v>-723</v>
      </c>
      <c s="5" r="D90" t="n">
        <v>-3910</v>
      </c>
    </row>
    <row spans="1:4" r="91">
      <c s="4" r="A91" t="s">
        <v>140</v>
      </c>
      <c s="5" r="B91" t="n">
        <v>71879</v>
      </c>
      <c s="5" r="C91" t="n">
        <v>-10108</v>
      </c>
      <c s="5" r="D91" t="n">
        <v>32172</v>
      </c>
    </row>
    <row spans="1:4" r="92">
      <c s="4" r="A92" t="s">
        <v>141</v>
      </c>
      <c s="5" r="B92" t="n">
        <v>77756</v>
      </c>
      <c s="5" r="C92" t="n">
        <v>87864</v>
      </c>
      <c s="5" r="D92" t="n">
        <v>55692</v>
      </c>
    </row>
    <row spans="1:4" r="93">
      <c s="4" r="A93" t="s">
        <v>142</v>
      </c>
      <c s="5" r="B93" t="n">
        <v>149635</v>
      </c>
      <c s="5" r="C93" t="n">
        <v>77756</v>
      </c>
      <c s="5" r="D93" t="n">
        <v>87864</v>
      </c>
    </row>
    <row spans="1:4" r="94">
      <c s="4" r="A94" t="s">
        <v>870</v>
      </c>
    </row>
    <row spans="1:4" r="95">
      <c s="3" r="A95" t="s">
        <v>111</v>
      </c>
    </row>
    <row spans="1:4" r="96">
      <c s="4" r="A96" t="s">
        <v>880</v>
      </c>
      <c s="5" r="B96" t="n">
        <v>0</v>
      </c>
      <c s="5" r="C96" t="n">
        <v>-14716</v>
      </c>
      <c s="5" r="D96" t="n">
        <v>0</v>
      </c>
    </row>
    <row spans="1:4" r="97">
      <c s="3" r="A97" t="s">
        <v>126</v>
      </c>
    </row>
    <row spans="1:4" r="98">
      <c s="4" r="A98" t="s">
        <v>127</v>
      </c>
      <c s="5" r="B98" t="n">
        <v>0</v>
      </c>
      <c s="5" r="C98" t="n">
        <v>0</v>
      </c>
      <c s="5" r="D98" t="n">
        <v>0</v>
      </c>
    </row>
    <row spans="1:4" r="99">
      <c s="4" r="A99" t="s">
        <v>128</v>
      </c>
      <c s="5" r="B99" t="n">
        <v>0</v>
      </c>
      <c s="5" r="C99" t="n">
        <v>0</v>
      </c>
      <c s="5" r="D99" t="n">
        <v>0</v>
      </c>
    </row>
    <row spans="1:4" r="100">
      <c s="4" r="A100" t="s">
        <v>129</v>
      </c>
      <c s="5" r="C100" t="n">
        <v>0</v>
      </c>
      <c s="5" r="D100" t="n">
        <v>0</v>
      </c>
    </row>
    <row spans="1:4" r="101">
      <c s="4" r="A101" t="s">
        <v>881</v>
      </c>
      <c s="5" r="B101" t="n">
        <v>3727</v>
      </c>
      <c s="5" r="C101" t="n">
        <v>99963</v>
      </c>
    </row>
    <row spans="1:4" r="102">
      <c s="4" r="A102" t="s">
        <v>130</v>
      </c>
      <c s="5" r="C102" t="n">
        <v>0</v>
      </c>
      <c s="5" r="D102" t="n">
        <v>0</v>
      </c>
    </row>
    <row spans="1:4" r="103">
      <c s="4" r="A103" t="s">
        <v>131</v>
      </c>
      <c s="5" r="B103" t="n">
        <v>3727</v>
      </c>
      <c s="5" r="C103" t="n">
        <v>99963</v>
      </c>
      <c s="5" r="D103" t="n">
        <v>0</v>
      </c>
    </row>
    <row spans="1:4" r="104">
      <c s="3" r="A104" t="s">
        <v>132</v>
      </c>
    </row>
    <row spans="1:4" r="105">
      <c s="4" r="A105" t="s">
        <v>882</v>
      </c>
      <c s="5" r="B105" t="n">
        <v>0</v>
      </c>
      <c s="5" r="C105" t="n">
        <v>0</v>
      </c>
      <c s="5" r="D105" t="n">
        <v>0</v>
      </c>
    </row>
    <row spans="1:4" r="106">
      <c s="4" r="A106" t="s">
        <v>883</v>
      </c>
      <c s="5" r="B106" t="n">
        <v>-3727</v>
      </c>
      <c s="5" r="C106" t="n">
        <v>-99963</v>
      </c>
    </row>
    <row spans="1:4" r="107">
      <c s="4" r="A107" t="s">
        <v>133</v>
      </c>
      <c s="5" r="C107" t="n">
        <v>0</v>
      </c>
      <c s="5" r="D107" t="n">
        <v>0</v>
      </c>
    </row>
    <row spans="1:4" r="108">
      <c s="4" r="A108" t="s">
        <v>134</v>
      </c>
      <c s="5" r="B108" t="n">
        <v>0</v>
      </c>
      <c s="5" r="D108" t="n">
        <v>0</v>
      </c>
    </row>
    <row spans="1:4" r="109">
      <c s="4" r="A109" t="s">
        <v>135</v>
      </c>
      <c s="5" r="B109" t="n">
        <v>0</v>
      </c>
      <c s="5" r="C109" t="n">
        <v>0</v>
      </c>
      <c s="5" r="D109" t="n">
        <v>0</v>
      </c>
    </row>
    <row spans="1:4" r="110">
      <c s="4" r="A110" t="s">
        <v>136</v>
      </c>
      <c s="5" r="B110" t="n">
        <v>0</v>
      </c>
      <c s="5" r="C110" t="n">
        <v>0</v>
      </c>
      <c s="5" r="D110" t="n">
        <v>0</v>
      </c>
    </row>
    <row spans="1:4" r="111">
      <c s="4" r="A111" t="s">
        <v>137</v>
      </c>
      <c s="5" r="B111" t="n">
        <v>0</v>
      </c>
      <c s="5" r="C111" t="n">
        <v>14716</v>
      </c>
      <c s="5" r="D111" t="n">
        <v>0</v>
      </c>
    </row>
    <row spans="1:4" r="112">
      <c s="4" r="A112" t="s">
        <v>138</v>
      </c>
      <c s="5" r="B112" t="n">
        <v>-3727</v>
      </c>
      <c s="5" r="C112" t="n">
        <v>-85247</v>
      </c>
      <c s="5" r="D112" t="n">
        <v>0</v>
      </c>
    </row>
    <row spans="1:4" r="113">
      <c s="4" r="A113" t="s">
        <v>139</v>
      </c>
      <c s="5" r="B113" t="n">
        <v>0</v>
      </c>
      <c s="5" r="C113" t="n">
        <v>0</v>
      </c>
      <c s="5" r="D113" t="n">
        <v>0</v>
      </c>
    </row>
    <row spans="1:4" r="114">
      <c s="4" r="A114" t="s">
        <v>140</v>
      </c>
      <c s="5" r="B114" t="n">
        <v>0</v>
      </c>
      <c s="5" r="C114" t="n">
        <v>0</v>
      </c>
      <c s="5" r="D114" t="n">
        <v>0</v>
      </c>
    </row>
    <row spans="1:4" r="115">
      <c s="4" r="A115" t="s">
        <v>141</v>
      </c>
      <c s="5" r="B115" t="n">
        <v>0</v>
      </c>
      <c s="5" r="C115" t="n">
        <v>0</v>
      </c>
      <c s="5" r="D115" t="n">
        <v>0</v>
      </c>
    </row>
    <row spans="1:4" r="116">
      <c s="4" r="A116" t="s">
        <v>142</v>
      </c>
      <c s="5" r="B116" t="n">
        <v>0</v>
      </c>
      <c s="5" r="C116" t="n">
        <v>0</v>
      </c>
      <c s="5" r="D116" t="n">
        <v>0</v>
      </c>
    </row>
    <row spans="1:4" r="117">
      <c s="4" r="A117" t="s">
        <v>884</v>
      </c>
    </row>
    <row spans="1:4" r="118">
      <c s="3" r="A118" t="s">
        <v>132</v>
      </c>
    </row>
    <row spans="1:4" r="119">
      <c s="4" r="A119" t="s">
        <v>144</v>
      </c>
      <c s="5" r="B119" t="n">
        <v>220</v>
      </c>
      <c s="5" r="C119" t="n">
        <v>-125000</v>
      </c>
      <c s="5" r="D119" t="n">
        <v>125000</v>
      </c>
    </row>
    <row spans="1:4" r="120">
      <c s="4" r="A120" t="s">
        <v>885</v>
      </c>
    </row>
    <row spans="1:4" r="121">
      <c s="3" r="A121" t="s">
        <v>132</v>
      </c>
    </row>
    <row spans="1:4" r="122">
      <c s="4" r="A122" t="s">
        <v>144</v>
      </c>
      <c s="5" r="B122" t="n">
        <v>0</v>
      </c>
      <c s="5" r="C122" t="n">
        <v>-125000</v>
      </c>
      <c s="5" r="D122" t="n">
        <v>125000</v>
      </c>
    </row>
    <row spans="1:4" r="123">
      <c s="4" r="A123" t="s">
        <v>886</v>
      </c>
    </row>
    <row spans="1:4" r="124">
      <c s="3" r="A124" t="s">
        <v>132</v>
      </c>
    </row>
    <row spans="1:4" r="125">
      <c s="4" r="A125" t="s">
        <v>144</v>
      </c>
      <c s="5" r="B125" t="n">
        <v>0</v>
      </c>
      <c s="5" r="C125" t="n">
        <v>0</v>
      </c>
      <c s="5" r="D125" t="n">
        <v>0</v>
      </c>
    </row>
    <row spans="1:4" r="126">
      <c s="4" r="A126" t="s">
        <v>887</v>
      </c>
    </row>
    <row spans="1:4" r="127">
      <c s="3" r="A127" t="s">
        <v>132</v>
      </c>
    </row>
    <row spans="1:4" r="128">
      <c s="4" r="A128" t="s">
        <v>144</v>
      </c>
      <c s="5" r="B128" t="n">
        <v>220</v>
      </c>
      <c s="5" r="C128" t="n">
        <v>0</v>
      </c>
      <c s="5" r="D128" t="n">
        <v>0</v>
      </c>
    </row>
    <row spans="1:4" r="129">
      <c s="4" r="A129" t="s">
        <v>888</v>
      </c>
    </row>
    <row spans="1:4" r="130">
      <c s="3" r="A130" t="s">
        <v>132</v>
      </c>
    </row>
    <row spans="1:4" r="131">
      <c s="4" r="A131" t="s">
        <v>144</v>
      </c>
      <c s="5" r="B131" t="n">
        <v>0</v>
      </c>
      <c s="5" r="C131" t="n">
        <v>0</v>
      </c>
      <c s="5" r="D131" t="n">
        <v>0</v>
      </c>
    </row>
    <row spans="1:4" r="132">
      <c s="4" r="A132" t="s">
        <v>889</v>
      </c>
    </row>
    <row spans="1:4" r="133">
      <c s="3" r="A133" t="s">
        <v>132</v>
      </c>
    </row>
    <row spans="1:4" r="134">
      <c s="4" r="A134" t="s">
        <v>144</v>
      </c>
      <c s="5" r="B134" t="n">
        <v>-3375</v>
      </c>
      <c s="5" r="C134" t="n">
        <v>0</v>
      </c>
      <c s="5" r="D134" t="n">
        <v>-7500</v>
      </c>
    </row>
    <row spans="1:4" r="135">
      <c s="4" r="A135" t="s">
        <v>146</v>
      </c>
      <c s="5" r="B135" t="n">
        <v>213375</v>
      </c>
      <c s="5" r="C135" t="n">
        <v>0</v>
      </c>
      <c s="5" r="D135" t="n">
        <v>0</v>
      </c>
    </row>
    <row spans="1:4" r="136">
      <c s="4" r="A136" t="s">
        <v>890</v>
      </c>
    </row>
    <row spans="1:4" r="137">
      <c s="3" r="A137" t="s">
        <v>132</v>
      </c>
    </row>
    <row spans="1:4" r="138">
      <c s="4" r="A138" t="s">
        <v>144</v>
      </c>
      <c s="5" r="B138" t="n">
        <v>-3375</v>
      </c>
      <c s="5" r="D138" t="n">
        <v>-7500</v>
      </c>
    </row>
    <row spans="1:4" r="139">
      <c s="4" r="A139" t="s">
        <v>146</v>
      </c>
      <c s="5" r="B139" t="n">
        <v>213375</v>
      </c>
    </row>
    <row spans="1:4" r="140">
      <c s="4" r="A140" t="s">
        <v>891</v>
      </c>
    </row>
    <row spans="1:4" r="141">
      <c s="3" r="A141" t="s">
        <v>132</v>
      </c>
    </row>
    <row spans="1:4" r="142">
      <c s="4" r="A142" t="s">
        <v>144</v>
      </c>
      <c s="5" r="B142" t="n">
        <v>0</v>
      </c>
      <c s="5" r="D142" t="n">
        <v>0</v>
      </c>
    </row>
    <row spans="1:4" r="143">
      <c s="4" r="A143" t="s">
        <v>146</v>
      </c>
      <c s="5" r="B143" t="n">
        <v>0</v>
      </c>
    </row>
    <row spans="1:4" r="144">
      <c s="4" r="A144" t="s">
        <v>892</v>
      </c>
    </row>
    <row spans="1:4" r="145">
      <c s="3" r="A145" t="s">
        <v>132</v>
      </c>
    </row>
    <row spans="1:4" r="146">
      <c s="4" r="A146" t="s">
        <v>144</v>
      </c>
      <c s="5" r="B146" t="n">
        <v>0</v>
      </c>
      <c s="5" r="D146" t="n">
        <v>0</v>
      </c>
    </row>
    <row spans="1:4" r="147">
      <c s="4" r="A147" t="s">
        <v>146</v>
      </c>
      <c s="5" r="B147" t="n">
        <v>0</v>
      </c>
    </row>
    <row spans="1:4" r="148">
      <c s="4" r="A148" t="s">
        <v>893</v>
      </c>
    </row>
    <row spans="1:4" r="149">
      <c s="3" r="A149" t="s">
        <v>132</v>
      </c>
    </row>
    <row spans="1:4" r="150">
      <c s="4" r="A150" t="s">
        <v>144</v>
      </c>
      <c s="5" r="B150" t="n">
        <v>0</v>
      </c>
    </row>
    <row spans="1:4" r="151">
      <c s="4" r="A151" t="s">
        <v>146</v>
      </c>
      <c s="5" r="B151" t="n">
        <v>0</v>
      </c>
    </row>
    <row spans="1:4" r="152">
      <c s="4" r="A152" t="s">
        <v>480</v>
      </c>
    </row>
    <row spans="1:4" r="153">
      <c s="3" r="A153" t="s">
        <v>132</v>
      </c>
    </row>
    <row spans="1:4" r="154">
      <c s="4" r="A154" t="s">
        <v>148</v>
      </c>
      <c s="5" r="B154" t="n">
        <v>-11941</v>
      </c>
      <c s="6" r="C154" t="n">
        <v>0</v>
      </c>
      <c s="6" r="D154" t="n">
        <v>0</v>
      </c>
    </row>
    <row spans="1:4" r="155">
      <c s="4" r="A155" t="s">
        <v>894</v>
      </c>
    </row>
    <row spans="1:4" r="156">
      <c s="3" r="A156" t="s">
        <v>132</v>
      </c>
    </row>
    <row spans="1:4" r="157">
      <c s="4" r="A157" t="s">
        <v>148</v>
      </c>
      <c s="5" r="B157" t="n">
        <v>-11941</v>
      </c>
    </row>
    <row spans="1:4" r="158">
      <c s="4" r="A158" t="s">
        <v>895</v>
      </c>
    </row>
    <row spans="1:4" r="159">
      <c s="3" r="A159" t="s">
        <v>132</v>
      </c>
    </row>
    <row spans="1:4" r="160">
      <c s="4" r="A160" t="s">
        <v>148</v>
      </c>
      <c s="5" r="B160" t="n">
        <v>0</v>
      </c>
    </row>
    <row spans="1:4" r="161">
      <c s="4" r="A161" t="s">
        <v>896</v>
      </c>
    </row>
    <row spans="1:4" r="162">
      <c s="3" r="A162" t="s">
        <v>132</v>
      </c>
    </row>
    <row spans="1:4" r="163">
      <c s="4" r="A163" t="s">
        <v>148</v>
      </c>
      <c s="5" r="B163" t="n">
        <v>0</v>
      </c>
    </row>
    <row spans="1:4" r="164">
      <c s="4" r="A164" t="s">
        <v>897</v>
      </c>
    </row>
    <row spans="1:4" r="165">
      <c s="3" r="A165" t="s">
        <v>132</v>
      </c>
    </row>
    <row spans="1:4" r="166">
      <c s="4" r="A166" t="s">
        <v>148</v>
      </c>
      <c s="6" r="B166" t="n">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98</v>
      </c>
      <c s="2" r="B1" t="s">
        <v>2</v>
      </c>
      <c s="2" r="C1" t="s">
        <v>32</v>
      </c>
      <c s="2" r="D1" t="s">
        <v>33</v>
      </c>
      <c s="2" r="E1" t="s">
        <v>150</v>
      </c>
    </row>
    <row spans="1:5" r="2">
      <c s="3" r="A2" t="s">
        <v>466</v>
      </c>
    </row>
    <row spans="1:5" r="3">
      <c s="4" r="A3" t="s">
        <v>90</v>
      </c>
      <c s="6" r="E3" t="n">
        <v>300000</v>
      </c>
    </row>
    <row spans="1:5" r="4">
      <c s="4" r="A4" t="s">
        <v>471</v>
      </c>
      <c s="6" r="B4" t="n">
        <v>288059</v>
      </c>
      <c s="6" r="C4" t="n">
        <v>300000</v>
      </c>
    </row>
    <row spans="1:5" r="5">
      <c s="4" r="A5" t="s">
        <v>151</v>
      </c>
      <c s="4" r="B5" t="s">
        <v>152</v>
      </c>
      <c s="4" r="D5" t="s">
        <v>152</v>
      </c>
      <c s="4" r="E5" t="s">
        <v>15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899</v>
      </c>
      <c s="2" r="B1" t="s">
        <v>431</v>
      </c>
      <c s="2" r="J1" t="s">
        <v>1</v>
      </c>
    </row>
    <row spans="1:12" r="2">
      <c s="2" r="B2" t="s">
        <v>2</v>
      </c>
      <c s="2" r="C2" t="s">
        <v>900</v>
      </c>
      <c s="2" r="D2" t="s">
        <v>4</v>
      </c>
      <c s="2" r="E2" t="s">
        <v>901</v>
      </c>
      <c s="2" r="F2" t="s">
        <v>32</v>
      </c>
      <c s="2" r="G2" t="s">
        <v>902</v>
      </c>
      <c s="2" r="H2" t="s">
        <v>903</v>
      </c>
      <c s="2" r="I2" t="s">
        <v>904</v>
      </c>
      <c s="2" r="J2" t="s">
        <v>2</v>
      </c>
      <c s="2" r="K2" t="s">
        <v>32</v>
      </c>
      <c s="2" r="L2" t="s">
        <v>33</v>
      </c>
    </row>
    <row spans="1:12" r="3">
      <c s="3" r="A3" t="s">
        <v>905</v>
      </c>
    </row>
    <row spans="1:12" r="4">
      <c s="4" r="A4" t="s">
        <v>35</v>
      </c>
      <c s="6" r="J4" t="n">
        <v>1249254</v>
      </c>
      <c s="6" r="K4" t="n">
        <v>1399862</v>
      </c>
      <c s="6" r="L4" t="n">
        <v>1279742</v>
      </c>
    </row>
    <row spans="1:12" r="5">
      <c s="4" r="A5" t="s">
        <v>37</v>
      </c>
      <c s="5" r="J5" t="n">
        <v>461841</v>
      </c>
      <c s="5" r="K5" t="n">
        <v>546872</v>
      </c>
      <c s="5" r="L5" t="n">
        <v>506950</v>
      </c>
    </row>
    <row spans="1:12" r="6">
      <c s="4" r="A6" t="s">
        <v>47</v>
      </c>
      <c s="5" r="J6" t="n">
        <v>19872</v>
      </c>
      <c s="5" r="K6" t="n">
        <v>141453</v>
      </c>
      <c s="5" r="L6" t="n">
        <v>147577</v>
      </c>
    </row>
    <row spans="1:12" r="7">
      <c s="4" r="A7" t="s">
        <v>906</v>
      </c>
      <c s="5" r="J7" t="n">
        <v>0</v>
      </c>
      <c s="5" r="K7" t="n">
        <v>22120</v>
      </c>
      <c s="5" r="L7" t="n">
        <v>-117529</v>
      </c>
    </row>
    <row spans="1:12" r="8">
      <c s="4" r="A8" t="s">
        <v>49</v>
      </c>
      <c s="6" r="J8" t="n">
        <v>19872</v>
      </c>
      <c s="6" r="K8" t="n">
        <v>163573</v>
      </c>
      <c s="6" r="L8" t="n">
        <v>30048</v>
      </c>
    </row>
    <row spans="1:12" r="9">
      <c s="3" r="A9" t="s">
        <v>50</v>
      </c>
    </row>
    <row spans="1:12" r="10">
      <c s="4" r="A10" t="s">
        <v>51</v>
      </c>
      <c s="7" r="J10" t="n">
        <v>0.32</v>
      </c>
      <c s="7" r="K10" t="n">
        <v>1.99</v>
      </c>
      <c s="7" r="L10" t="n">
        <v>2.02</v>
      </c>
    </row>
    <row spans="1:12" r="11">
      <c s="4" r="A11" t="s">
        <v>52</v>
      </c>
      <c s="8" r="J11" t="n">
        <v>0.32</v>
      </c>
      <c s="8" r="K11" t="n">
        <v>1.95</v>
      </c>
      <c s="8" r="L11" t="n">
        <v>1.98</v>
      </c>
    </row>
    <row spans="1:12" r="12">
      <c s="3" r="A12" t="s">
        <v>907</v>
      </c>
    </row>
    <row spans="1:12" r="13">
      <c s="4" r="A13" t="s">
        <v>908</v>
      </c>
      <c s="8" r="K13" t="n">
        <v>0.32</v>
      </c>
    </row>
    <row spans="1:12" r="14">
      <c s="4" r="A14" t="s">
        <v>909</v>
      </c>
      <c s="8" r="K14" t="n">
        <v>0.32</v>
      </c>
    </row>
    <row spans="1:12" r="15">
      <c s="3" r="A15" t="s">
        <v>910</v>
      </c>
    </row>
    <row spans="1:12" r="16">
      <c s="4" r="A16" t="s">
        <v>51</v>
      </c>
      <c s="8" r="J16" t="n">
        <v>0.32</v>
      </c>
      <c s="8" r="K16" t="n">
        <v>2.31</v>
      </c>
      <c s="8" r="L16" t="n">
        <v>0.41</v>
      </c>
    </row>
    <row spans="1:12" r="17">
      <c s="4" r="A17" t="s">
        <v>52</v>
      </c>
      <c s="7" r="J17" t="n">
        <v>0.32</v>
      </c>
      <c s="7" r="K17" t="n">
        <v>2.26</v>
      </c>
      <c s="7" r="L17" t="n">
        <v>0.4</v>
      </c>
    </row>
    <row spans="1:12" r="18">
      <c s="4" r="A18" t="s">
        <v>911</v>
      </c>
    </row>
    <row spans="1:12" r="19">
      <c s="3" r="A19" t="s">
        <v>905</v>
      </c>
    </row>
    <row spans="1:12" r="20">
      <c s="4" r="A20" t="s">
        <v>35</v>
      </c>
      <c s="6" r="B20" t="n">
        <v>300384</v>
      </c>
      <c s="6" r="C20" t="n">
        <v>320100</v>
      </c>
      <c s="6" r="D20" t="n">
        <v>301005</v>
      </c>
      <c s="6" r="E20" t="n">
        <v>327765</v>
      </c>
      <c s="6" r="F20" t="n">
        <v>354349</v>
      </c>
      <c s="6" r="G20" t="n">
        <v>378187</v>
      </c>
      <c s="6" r="H20" t="n">
        <v>327770</v>
      </c>
      <c s="6" r="I20" t="n">
        <v>339556</v>
      </c>
    </row>
    <row spans="1:12" r="21">
      <c s="4" r="A21" t="s">
        <v>37</v>
      </c>
      <c s="5" r="B21" t="n">
        <v>106542</v>
      </c>
      <c s="5" r="C21" t="n">
        <v>118560</v>
      </c>
      <c s="5" r="D21" t="n">
        <v>109763</v>
      </c>
      <c s="5" r="E21" t="n">
        <v>126976</v>
      </c>
      <c s="5" r="F21" t="n">
        <v>142095</v>
      </c>
      <c s="5" r="G21" t="n">
        <v>148550</v>
      </c>
      <c s="5" r="H21" t="n">
        <v>124447</v>
      </c>
      <c s="5" r="I21" t="n">
        <v>131780</v>
      </c>
    </row>
    <row spans="1:12" r="22">
      <c s="4" r="A22" t="s">
        <v>47</v>
      </c>
      <c s="5" r="F22" t="n">
        <v>35587</v>
      </c>
      <c s="5" r="G22" t="n">
        <v>50557</v>
      </c>
      <c s="5" r="H22" t="n">
        <v>22304</v>
      </c>
      <c s="5" r="I22" t="n">
        <v>33005</v>
      </c>
    </row>
    <row spans="1:12" r="23">
      <c s="4" r="A23" t="s">
        <v>906</v>
      </c>
      <c s="5" r="F23" t="n">
        <v>0</v>
      </c>
      <c s="5" r="G23" t="n">
        <v>0</v>
      </c>
      <c s="5" r="H23" t="n">
        <v>19088</v>
      </c>
      <c s="5" r="I23" t="n">
        <v>3032</v>
      </c>
    </row>
    <row spans="1:12" r="24">
      <c s="4" r="A24" t="s">
        <v>49</v>
      </c>
      <c s="6" r="B24" t="n">
        <v>22078</v>
      </c>
      <c s="6" r="C24" t="n">
        <v>37958</v>
      </c>
      <c s="6" r="D24" t="n">
        <v>-64838</v>
      </c>
      <c s="6" r="E24" t="n">
        <v>24674</v>
      </c>
      <c s="6" r="F24" t="n">
        <v>35587</v>
      </c>
      <c s="6" r="G24" t="n">
        <v>50557</v>
      </c>
      <c s="6" r="H24" t="n">
        <v>41392</v>
      </c>
      <c s="6" r="I24" t="n">
        <v>36037</v>
      </c>
    </row>
    <row spans="1:12" r="25">
      <c s="3" r="A25" t="s">
        <v>50</v>
      </c>
    </row>
    <row spans="1:12" r="26">
      <c s="4" r="A26" t="s">
        <v>51</v>
      </c>
      <c s="7" r="F26" t="n">
        <v>0.52</v>
      </c>
      <c s="7" r="G26" t="n">
        <v>0.72</v>
      </c>
      <c s="7" r="H26" t="n">
        <v>0.31</v>
      </c>
      <c s="7" r="I26" t="n">
        <v>0.45</v>
      </c>
    </row>
    <row spans="1:12" r="27">
      <c s="4" r="A27" t="s">
        <v>52</v>
      </c>
      <c s="8" r="F27" t="n">
        <v>0.51</v>
      </c>
      <c s="8" r="G27" t="n">
        <v>0.7</v>
      </c>
      <c s="8" r="H27" t="n">
        <v>0.3</v>
      </c>
      <c s="8" r="I27" t="n">
        <v>0.44</v>
      </c>
    </row>
    <row spans="1:12" r="28">
      <c s="3" r="A28" t="s">
        <v>907</v>
      </c>
    </row>
    <row spans="1:12" r="29">
      <c s="4" r="A29" t="s">
        <v>908</v>
      </c>
      <c s="5" r="F29" t="n">
        <v>0</v>
      </c>
      <c s="5" r="G29" t="n">
        <v>0</v>
      </c>
      <c s="8" r="H29" t="n">
        <v>0.26</v>
      </c>
      <c s="8" r="I29" t="n">
        <v>0.04</v>
      </c>
    </row>
    <row spans="1:12" r="30">
      <c s="4" r="A30" t="s">
        <v>909</v>
      </c>
      <c s="5" r="F30" t="n">
        <v>0</v>
      </c>
      <c s="5" r="G30" t="n">
        <v>0</v>
      </c>
      <c s="8" r="H30" t="n">
        <v>0.26</v>
      </c>
      <c s="8" r="I30" t="n">
        <v>0.04</v>
      </c>
    </row>
    <row spans="1:12" r="31">
      <c s="3" r="A31" t="s">
        <v>910</v>
      </c>
    </row>
    <row spans="1:12" r="32">
      <c s="4" r="A32" t="s">
        <v>51</v>
      </c>
      <c s="7" r="B32" t="n">
        <v>0.37</v>
      </c>
      <c s="7" r="C32" t="n">
        <v>0.64</v>
      </c>
      <c s="7" r="D32" t="n">
        <v>-1.05</v>
      </c>
      <c s="7" r="E32" t="n">
        <v>0.38</v>
      </c>
      <c s="8" r="F32" t="n">
        <v>0.52</v>
      </c>
      <c s="8" r="G32" t="n">
        <v>0.72</v>
      </c>
      <c s="8" r="H32" t="n">
        <v>0.57</v>
      </c>
      <c s="8" r="I32" t="n">
        <v>0.49</v>
      </c>
    </row>
    <row spans="1:12" r="33">
      <c s="4" r="A33" t="s">
        <v>52</v>
      </c>
      <c s="7" r="B33" t="n">
        <v>0.37</v>
      </c>
      <c s="7" r="C33" t="n">
        <v>0.63</v>
      </c>
      <c s="7" r="D33" t="n">
        <v>-1.05</v>
      </c>
      <c s="7" r="E33" t="n">
        <v>0.38</v>
      </c>
      <c s="7" r="F33" t="n">
        <v>0.51</v>
      </c>
      <c s="7" r="G33" t="n">
        <v>0.7</v>
      </c>
      <c s="7" r="H33" t="n">
        <v>0.5600000000000001</v>
      </c>
      <c s="7" r="I33" t="n">
        <v>0.48</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12</v>
      </c>
      <c s="2" r="B1" t="s">
        <v>1</v>
      </c>
    </row>
    <row spans="1:4" r="2">
      <c s="2" r="B2" t="s">
        <v>2</v>
      </c>
      <c s="2" r="C2" t="s">
        <v>32</v>
      </c>
      <c s="2" r="D2" t="s">
        <v>33</v>
      </c>
    </row>
    <row spans="1:4" r="3">
      <c s="3" r="A3" t="s">
        <v>234</v>
      </c>
    </row>
    <row spans="1:4" r="4">
      <c s="4" r="A4" t="s">
        <v>41</v>
      </c>
      <c s="6" r="B4" t="n">
        <v>84353</v>
      </c>
      <c s="6" r="C4" t="n">
        <v>0</v>
      </c>
      <c s="6" r="D4"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s="1" r="A1" t="s">
        <v>913</v>
      </c>
      <c s="2" r="B1" t="s">
        <v>1</v>
      </c>
    </row>
    <row spans="1:4" r="2">
      <c s="2" r="B2" t="s">
        <v>2</v>
      </c>
      <c s="2" r="C2" t="s">
        <v>32</v>
      </c>
      <c s="2" r="D2" t="s">
        <v>33</v>
      </c>
    </row>
    <row spans="1:4" r="3">
      <c s="4" r="A3" t="s">
        <v>914</v>
      </c>
    </row>
    <row spans="1:4" r="4">
      <c s="3" r="A4" t="s">
        <v>915</v>
      </c>
    </row>
    <row spans="1:4" r="5">
      <c s="4" r="A5" t="s">
        <v>433</v>
      </c>
      <c s="6" r="B5" t="n">
        <v>6034</v>
      </c>
      <c s="6" r="C5" t="n">
        <v>3701</v>
      </c>
      <c s="6" r="D5" t="n">
        <v>4375</v>
      </c>
    </row>
    <row spans="1:4" r="6">
      <c s="4" r="A6" t="s">
        <v>916</v>
      </c>
      <c s="5" r="B6" t="n">
        <v>1633</v>
      </c>
      <c s="5" r="C6" t="n">
        <v>2447</v>
      </c>
      <c s="5" r="D6" t="n">
        <v>584</v>
      </c>
    </row>
    <row spans="1:4" r="7">
      <c s="4" r="A7" t="s">
        <v>917</v>
      </c>
      <c s="5" r="B7" t="n">
        <v>0</v>
      </c>
      <c s="5" r="C7" t="n">
        <v>440</v>
      </c>
      <c s="5" r="D7" t="n">
        <v>-437</v>
      </c>
    </row>
    <row spans="1:4" r="8">
      <c s="4" r="A8" t="s">
        <v>918</v>
      </c>
      <c s="5" r="B8" t="n">
        <v>-2742</v>
      </c>
      <c s="5" r="C8" t="n">
        <v>664</v>
      </c>
      <c s="5" r="D8" t="n">
        <v>-787</v>
      </c>
    </row>
    <row spans="1:4" r="9">
      <c s="4" r="A9" t="s">
        <v>835</v>
      </c>
      <c s="5" r="B9" t="n">
        <v>-955</v>
      </c>
      <c s="5" r="C9" t="n">
        <v>110</v>
      </c>
      <c s="5" r="D9" t="n">
        <v>-34</v>
      </c>
    </row>
    <row spans="1:4" r="10">
      <c s="4" r="A10" t="s">
        <v>436</v>
      </c>
      <c s="5" r="B10" t="n">
        <v>3970</v>
      </c>
      <c s="5" r="C10" t="n">
        <v>6034</v>
      </c>
      <c s="5" r="D10" t="n">
        <v>3701</v>
      </c>
    </row>
    <row spans="1:4" r="11">
      <c s="4" r="A11" t="s">
        <v>919</v>
      </c>
    </row>
    <row spans="1:4" r="12">
      <c s="3" r="A12" t="s">
        <v>915</v>
      </c>
    </row>
    <row spans="1:4" r="13">
      <c s="4" r="A13" t="s">
        <v>433</v>
      </c>
      <c s="5" r="B13" t="n">
        <v>5608</v>
      </c>
      <c s="5" r="C13" t="n">
        <v>17268</v>
      </c>
      <c s="5" r="D13" t="n">
        <v>8153</v>
      </c>
    </row>
    <row spans="1:4" r="14">
      <c s="4" r="A14" t="s">
        <v>916</v>
      </c>
      <c s="5" r="B14" t="n">
        <v>5694</v>
      </c>
      <c s="5" r="C14" t="n">
        <v>1243</v>
      </c>
      <c s="5" r="D14" t="n">
        <v>4527</v>
      </c>
    </row>
    <row spans="1:4" r="15">
      <c s="4" r="A15" t="s">
        <v>917</v>
      </c>
      <c s="5" r="B15" t="n">
        <v>0</v>
      </c>
      <c s="5" r="C15" t="n">
        <v>-5487</v>
      </c>
      <c s="5" r="D15" t="n">
        <v>5772</v>
      </c>
    </row>
    <row spans="1:4" r="16">
      <c s="4" r="A16" t="s">
        <v>918</v>
      </c>
      <c s="5" r="B16" t="n">
        <v>-2254</v>
      </c>
      <c s="5" r="C16" t="n">
        <v>-6936</v>
      </c>
      <c s="5" r="D16" t="n">
        <v>-1184</v>
      </c>
    </row>
    <row spans="1:4" r="17">
      <c s="4" r="A17" t="s">
        <v>835</v>
      </c>
      <c s="5" r="B17" t="n">
        <v>-995</v>
      </c>
      <c s="5" r="C17" t="n">
        <v>-480</v>
      </c>
      <c s="5" r="D17" t="n">
        <v>0</v>
      </c>
    </row>
    <row spans="1:4" r="18">
      <c s="4" r="A18" t="s">
        <v>436</v>
      </c>
      <c s="6" r="B18" t="n">
        <v>8053</v>
      </c>
      <c s="6" r="C18" t="n">
        <v>5608</v>
      </c>
      <c s="6" r="D18" t="n">
        <v>1726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s="1" r="A1" t="s">
        <v>184</v>
      </c>
      <c s="2" r="B1" t="s">
        <v>1</v>
      </c>
    </row>
    <row spans="1:4" r="2">
      <c s="2" r="B2" t="s">
        <v>2</v>
      </c>
      <c s="2" r="C2" t="s">
        <v>32</v>
      </c>
      <c s="2" r="D2" t="s">
        <v>33</v>
      </c>
    </row>
    <row spans="1:4" r="3">
      <c s="3" r="A3" t="s">
        <v>185</v>
      </c>
    </row>
    <row spans="1:4" r="4">
      <c s="4" r="A4" t="s">
        <v>186</v>
      </c>
      <c s="7" r="B4" t="n">
        <v>0.04</v>
      </c>
      <c s="7" r="C4" t="n">
        <v>0.04</v>
      </c>
      <c s="7" r="D4" t="n">
        <v>0.0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STATEMENTS OF EARN</vt:lpstr>
      <vt:lpstr>CONSOLIDATED STATEMENTS OF COMP</vt:lpstr>
      <vt:lpstr>CONSOLIDATED BALANCE SHEETS</vt:lpstr>
      <vt:lpstr>CONSOLIDATED BALANCE SHEETS (Pa</vt:lpstr>
      <vt:lpstr>CONSOLIDATED STATEMENTS OF CASH</vt:lpstr>
      <vt:lpstr>CONSOLIDATED STATEMENTS OF CAS7</vt:lpstr>
      <vt:lpstr>CONSOLIDATED STATEMENTS OF SHAR</vt:lpstr>
      <vt:lpstr>CONSOLIDATED STATEMENTS OF SHA9</vt:lpstr>
      <vt:lpstr>Summary of Significant Accounti</vt:lpstr>
      <vt:lpstr>Acquisitions</vt:lpstr>
      <vt:lpstr>Discontinued Operations and Div</vt:lpstr>
      <vt:lpstr>Goodwill and Other Intangible A</vt:lpstr>
      <vt:lpstr>Debt</vt:lpstr>
      <vt:lpstr>Fair Value Measurements</vt:lpstr>
      <vt:lpstr>Derivatives</vt:lpstr>
      <vt:lpstr>Leases</vt:lpstr>
      <vt:lpstr>Employee Benefit Plans</vt:lpstr>
      <vt:lpstr>Income Taxes</vt:lpstr>
      <vt:lpstr>Capital Stock and Share Repurch</vt:lpstr>
      <vt:lpstr>Stock Plans</vt:lpstr>
      <vt:lpstr>Business Segment, Geographic an</vt:lpstr>
      <vt:lpstr>Contingencies and Litigation</vt:lpstr>
      <vt:lpstr>Guarantor Subsidiaries</vt:lpstr>
      <vt:lpstr>Quarterly Financial Data (Unaud</vt:lpstr>
      <vt:lpstr>Valuation and Qualifying Accoun</vt:lpstr>
      <vt:lpstr>Summary of Significant Accoun27</vt:lpstr>
      <vt:lpstr>Summary of Significant Accoun28</vt:lpstr>
      <vt:lpstr>Acquisitions (Tables)</vt:lpstr>
      <vt:lpstr>Discontinued Operations and D30</vt:lpstr>
      <vt:lpstr>Goodwill and Other Intangible31</vt:lpstr>
      <vt:lpstr>Debt (Tables)</vt:lpstr>
      <vt:lpstr>Derivatives Gain (Loss) (Tables</vt:lpstr>
      <vt:lpstr>Employee Benefit Plans (Tables)</vt:lpstr>
      <vt:lpstr>Income Taxes (Tables)</vt:lpstr>
      <vt:lpstr>Capital Stock (Tables)</vt:lpstr>
      <vt:lpstr>Stock Plans (Tables)</vt:lpstr>
      <vt:lpstr>Business Segment, Geographic 38</vt:lpstr>
      <vt:lpstr>Guarantor Subsidiaries (Tables)</vt:lpstr>
      <vt:lpstr>Quarterly Financial Data (Una40</vt:lpstr>
      <vt:lpstr>Reconciliation of Changes in Ac</vt:lpstr>
      <vt:lpstr>Summary of Significant Accoun42</vt:lpstr>
      <vt:lpstr>Proforma Results of Operations </vt:lpstr>
      <vt:lpstr>Acquisitions - Additional Infor</vt:lpstr>
      <vt:lpstr>Discontinued Operations Income </vt:lpstr>
      <vt:lpstr>Discontinued Operations - Addit</vt:lpstr>
      <vt:lpstr>Changes in Carrying Value of Go</vt:lpstr>
      <vt:lpstr>Gross Carrying Value and Accumu</vt:lpstr>
      <vt:lpstr>Goodwill and Other Intangible49</vt:lpstr>
      <vt:lpstr>Long-Term Indebtedness (Detail)</vt:lpstr>
      <vt:lpstr>Debt - Additional Information (</vt:lpstr>
      <vt:lpstr>Fair Value Measurements - Addit</vt:lpstr>
      <vt:lpstr>Derivatives - Additional Inform</vt:lpstr>
      <vt:lpstr>Leases - Additional Information</vt:lpstr>
      <vt:lpstr>Changes in Projected Benefit Ob</vt:lpstr>
      <vt:lpstr>Net Periodic Benefit Costs (Det</vt:lpstr>
      <vt:lpstr>Weighted Average Assumptions Us</vt:lpstr>
      <vt:lpstr>U.S. Pension Plan Investment Al</vt:lpstr>
      <vt:lpstr>Funded Status of Defined Benefi</vt:lpstr>
      <vt:lpstr>Employee Benefit Plans - Additi</vt:lpstr>
      <vt:lpstr>Income Tax Expense from Continu</vt:lpstr>
      <vt:lpstr>Reconciliation of Income Taxes </vt:lpstr>
      <vt:lpstr>Temporary Differences and Carry</vt:lpstr>
      <vt:lpstr>Changes in Gross Liability for </vt:lpstr>
      <vt:lpstr>Earnings before Income Taxes, I</vt:lpstr>
      <vt:lpstr>Income Taxes - Additional Infor</vt:lpstr>
      <vt:lpstr>Capital Stock(Detail)</vt:lpstr>
      <vt:lpstr>Share Repurchases - Additional </vt:lpstr>
      <vt:lpstr>Summary of Stock Option Activit</vt:lpstr>
      <vt:lpstr>Summary of Weighted-Average Gra</vt:lpstr>
      <vt:lpstr>Summary Of Restricted Stock Act</vt:lpstr>
      <vt:lpstr>Weighted-Average Assumptions (D</vt:lpstr>
      <vt:lpstr>Stocks Plans - Additional Infor</vt:lpstr>
      <vt:lpstr>Summary of Financial Informatio</vt:lpstr>
      <vt:lpstr>Financial Information from Cont</vt:lpstr>
      <vt:lpstr>Business Segment, Geographic 76</vt:lpstr>
      <vt:lpstr>Contingencies and Litigation - </vt:lpstr>
      <vt:lpstr>Condensed Consolidating Stateme</vt:lpstr>
      <vt:lpstr>Condensed Consolidating Balance</vt:lpstr>
      <vt:lpstr>Condensed Consolidating State80</vt:lpstr>
      <vt:lpstr>Guarantor Subsidiaries - Additi</vt:lpstr>
      <vt:lpstr>Quarterly Financial Data (Detai</vt:lpstr>
      <vt:lpstr>Quarterly Financial Data - Addi</vt:lpstr>
      <vt:lpstr>Valuation and Qualifying Acco8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8T11:47:45Z</dcterms:created>
  <dcterms:modified xmlns:dcterms="http://purl.org/dc/terms/" xmlns:xsi="http://www.w3.org/2001/XMLSchema-instance" xsi:type="dcterms:W3CDTF">2015-10-28T11:47:45Z</dcterms:modified>
  <dc:title xmlns:dc="http://purl.org/dc/elements/1.1/">Untitled</dc:title>
  <dc:description xmlns:dc="http://purl.org/dc/elements/1.1/"/>
  <dc:subject xmlns:dc="http://purl.org/dc/elements/1.1/"/>
  <cp:keywords/>
  <cp:category/>
</cp:coreProperties>
</file>